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Investment in and Notes Receiva" sheetId="11" state="visible" r:id="rId11"/>
    <sheet xmlns:r="http://schemas.openxmlformats.org/officeDocument/2006/relationships" name="Acquired Intangible Assets and " sheetId="12" state="visible" r:id="rId12"/>
    <sheet xmlns:r="http://schemas.openxmlformats.org/officeDocument/2006/relationships" name="Debt and Derivative Instruments" sheetId="13" state="visible" r:id="rId13"/>
    <sheet xmlns:r="http://schemas.openxmlformats.org/officeDocument/2006/relationships" name="Equity-Based Compensation" sheetId="14" state="visible" r:id="rId14"/>
    <sheet xmlns:r="http://schemas.openxmlformats.org/officeDocument/2006/relationships" name="Income Tax and Distributio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Transactions with Related Parti" sheetId="19" state="visible" r:id="rId19"/>
    <sheet xmlns:r="http://schemas.openxmlformats.org/officeDocument/2006/relationships" name="Operating Leases" sheetId="20" state="visible" r:id="rId20"/>
    <sheet xmlns:r="http://schemas.openxmlformats.org/officeDocument/2006/relationships" name="Fair Value Measurements" sheetId="21" state="visible" r:id="rId21"/>
    <sheet xmlns:r="http://schemas.openxmlformats.org/officeDocument/2006/relationships" name="Quarterly Supplemental Financia" sheetId="22" state="visible" r:id="rId22"/>
    <sheet xmlns:r="http://schemas.openxmlformats.org/officeDocument/2006/relationships" name="Subsequent Events" sheetId="23" state="visible" r:id="rId23"/>
    <sheet xmlns:r="http://schemas.openxmlformats.org/officeDocument/2006/relationships" name="Schedule - Schedule III Real 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Acquired Intangible Assets an_2" sheetId="28" state="visible" r:id="rId28"/>
    <sheet xmlns:r="http://schemas.openxmlformats.org/officeDocument/2006/relationships" name="Debt and Derivative Instrumen_2" sheetId="29" state="visible" r:id="rId29"/>
    <sheet xmlns:r="http://schemas.openxmlformats.org/officeDocument/2006/relationships" name="Equity-Based Compensation (Tabl" sheetId="30" state="visible" r:id="rId30"/>
    <sheet xmlns:r="http://schemas.openxmlformats.org/officeDocument/2006/relationships" name="Income Tax and Distributions (T" sheetId="31" state="visible" r:id="rId31"/>
    <sheet xmlns:r="http://schemas.openxmlformats.org/officeDocument/2006/relationships" name="Commitments and Contingencies (" sheetId="32" state="visible" r:id="rId32"/>
    <sheet xmlns:r="http://schemas.openxmlformats.org/officeDocument/2006/relationships" name="Transactions with Related Par_2" sheetId="33" state="visible" r:id="rId33"/>
    <sheet xmlns:r="http://schemas.openxmlformats.org/officeDocument/2006/relationships" name="Operating Leases (Tables)" sheetId="34" state="visible" r:id="rId34"/>
    <sheet xmlns:r="http://schemas.openxmlformats.org/officeDocument/2006/relationships" name="Fair Value Measurements (Tables" sheetId="35" state="visible" r:id="rId35"/>
    <sheet xmlns:r="http://schemas.openxmlformats.org/officeDocument/2006/relationships" name="Quarterly Supplemental Financ_2" sheetId="36" state="visible" r:id="rId36"/>
    <sheet xmlns:r="http://schemas.openxmlformats.org/officeDocument/2006/relationships" name="Organization (Narrative)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Equity (Narrative) (Details)" sheetId="41" state="visible" r:id="rId41"/>
    <sheet xmlns:r="http://schemas.openxmlformats.org/officeDocument/2006/relationships" name="Acquisitions (Narrative) (Detai" sheetId="42" state="visible" r:id="rId42"/>
    <sheet xmlns:r="http://schemas.openxmlformats.org/officeDocument/2006/relationships" name="Acquisitions (Purchased Propert" sheetId="43" state="visible" r:id="rId43"/>
    <sheet xmlns:r="http://schemas.openxmlformats.org/officeDocument/2006/relationships" name="Acquisitions (Schedule of Major" sheetId="44" state="visible" r:id="rId44"/>
    <sheet xmlns:r="http://schemas.openxmlformats.org/officeDocument/2006/relationships" name="Investment in and Notes Recei_2" sheetId="45" state="visible" r:id="rId45"/>
    <sheet xmlns:r="http://schemas.openxmlformats.org/officeDocument/2006/relationships" name="Acquired Intangible Assets an_3" sheetId="46" state="visible" r:id="rId46"/>
    <sheet xmlns:r="http://schemas.openxmlformats.org/officeDocument/2006/relationships" name="Acquired Intangible Assets an_4" sheetId="47" state="visible" r:id="rId47"/>
    <sheet xmlns:r="http://schemas.openxmlformats.org/officeDocument/2006/relationships" name="Acquired Intangible Assets an_5" sheetId="48" state="visible" r:id="rId48"/>
    <sheet xmlns:r="http://schemas.openxmlformats.org/officeDocument/2006/relationships" name="Acquired Intangible Assets an_6" sheetId="49" state="visible" r:id="rId49"/>
    <sheet xmlns:r="http://schemas.openxmlformats.org/officeDocument/2006/relationships" name="Debt and Derivative Instrumen_3" sheetId="50" state="visible" r:id="rId50"/>
    <sheet xmlns:r="http://schemas.openxmlformats.org/officeDocument/2006/relationships" name="Debt and Derivative Instrumen_4" sheetId="51" state="visible" r:id="rId51"/>
    <sheet xmlns:r="http://schemas.openxmlformats.org/officeDocument/2006/relationships" name="Debt and Derivative Instrumen_5" sheetId="52" state="visible" r:id="rId52"/>
    <sheet xmlns:r="http://schemas.openxmlformats.org/officeDocument/2006/relationships" name="Debt and Derivative Instrumen_6" sheetId="53" state="visible" r:id="rId53"/>
    <sheet xmlns:r="http://schemas.openxmlformats.org/officeDocument/2006/relationships" name="Debt and Derivative Instrumen_7" sheetId="54" state="visible" r:id="rId54"/>
    <sheet xmlns:r="http://schemas.openxmlformats.org/officeDocument/2006/relationships" name="Debt and Derivative Instrumen_8" sheetId="55" state="visible" r:id="rId55"/>
    <sheet xmlns:r="http://schemas.openxmlformats.org/officeDocument/2006/relationships" name="Equity-Based Compensation - Nar" sheetId="56" state="visible" r:id="rId56"/>
    <sheet xmlns:r="http://schemas.openxmlformats.org/officeDocument/2006/relationships" name="Equity-Based Compensation (Summ" sheetId="57" state="visible" r:id="rId57"/>
    <sheet xmlns:r="http://schemas.openxmlformats.org/officeDocument/2006/relationships" name="Income Tax and Distributions (N" sheetId="58" state="visible" r:id="rId58"/>
    <sheet xmlns:r="http://schemas.openxmlformats.org/officeDocument/2006/relationships" name="Income Tax and Distributions (S" sheetId="59" state="visible" r:id="rId59"/>
    <sheet xmlns:r="http://schemas.openxmlformats.org/officeDocument/2006/relationships" name="Income Tax and Distributions - " sheetId="60" state="visible" r:id="rId60"/>
    <sheet xmlns:r="http://schemas.openxmlformats.org/officeDocument/2006/relationships" name="Earnings (Loss) per Share (Deta"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Reporting (Details)" sheetId="64" state="visible" r:id="rId64"/>
    <sheet xmlns:r="http://schemas.openxmlformats.org/officeDocument/2006/relationships" name="Transactions with Related Par_3" sheetId="65" state="visible" r:id="rId65"/>
    <sheet xmlns:r="http://schemas.openxmlformats.org/officeDocument/2006/relationships" name="Transactions with Related Par_4" sheetId="66" state="visible" r:id="rId66"/>
    <sheet xmlns:r="http://schemas.openxmlformats.org/officeDocument/2006/relationships" name="Operating Leases (Details)" sheetId="67" state="visible" r:id="rId67"/>
    <sheet xmlns:r="http://schemas.openxmlformats.org/officeDocument/2006/relationships" name="Operating Leases (Narrative) (D" sheetId="68" state="visible" r:id="rId68"/>
    <sheet xmlns:r="http://schemas.openxmlformats.org/officeDocument/2006/relationships" name="Fair Value Measurements (Schedu" sheetId="69" state="visible" r:id="rId69"/>
    <sheet xmlns:r="http://schemas.openxmlformats.org/officeDocument/2006/relationships" name="Fair Value Measurements (Sche_2" sheetId="70" state="visible" r:id="rId70"/>
    <sheet xmlns:r="http://schemas.openxmlformats.org/officeDocument/2006/relationships" name="Fair Value Measurements (Narrat" sheetId="71" state="visible" r:id="rId71"/>
    <sheet xmlns:r="http://schemas.openxmlformats.org/officeDocument/2006/relationships" name="Quarterly Supplemental Financ_3" sheetId="72" state="visible" r:id="rId72"/>
    <sheet xmlns:r="http://schemas.openxmlformats.org/officeDocument/2006/relationships" name="Subsequent Events (Narrative) (" sheetId="73" state="visible" r:id="rId73"/>
    <sheet xmlns:r="http://schemas.openxmlformats.org/officeDocument/2006/relationships" name="Schedule III Real Estate and Ac" sheetId="74" state="visible" r:id="rId74"/>
    <sheet xmlns:r="http://schemas.openxmlformats.org/officeDocument/2006/relationships" name="Schedule III Real Estate and _2" sheetId="75" state="visible" r:id="rId75"/>
    <sheet xmlns:r="http://schemas.openxmlformats.org/officeDocument/2006/relationships" name="Schedule III Real Estate and _3" sheetId="76" state="visible" r:id="rId76"/>
    <sheet xmlns:r="http://schemas.openxmlformats.org/officeDocument/2006/relationships" name="Schedule III Real Estate and _4" sheetId="77" state="visible" r:id="rId77"/>
  </sheets>
  <definedNames/>
  <calcPr calcId="124519" fullCalcOnLoad="1"/>
</workbook>
</file>

<file path=xl/sharedStrings.xml><?xml version="1.0" encoding="utf-8"?>
<sst xmlns="http://schemas.openxmlformats.org/spreadsheetml/2006/main" uniqueCount="1022">
  <si>
    <t>Document and Entity Information - USD ($)</t>
  </si>
  <si>
    <t>12 Months Ended</t>
  </si>
  <si>
    <t>Dec. 31, 2018</t>
  </si>
  <si>
    <t>Mar. 14, 2019</t>
  </si>
  <si>
    <t>Jun. 30, 2018</t>
  </si>
  <si>
    <t>Document And Entity Information [Abstract]</t>
  </si>
  <si>
    <t>Entity Registrant Name</t>
  </si>
  <si>
    <t>Inland Real Estate Income Trust, Inc.</t>
  </si>
  <si>
    <t>Entity Central Index Key</t>
  </si>
  <si>
    <t>0001528985</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Small Business</t>
  </si>
  <si>
    <t>Entity Shell Company</t>
  </si>
  <si>
    <t>Entity Public Float</t>
  </si>
  <si>
    <t>Entity Common Stock, Shares Outstanding</t>
  </si>
  <si>
    <t>Document Fiscal Period Focus</t>
  </si>
  <si>
    <t>FY</t>
  </si>
  <si>
    <t>Document Fiscal Year Focus</t>
  </si>
  <si>
    <t>2018</t>
  </si>
  <si>
    <t>CONSOLIDATED BALANCE SHEETS - USD ($)</t>
  </si>
  <si>
    <t>Dec. 31, 2017</t>
  </si>
  <si>
    <t>Investment properties:</t>
  </si>
  <si>
    <t>Land</t>
  </si>
  <si>
    <t>Building and other improvements</t>
  </si>
  <si>
    <t>Total</t>
  </si>
  <si>
    <t>Less accumulated depreciation</t>
  </si>
  <si>
    <t>Net investment properties</t>
  </si>
  <si>
    <t>Cash and cash equivalents</t>
  </si>
  <si>
    <t>Restricted cash</t>
  </si>
  <si>
    <t>Investment in unconsolidated entities</t>
  </si>
  <si>
    <t>Accounts and rent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35,343,256 and 35,498,444 shares issued and outstanding as of December 31, 2018 and 2017, respectively</t>
  </si>
  <si>
    <t>Additional paid in capital</t>
  </si>
  <si>
    <t>Accumulated distributions and net los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6</t>
  </si>
  <si>
    <t>Income:</t>
  </si>
  <si>
    <t>Total income</t>
  </si>
  <si>
    <t>Cost and Expenses:</t>
  </si>
  <si>
    <t>Property operating expenses</t>
  </si>
  <si>
    <t>Real estate tax expense</t>
  </si>
  <si>
    <t>General and administrative expenses</t>
  </si>
  <si>
    <t>Acquisition related costs</t>
  </si>
  <si>
    <t>Business management fee</t>
  </si>
  <si>
    <t>Provision for asset impairment</t>
  </si>
  <si>
    <t>Depreciation and amortization</t>
  </si>
  <si>
    <t>Total expenses</t>
  </si>
  <si>
    <t>Operating income</t>
  </si>
  <si>
    <t>Interest expense</t>
  </si>
  <si>
    <t>Gain on early termination of interest rate swap agreements</t>
  </si>
  <si>
    <t>Loss on extinguishment of debt</t>
  </si>
  <si>
    <t>Interest and other income</t>
  </si>
  <si>
    <t>Provision for impairment of investment in and note receivable from unconsolidated entities</t>
  </si>
  <si>
    <t>Equity in earnings of unconsolidated entities</t>
  </si>
  <si>
    <t>Net loss</t>
  </si>
  <si>
    <t>Net loss per common share, basic and diluted</t>
  </si>
  <si>
    <t>Weighted average number of common shares outstanding, basic and diluted</t>
  </si>
  <si>
    <t>Comprehensive loss:</t>
  </si>
  <si>
    <t>Unrealized gain on derivatives</t>
  </si>
  <si>
    <t>Reclassification adjustment for amounts included in net loss</t>
  </si>
  <si>
    <t>Comprehensive loss</t>
  </si>
  <si>
    <t>Rental Income [Member]</t>
  </si>
  <si>
    <t>Tenant Recovery Income [Member]</t>
  </si>
  <si>
    <t>Other Property Income [Member]</t>
  </si>
  <si>
    <t>CONSOLIDATED STATEMENTS OF EQUITY - USD ($) $ in Thousands</t>
  </si>
  <si>
    <t>Common Stock [Member]</t>
  </si>
  <si>
    <t>Additional Paid In Capital [Member]</t>
  </si>
  <si>
    <t>Accumulated Distributions and Net Loss [Member]</t>
  </si>
  <si>
    <t>Accumulated Other Comprehensive Income (Loss) [Member]</t>
  </si>
  <si>
    <t>Balance at Dec. 31, 2015</t>
  </si>
  <si>
    <t>Balance, shares at Dec. 31, 2015</t>
  </si>
  <si>
    <t>Distributions declared</t>
  </si>
  <si>
    <t>Proceeds from distribution reinvestment plan</t>
  </si>
  <si>
    <t>Proceeds from distribution reinvestment plan, shares</t>
  </si>
  <si>
    <t>Shares repurchased</t>
  </si>
  <si>
    <t>Shares repurchased, shares</t>
  </si>
  <si>
    <t>Reclassification adjustment for amounts included in net gain (loss)</t>
  </si>
  <si>
    <t>Equity based compensation</t>
  </si>
  <si>
    <t>Balance at Dec. 31, 2016</t>
  </si>
  <si>
    <t>Balance, shares at Dec. 31, 2016</t>
  </si>
  <si>
    <t>Equity based compensation, shares</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loss to net cash provided by operating activities:</t>
  </si>
  <si>
    <t>Amortization of debt issuance costs and mortgage premiums, net</t>
  </si>
  <si>
    <t>Amortization of acquired market leases, net</t>
  </si>
  <si>
    <t>Amortization of equity based compensation</t>
  </si>
  <si>
    <t>Straight-line income, net</t>
  </si>
  <si>
    <t>Equity in (earnings) loss of unconsolidated entity</t>
  </si>
  <si>
    <t>Distributions from unconsolidated entity</t>
  </si>
  <si>
    <t>Payment of leasing fees</t>
  </si>
  <si>
    <t>Adjustment of contingent earnout liability</t>
  </si>
  <si>
    <t>Other non-cash adjustments</t>
  </si>
  <si>
    <t>Changes in assets and liabilities:</t>
  </si>
  <si>
    <t>Net cash flows provided by operating activities</t>
  </si>
  <si>
    <t>Cash flows from investing activities:</t>
  </si>
  <si>
    <t>Purchase of investment properties</t>
  </si>
  <si>
    <t>Capital expenditures</t>
  </si>
  <si>
    <t>Investment in unconsolidated joint ventures</t>
  </si>
  <si>
    <t>Other assets and other liabilities</t>
  </si>
  <si>
    <t>Net cash flows used in investing activities</t>
  </si>
  <si>
    <t>Cash flows from financing activities:</t>
  </si>
  <si>
    <t>Payment of offering costs</t>
  </si>
  <si>
    <t>Payment of credit facility</t>
  </si>
  <si>
    <t>Proceeds from credit facility</t>
  </si>
  <si>
    <t>Proceeds from mortgages payable</t>
  </si>
  <si>
    <t>Payment of mortgages payable</t>
  </si>
  <si>
    <t>Proceeds from the distribution reinvestment plan</t>
  </si>
  <si>
    <t>Distributions paid</t>
  </si>
  <si>
    <t>Early termination of interest rate swap agreements</t>
  </si>
  <si>
    <t>Payment of deferred investment property acquisition obligation</t>
  </si>
  <si>
    <t>Payment of debt issuance costs</t>
  </si>
  <si>
    <t>Net cash flows (used in) provided by financing activities</t>
  </si>
  <si>
    <t>Net increase (decrease) in cash, cash equivalents and restricted cash</t>
  </si>
  <si>
    <t>Cash, cash equivalents and restricted cash, at beginning of the year</t>
  </si>
  <si>
    <t>Cash, cash equivalents and restricted cash, at end of the year</t>
  </si>
  <si>
    <t>Supplemental disclosure of cash flow information:</t>
  </si>
  <si>
    <t>Building and improvements</t>
  </si>
  <si>
    <t>Acquired in-place lease intangibles</t>
  </si>
  <si>
    <t>Acquired above market lease intangibles</t>
  </si>
  <si>
    <t>Acquired below market lease intangibles</t>
  </si>
  <si>
    <t>Assumed liabilities, net</t>
  </si>
  <si>
    <t>Cash paid for interest, net of amounts capitalized</t>
  </si>
  <si>
    <t>Supplemental schedule of non-cash investing and financing activities:</t>
  </si>
  <si>
    <t>Accrued SRP</t>
  </si>
  <si>
    <t>Organization</t>
  </si>
  <si>
    <t>Organization Consolidation And Presentation Of Financial Statements [Abstract]</t>
  </si>
  <si>
    <t xml:space="preserve">Inland Real Estate Income Trust, Inc. (the “Company”) was formed on August 24, 2011 to acquire and manage a portfolio of commercial real estate investments located in the United States. The Company has primarily focused on acquiring retail properties and intends to target a portfolio of 100% grocery-anchored properties The Company entered into a Business Management Agreement with IREIT Business Manager &amp; Advisor, Inc. (the “Business Manager”), an indirect wholly owned subsidiary of Inland Real Estate Investment Corporation (the “Sponsor”), to be the Business Manager to the Company. At December 31, 2018, the Company owned 59 retail properties, totaling 6,870,124 square feet. The properties are located in 24 states. At December 31, 2018, the portfolio had a weighted average physical occupancy of 94.1% and economic occupancy of 94.7%. On January 16, 2018, the Company effected a 1-for-2.5 reverse stock split of its issued and outstanding common stock whereby every 2.5 shares of issued and outstanding common stock were converted into one share of its common stock (the “Reverse Stock Split”). In accordance with accounting principles generally accepted in the United States of America (“U.S. GAAP”), all share information presented has been retroactively adjusted to reflect the Reverse Stock Split. </t>
  </si>
  <si>
    <t>Summary of Significant Accounting Policies</t>
  </si>
  <si>
    <t>Accounting Policies [Abstract]</t>
  </si>
  <si>
    <t xml:space="preserve">NOTE 2 – SUMMARY OF SIGNIFICANT ACCOUNTING POLICIES General The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 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 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are included in acquired lease intangible assets, net and is amortized on a straight-line basis over the term of the related lease as a reduction to rental income. The portion allocated to below market lease values are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18, there is no earnout liability outstanding. In January 2017, the Financial Accounting Standards Board (“FASB”) issued guidance that clarified the definition of a business and assists in the evaluation of whether a transaction should be accounted for as an acquisition of an asset or a business combination. The Company early adopted the new guidance and modified its accounting policy effective October 1, 2016. Prior to October 1, 2016, the Company expensed all acquisition expenses as incurred whether or not the acquisition was completed, and assets acquired and liabilities assumed were measured at their fair values rather than at their relative fair values as described above. Additionally, earnouts were recorded as additional purchase price of the related property and as a liability included in deferred investment property acquisition obligations on the consolidated balance sheets. The amount recorded was based on the Company’s best estimate of the potential future earnout payments at the date of an acquisition. The Company recorded the effect of changes in the underlying liability assumptions in acquisition related costs on the consolidated statements of operations and comprehensive loss. Impairment of Investment Properties and Equity Method Investment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 ended December 31, 2018, the Company recorded an impairment charge of $9,865 related to its investment in Mainstreet Texas Development Fund, LLC, a joint venture formed to develop three transitional care/rapid recovery centers (“Mainstreet JV”). The Company has determined that, as of December 31, 2018, collection of its note receivable from Mainstreet JV is improbable and therefore, recorded an impairment charge of $5,540 to reduce the note receivable balance to zero. Both impairment charges related to Mainstreet JV are included in provision for impairment of investment in and note receivable from unconsolidated entities on the consolidated statements of operations and comprehensive loss. During the year ended December 31, 2017, the Company recorded an impairment charge of $8,530 which is included in provision for asset impairment on the consolidated statements of operations and comprehensive loss. During the year ended December 31, 2016 t no 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The earnings of any taxable REIT subsidiaries will generally be subject to U.S. Federal corporate income tax. 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Allowances are taken for those balances that the Company deems to be uncollectible, including any amounts relating to straight-line income receivables. Capitalization and Depreciation Real estate properties are recorded at cost less accumulated depreciation. Improvement and betterment costs are capitalized, and ordinary repairs and maintenance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38,040, $39,497 and $35,086 for the years ended December 31, 2018, 2017 and 2016, respectively. Amortization of leasing fees were $360, $168, and $68 for the years ended December 31, 2018, 2017 and 2016, respectively. 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i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 Equity-Based Compensation The Company has restricted shares and units outstanding at December 31, 2018 and 2017. The Company recognizes expense related to the fair value of equity-based compensation awards as general and administrative expense in the consolidated statements of operations and comprehensive loss. The Company primarily recognizes expense based on the fair value at the grant date on a straight-line basis over the vesting period representing the requisite service period. See Note 8 - "Equity-Based Compensation" for further information. Recently Adopted Accounting Pronouncements In November 2016, the FASB issued Accounting Standards Update (“ASU”) No. 2016-18, Statement of Cash Flows (Topic 230): Restricted Cash, requires that amounts described as restricted cash and restricted cash equivalents be included in beginning and ending-of-period reconciliation of cash shown on the statement of cash flows.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December 31, 2018
2018
2017
Cash and cash equivalents
$
15,239
$
11,904
Restricted cash
1,001
4,940
Total cash, cash equivalents, and restricted cash
$
16,240
$
16,844
On January 1, 2018, the Company adopted Accounting Standards Codification (“ASC”) 606, Revenue from Contracts with Customers, which requires an entity to recognize the amount of revenue to which it expects to be entitled for the transfer of promised goods or services to customers. The Company selected the modified retrospective transition method which would include a cumulative effect of applying the standard on January 1, 2018. As the Company reviewed its revenue streams and concluded its previous recognition of revenue was in compliance with the new standard, no cumulative effect adjustment was required. Common area maintenance reimbursements that may be impacted will not be addressed until the Company's adoption of ASU No. 2016-02, Leases (Topic 842) considering its revisions to accounting for common area maintenance. Concurrently with the adoption of ASC 606, the Company adopted ASC 610-20, Other Income: Gains and Losses from the De-recognition of Non-financial Assets ("ASC 610-20") using the modified retrospective approach. ASC 610-20 applies to the sale, transfer and derecognition of nonfinancial assets and in substance nonfinancial assets to non-customers, including partial sales, and eliminates the guidance specific to real estate in ASC 360-20. Beginning January 1, 2018, gains on sales of properties, including partial sales, of non-financial assets (and in-substance non-financial assets) to non-customer are recognized in accordance with ASC 610-20, while the sale of non-financial assets with customers are governed by ASC 606. The only difference in the treatment of sales to customers and non-customers is the presentation in the Consolidated Statements of Operations (revenue and expense is reported when the sale is to a customer and net gain or loss is reported when the sale is to a non-customer). Based on the nature of the Company’s business, any property sales are expected to be transactions with non-customers. With respect to full disposals, the recognition will generally be consistent with the Company’s current measurement and pattern of recognition. Any sales of non-financial assets would represent only one performance obligation and would be recognized when an enforceable contract is in place, collectability is ensured, and control is transferred to the buyer. With respect to partial sales of real estate to joint ventures, the new guidance requires the Company to recognize a full gain or loss where an equity investment is retained, to the extent control is not retained. Any noncontrolling interest retained by the Company would, accordingly, be measured at fair value. We have not disposed of any property or land, and therefore, the adoption of ASC 610-20 has not had an impact on the Company’s consolidated financial statements. In August 2016, the FASB issued ASU No. 2016-15, Statement of Cash Flows (Topic 230). The new guidance is intended to reduce diversity in practice in how certain transactions are classified in the statement of cash flows. The issues addressed in the new guidance include the cash flow classification of: debt prepayment and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standard was effective for fiscal years beginning after December 15, 2017, for public companies. The Company adopted the new accounting standard on January 1, 2018 by making a policy election to classify distributions received from an equity method investee as operating cash inflows up to its cumulative equity in earnings and any excess as investing inflows. Recently Issued Accounting Pronouncements In August 2017, the FASB issued ASU No. 2017-12, Derivatives and Hedging (Topic 815), Targeted Improvements to Accounting for Hedging Activities In February 2016, the FASB issued ASU No. 2016-02, Leases (Topic 842). On July 30, 2018 the FASB issued ASU No. 2018-11, Targeted Improvements, Leases (Topic 842) ASU No. 2018-11 also provides compan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Company expects to adopt the ASU No. 2016-02 on its effective date without restating comparative periods and For lessees, ASU No. 2016-02 establishes a right-of-use (ROU) model that requires a lessee to record a ROU asset and a lease liability on the balance sheet for all leases with terms longer than 12 months. The Company is the lessee under a ground lease, for which it expects to recognize an ROU asset of approximately $15 to $17 million and a related lease liability of approximately $22 to $25 million on January 1, 2019 on its consolidated balance sheet upon adoption. Such amounts are subject to change and will be finalized on the Company’s consolidated financial statements for the three months ended March 31, 2019. </t>
  </si>
  <si>
    <t>Equity</t>
  </si>
  <si>
    <t>Equity [Abstract]</t>
  </si>
  <si>
    <t xml:space="preserve">NOTE 3 – EQUITY The Company commenced an initial public “best efforts” offering (the “Offering”) on October 18, 2012, which concluded on October 16, 2015. The Company sold 33,534,022 shares of common stock generating gross proceeds of $834,399 from the Offering. On March 5, 2019, the Company’s board of directors determined an estimated per share net asset value (the “Estimated Per Share NAV”) of the Company’s common stock as of December 31, 2018. The previously estimated per share NAV of the Company’s common stock as of December 31, 2017 was established on March 20, 2018. The Company provides the following programs to facilitate additional investment in the Company’s shares and to provide limited liquidity for stockholders. Distribution Reinvestment Plan On October 19, 2015, the Company registered 25,000,000 shares of common stock to be issued under its distribution reinvestment plan (“DRP”) pursuant to a registration statement on Form S-3D. The Company provides stockholders with the option to purchase additional shares from the Company by automatically reinvesting cash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istributions reinvested through the DRP were $19,339, $27,069 and $27,831 for the years ended December 31, 2018, 2017 and 2016, respectively. Share Repurchase Program The Company adopted a share repurchase program (as amended, “SRP”) effective October 18, 2012, under which the Company is authorized to purchase shares from stockholders who purchased their shares from the Company or received their shares through a non-cash transfer and who have held their shares for at least one year, if requested, if the Company chooses to purchase them. In the case of repurchases made upon the death of a stockholder or qualifying disability, as defined in the SRP, the one year holding period does not apply. The SRP was amended and restated effective January 1, 2018 to change the processing of repurchase requests from a monthly to a quarterly basis to align with the move to quarterly distributions. On February 11, 2019, the Company’s board of directors adopted a second amended and restated SRP (the “A&amp;R SRP”), which will become effective on March 21, 2019. Under the A&amp;R SRP, the Company is authorized to make ordinary repurchase at a price equal to 80.0% of the “share price,” which is defined in the A&amp;R SRP as an amount equal to the lesser of: (A) $25, as adjusted under certain circumstances, including, among other things, if the applicable shares were purchased from the Company at a discounted price; or (B) the most recently disclosed estimated value per share. Prior to the amendment, the Company was authorized to make ordinary repurchases at a price ranging from 92.5% to 100% of the “share price.” The Company may repurchase shares upon a stockholder’s death or qualifying disability at a price equal to 100% of the “share price.” The A&amp;R SRP provides the Company’s board of directors with the discretion to reduce the funding limit for share repurchases. Prior to the amendment, the funding for ordinary repurchases was limited to the proceeds from the DRP during a particular quarter. The A&amp;R SRP limits the dollar amount for any repurchases made by the Company each calendar quarter to an amount equal to a percentage determined in the sole discretion of the board on a quarterly basis that will not be less than 50% of the net proceeds from the DRP during the applicable quarter. The Company continues to limit the number of shares repurchased during any calendar year to 5% of the number of shares outstanding on December 31st of the previous calendar year, as adjusted for the Reverse Stock Split. If either or both of the repurchase limitations prevent the Company from repurchasing all of the shares offered for repurchase during a calendar quarter, the Company will repurchase shares, on a pro rata basis within each category below, in accordance with the repurchase limitations in the following order: (a) first, all repurchases sought upon a stockholder’s death or qualifying disability and (b) second, all ordinary repurchases. Shares not repurchased due to the pro rata impact will be included in the list of requests in the immediately following calendar quarter, unless the request is withdrawn. The A&amp;R SRP provides that a requesting party must own shares of at least $500 after giving effect to any repurchase by the Company. If a requesting party would fail to maintain this minimum balance after giving effect to any repurchase, the Company may, in its discretion, repurchase the remaining balance of shares which is less than $500, subject to the 5% share limit described above The SRP will immediately terminate if the Company’s shares become listed for trading on a national securities exchange Repurchases through the SRP were $22,545, $21,066 and $9,724 for the years ended December 31, 2018, 2017 and 2016, respectively. At December 31, 2018 and 2017, the liability related to the SRP was $5,463 and $2,530, respectively, recorded in other liabilities on the Company’s consolidated balance sheets. </t>
  </si>
  <si>
    <t>Acquisitions</t>
  </si>
  <si>
    <t>Business Combinations [Abstract]</t>
  </si>
  <si>
    <t>NOTE 4 – ACQUISITIONS 2018 Acquisitions During the year ended December 31, 2018, the Company did not acquire any additional properties. 2017 Acquisitions During the year ended December 31, 2017
Date Acquired
Property Name
Location
Property Type
Square Footage
Purchase Price (a)
1st Quarter
1/27/2017
Wilson Marketplace (b)
Wilson, NC
Multi-Tenant Retail
311,030
$
40,783
2nd Quarter
4/3/2017
Pentucket Shopping Center (b)
Plaistow, NH
Multi-Tenant Retail
198,469
24,100
3rd Quarter
7/14/2017
Coastal North Town Center - Phase II
Myrtle Beach, SC
Retail
6,588
3,716
516,087
$
68,599
(a)
Contractual purchase price excluding closing credits.
(b)
Subsequent to the acquisition date, first mortgages were placed on the properties. The above acquisitions were accounted for as asset acquisitions. For the year ended December 31, 2017, the Company incurred $2,213 of total acquisition costs and fees, $1,459 of which are capitalized as the acquisition of net investment properties in the consolidated balance sheets. An adjustment to the deferred investment property acquisition obligation of $574 and $180 of acquisition and dead deal costs are included in acquisition related costs in the consolidated statements of operations and comprehensive loss. For properties acquired during the year ended December 31, 2017, the Company recorded total income of $5,202 and property net income of $325, which excludes expensed acquisition related costs. The following table presents certain additional information regarding the Company’s acquisitions during the year ended December 31, 2017. The amounts recognized for major assets acquired and liabilities assumed as of the acquisition date are as follows:
For the Year Ended December 31,
2017
Land
$
17,513
Building and improvements
41,793
Acquired lease intangible assets, net
15,385
Acquired intangible liabilities, net
(4,589
)
Assumed liabilities, net
(149
)
Total
$
69,953</t>
  </si>
  <si>
    <t>Investment in and Notes Receivable from Unconsolidated Entities</t>
  </si>
  <si>
    <t>Investment In And Notes Receivable From Unconsolidated Entities [Abstract]</t>
  </si>
  <si>
    <t xml:space="preserve">NOTE 5 – INVESTMENT IN AND NOTES RECEIVABLE FROM UNCONSOLIDATED ENTITIES In August 2017, the Company, through a wholly owned taxable REIT subsidiary, made an equity commitment to Mainstreet JV to develop, construct, lease, finance and sell parcels of land and related building improvements including personal property which were to be operated as rapid recovery healthcare facilities located in Beaumont, Amarillo and Temple, Texas. As of December 31, 2017, the equity investment in Mainstreet JV was $7,125. In conjunction with its equity investment in Mainstreet JV, the Company also agreed to provide subsidiaries of Mainstreet JV mezzanine loans in the aggregate amount of $5,400. The loan term was for 48 months with the Company earning interest at a rate of 14.5% per annum and receiving monthly interest payments based on a 10.5% pay rate. The remaining unpaid interest was to be due at maturity or upon certain defined events. The mezzanine loans were guaranteed by one of the other members of the joint venture. The borrowers could draw on the mezzanine loans as needed in connection with the construction of the rapid recovery healthcare facilities, however, did not draw on the mezzanine loans until the Company had fully funded its equity commitment to Mainstreet JV. As of December 31, 2017, the Company had not loaned any funds related to the mezzanine loans. During 2018, the Company funded its remaining equity commitment to Mainstreet JV, as well as the full $5,400 of mezzanine loans. Subsequently, during 2018, the Company identified several indicators that suggested it was probable that the Company would not recover its equity investment in or the mezzanine loans advanced to Mainstreet JV. Such indicators included construction overruns, loss of a planned tenant and the related cost of re-leasing. Additionally, the construction mortgage lender to Mainstreet JV stopped funding the construction draws for two of the properties and began foreclosure proceedings. As the Company does not intend to fund any more investments in Mainstreet JV and it does not expect to recover any of its previous investments, the Company determined an impairment for both its investment in and notes receivable from Mainstreet JV is appropriate. During the year ended December 31, 2018, the Company recorded an impairment to its investment in Mainstreet JV of $9,865 and an impairment to its notes receivable from unconsolidated entities of $5,540, both included in provision for impairment of investment in and note receivable from unconsolidated entities on the consolidated statement of operations and comprehensive loss. Both amounts represent a full impairment of such investments. </t>
  </si>
  <si>
    <t>Acquired Intangible Assets and Liabilities</t>
  </si>
  <si>
    <t>Goodwill And Intangible Assets Disclosure [Abstract]</t>
  </si>
  <si>
    <t xml:space="preserve">NOTE 6 – ACQUIRED INTANGIBLE ASSETS AND LIABILITIES The following table summarizes the Company’s identified intangible assets and liabilities as of December 31, 2018 and 2017:
December 31, 2018
December 31, 2017
Intangible assets:
Acquired in-place lease value
$
165,182
$
165,182
Acquired above market lease value
45,824
45,824
Accumulated amortization
(95,649
)
(72,348
)
Acquired lease intangibles, net
$
115,357
$
138,658
Intangible liabilities:
Acquired below market lease value
$
71,551
$
71,551
Above market ground lease
5,169
5,169
Accumulated amortization
(19,258
)
(14,450
)
Acquired below market lease intangibles, net
$
57,462
$
62,270
As of December 31, 2018, the weighted average amortization periods for acquired in-place lease, above market lease intangibles, below market lease intangibles and above market ground lease are 10, 14,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Amortization recorded as amortization expense:
2018
2017
2016
Acquired in-place lease value
$
19,410
$
22,104
$
24,174
Amortization recorded as a reduction to property operating expense:
Above market ground lease
$
94
$
94
$
94
Amortization recorded as a (reduction) increase to rental income:
Acquired above market leases
$
(3,891
)
$
(4,379
)
$
(4,341
)
Acquired below market leases
4,714
5,700
5,059
Net rental income increase
$
823
$
1,321
$
718
Estimated amortization of the respective intangible lease assets and liabilities as of December 31, 2018 for each of the five succeeding years and thereafter is as follows:
Acquired In-Place Leases
Above Market Leases
Below Market Leases
Above Market Ground Lease
2019
$
16,882
$
3,405
$
(4,297
)
$
(94
)
2020
$
13,884
$
3,067
$
(4,078
)
$
(94
)
2021
$
11,427
$
2,997
$
(3,896
)
$
(94
)
2022
$
8,781
$
2,691
$
(3,637
)
$
(94
)
2023
$
7,514
$
2,489
$
(3,348
)
$
(94
)
Thereafter
$
26,400
$
15,820
$
(33,341
)
$
(4,395
)
Total
$
84,888
$
30,469
$
(52,597
)
$
(4,865
) </t>
  </si>
  <si>
    <t>Debt and Derivative Instruments</t>
  </si>
  <si>
    <t>Debt Disclosure [Abstract]</t>
  </si>
  <si>
    <t xml:space="preserve">NOTE 7 – DEBT AND DERIVATIVE INSTRUMENTS As of December 31, 2018 and 2017, the Company had the following mortgages and credit facility payable:
December 31, 2018
December 31, 2017
Type of Debt
Principal Amount
Weighted Average Interest Rate
Principal Amount
Weighted Average Interest Rate
Fixed rate mortgages payable
$
171,646
4.25
%
$
171,851
4.25
%
Variable rate mortgages payable with swap agreements
252,244
3.33
%
383,517
3.49
%
Variable rate mortgages payable
684
3.95
%
54,153
3.26
%
Mortgages payable
$
424,574
3.71
%
$
609,521
3.69
%
Credit facility payable
$
284,523
4.22
%
$
83,800
3.21
%
Total debt before unamortized mortgage premiums and debt issuance costs including impact of interest rate swaps
$
709,097
3.91
%
$
693,321
3.63
%
Add: Unamortized mortgage premiums
1,683
2,316
Less: Unamortized debt issuance costs
(4,896
)
(4,172
)
Total debt
$
705,884
$
691,465
The Company’s indebtedness bore interest at a weighted average interest rate of 3.91% per annum at December 31, 2018,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709,097 and $693,321 as of December 31, 2018 and 2017, respectively, and its estimated fair value was $709,737 and $684,621 as of December 31, 2018 and 2017, respectively. As of December 31, 2018, scheduled principal payments and maturities on the Company’s debt were as follows:
December 31, 2018
Scheduled Principal Payments and Maturities by Year:
Scheduled Principal Payments
Maturities of Mortgage Loans
Maturity of Credit Facility
Total
2019
$
232
$
7,447
$
—
$
7,679
2020
897
—
—
897
2021
1,531
82,740
—
84,271
2022
615
101,537
134,523
236,675
2023
—
91,230
150,000
241,230
Thereafter
962
137,383
—
138,345
Total
$
4,237
$
420,337
$
284,523
$
709,097
Credit Facility Payable On August 1, 2018, the Company amended and restated its Credit Facility to, among other things, increase the facility from $110,000 to $350,000 including a $200,000 revolving credit facility (the “Revolving Credit Facility”) and a $150,000 term loan (the “Term Loan”), with an accordion feature that allows for an increase in available borrowings up to $700,000, subject to certain conditions. At December 31, 2018, the Company had $134,523 outstanding under the Revolving Credit Facility and $150,000 outstanding under the Term Loan. At December 31, 2018 the interest rate on the Revolving Credit Facility and the Term Loan was 4.15% and 4.29%, respectively. The Revolving Credit Facility matures on August 1, 2022, and the Company has the option to extend the maturity date for one additional year subject to the payment of an extension fee and certain other conditions. The Term Loan matures on August 1, 2023. As of December 31, 2018 the Company had $65,477 available for borrowing under the Revolving Credit Facility.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At December 31, 2018, there were 28 properties included in the pool of unencumbered properties. During the year ended December 31, 2018, the Company paid-off twelve mortgage loans with a principal balance of $184,700 and ten interest rate swap agreements with a notional amount of $131,300. The Credit Facility requires compliance with certain covenants,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Gain on early termination of interest rate swap agreements During the year ended December 31, 2018, the Company recorded a net gain of $1,151 of which $1,192 was received in cash, related to the early termination of certain interest rate swap agreements that had corresponding early mortgage pay-offs. Loss on extinguishment of debt During the year ended December 31, 2018, the Company realized a loss on extinguishment of debt in the consolidated statements of operations and comprehensive loss of $411 due to the write-off of the unamortized balance of debt issuance costs associated with ten loans that were repaid prior to maturity. Mortgages Payable The mortgage loans require compliance with certain covenants, such as debt service ratios, investment restrictions and distribution limitations. As of December 31, 2018, the Company was current on all of the payments and in compliance with all financial covenants. All of the Company’s mortgage loans are secured by first mortgages on the respective real estate assets. As of December 31, 2018, the weighted average years to maturity for the Company’s mortgages payable was 4.6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See Note 15 - "Fair Value Measurements" for further information. The following table summarizes the Company’s interest rate swap contracts outstanding as of December 31, 2018.
Date Entered
Effective Date
Maturity Date
Pay Fixed Rate (a)
Notional Amount
Fair Value December 2018
Assets
February 11, 2015
March 2, 2015
March 1, 2022
2.02
%
6,114
76
April 7, 2015
April 7, 2015
April 7, 2022
1.74
%
49,400
1,057
September 17, 2015
September 17, 2015
September 17, 2022
1.90
%
13,700
258
October 2, 2015
November 1, 2015
November 1, 2022
1.79
%
13,100
304
December 23, 2015
December 23, 2015
January 2, 2026
2.30
%
26,000
304
January 25, 2016
February 1, 2016
February 1, 2021
1.40
%
38,000
831
June 7, 2016
July 1, 2016
July 1, 2023
1.42
%
43,680
1,869
July 21, 2016
August 1, 2016
August 1, 2023
1.30
%
47,550
2,336
June 5, 2017
May 31, 2017
May 15, 2022
1.90
%
14,700
251
$
252,244
$
7,286
Liabilities
August 23, 2018
September 4, 2018
August 1, 2023
2.73
%
60,000
(768
)
August 23, 2018
September 4, 2018
August 1, 2023
2.74
%
25,000
(320
)
August 23, 2018
September 4, 2018
August 1, 2023
2.74
%
25,000
(325
)
August 23, 2018
September 4, 2018
August 1, 2023
2.73
%
40,000
(513
)
$
150,000
$
(1,926
)
(a)
Receive floating rate index based upon one month LIBOR. At December 31, 2018, the one month LIBOR equaled 2.50%. For derivative instruments that are designated and qualify as a cash flow hedge, the effective portion of the unrealized gain or loss on the derivative is reported as a component of comprehensive income (loss). The ineffective portion of the change in fair value, if any, is recognized directly in earnings. The table below presents the effect of the Company’s derivative financial instruments on the consolidated statements of operations and comprehensive loss for the years ended December 31, 2018, 2017 and 2016.
Year Ended December 31,
Derivatives in Cash Flow Hedging Relationships:
2018
2017
2016
Effective portion of derivatives
$
291
$
1,043
$
1,861
Reclassification adjustment for amounts included in net gain or loss (effective portion)
$
(551
)
$
2,405
$
4,038
Ineffective portion of derivatives
$
(176
)
$
7
$
233
The amount that is expected to be reclassified from accumulated other comprehensive income into income in the next twelve months is $1,989. </t>
  </si>
  <si>
    <t>Equity-Based Compensation</t>
  </si>
  <si>
    <t>Disclosure Of Compensation Related Costs Sharebased Payments [Abstract]</t>
  </si>
  <si>
    <t>NOTE 8 – EQUITY-BASED COMPENSATION Under the Company’s Employee and Director Restricted Share Plan (“RSP”), restricted shares and restricted share units generally vest over a one to three year vesting period from the date of the grant, subject to the specific terms of the grant. On June 12, 2018, we issued 1,677 restricted shares and 650 restricted share units to our independent directors pursuant to the automatic grant provisions of the RSP, which become vested in equal installments of 33-1/3% on each of the first three anniversaries of June 12, 2018, subject to certain exceptions. In accordance with the RSP, restricted shares and restricted share units were issued to non-employee directors as compensation. Each restricted share and restricted share unit entitle the holder to receive one common share when it vests. Restricted shares and restricted share units are included in common stock outstanding on the date of the vesting. The grant-date value of the restricted shares and restricted share units is amortized over the vesting period representing the requisite service period. Compensation expense associated with the restricted shares and restricted share units issued to the non-employee directors was $48 and $33, in the aggregate, for the year ended December 31, 2018 and 2017, respectively. As of December 31, 2018 and 2017, the Company had $48 and $44, respectively, of unrecognized compensation expense related to the unvested restricted shares and restricted share units, in the aggregate. The weighted average remaining period that compensation expense related to unvested restricted shares and restricted share units will be recognized is 1.5 years. A summary table of the status of the restricted shares and restricted share units is presented below:
Restricted Shares
Restricted Share Units
Weighted Average Grant Date Fair Value
Aggregate Intrinsic Value
Outstanding at December 31, 2016
1,330
460
$
40
$
40
Granted
1,657
600
51
51
Vested
(444
)
(156
)
(13
)
(13
)
Converted
—
—
—
—
Forfeited
—
—
—
—
Outstanding at December 31, 2017
2,543
904
78
78
Granted
1,677
650
52
52
Vested
(996
)
(353
)
(30
)
(30
)
Converted
—
—
—
—
Forfeited
—
—
—
—
Outstanding at December 31, 2018
3,224
1,201
$
100
$
100</t>
  </si>
  <si>
    <t>Income Tax and Distributions</t>
  </si>
  <si>
    <t>Income Tax And Distributions [Abstract]</t>
  </si>
  <si>
    <t>NOTE 9 – INCOME TAX AND DISTRIBUTIONS In 2018, the Company paid pays quarterly distributions in an amount equal to $0.335 per share, which represents an annualized rate of 6% based on the previously estimated per share NAV as of December 31, 2017, payable in arrears the following quarter. The Company paid distributions based on daily record dates, payable in arrears the following month, equal to a daily amount of $0.00410959 per share, based upon a 365-day period for 2017. The Company paid distributions based on daily record dates, payable in arrears the following month, equal to a daily amount of $0.00409836 per share, based upon a 366-day period for 2016. The table below presents the distributions paid and declared for the years ended December 31, 2018, 2017 and 2016.
December 31,
2018
2017
2016
Distributions paid
$
40,313
$
53,315
$
52,358
Distributions declared
$
47,700
$
53,364
$
52,449
For federal income tax purposes, distributions may consist of ordinary dividend income, qualified dividend income, non-taxable return of capital, capital gains or a combination thereof. Distributions to the extent of the Company’s current and accumulated earnings and profits for federal income tax purposes are taxable to the recipient as either ordinary dividend income or, if so declared by the Company, qualified dividend income or capital gain dividends. Distributions in excess of these earnings and profits (calculated for income tax purposes) constitute a non-taxable return of capital rather than ordinary dividend income or a capital gain dividend and reduce the recipient’s tax basis in the shares to the extent thereof. Distributions in excess of earnings and profits that reduce a recipient’s tax basis in the shares have the effect of deferring taxation of the amount of the distribution until the sale of the stockholder’s shares. If the recipient's tax basis is reduced to zero, distributions in excess of the aforementioned earnings and profits (calculated for income tax purposes) constitute taxable gain. In order to maintain the Company’s status as a REIT, the Company must annually distribute at least 90% of its REIT taxable income, subject to certain adjustments and excluding any net capital gain, to its stockholders. For the years ended December 31, 2018, 2017 and 2016, the Company’s taxable income was $9,073 (unaudited), $10,045 (unaudited) and $9,890 (unaudited), respectively The following table sets forth the taxability of distributions on common shares, on a per share basis, paid in 2018, 2017 and 2016
2018
2017
2016
Ordinary income
$
0.26
$
0.29
$
0.29
Capital gain
$
0.04
$
—
$
—
Nontaxable return of capital
$
1.04
$
1.21
$
1.18
As a result of the $15,405 impairment for the Mainstreet JV recorded on the Company’s consolidated statements of operations and comprehensive loss during the year ended December 31, 2018, the Company will likely recognize either a capital or net operating loss or a combination thereof, for income tax purposes, from this venture in the future. The Company’s investment in Mainstreet JV is held through a taxable REIT subsidiary. Based on an effective tax rate of 28.51%, which is calculated by combining a 21% Federal tax rate and an IL tax rate of 7.51% (9.5% state rate net of the Federal benefit), the deferred tax benefit related to the impairment is approximately $4,400. Since the taxable REIT subsidiary does not currently conduct any activities outside the investment in Mainstreet JV, management does not believe it is more likely than not that the taxable REIT subsidiary will be able to utilize these losses in future tax periods. As a result, management recorded a full valuation allowance of $4,400 to account for this uncertainty.</t>
  </si>
  <si>
    <t>Earnings (Loss) per Share</t>
  </si>
  <si>
    <t>Earnings Per Share [Abstract]</t>
  </si>
  <si>
    <t xml:space="preserve">NOTE 10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for the year ended December 31, 2018 and 2017, 2,625 shares and 1,507 shares, respectively, were excluded from the computation of diluted EPS, because they would have been antidilutive. </t>
  </si>
  <si>
    <t>Commitments and Contingencies</t>
  </si>
  <si>
    <t>Commitments And Contingencies Disclosure [Abstract]</t>
  </si>
  <si>
    <t>NOTE 11 – COMMITMENTS AND CONTINGENCIES The acquisition of certain of the Company’s properties included an earnout component to the purchase price that was recorded as a deferred investment property acquisition obligation (“Earnout liability”). At December 31, 2018, there is no earnout liability outstanding. The table below presents the change in the Company’s Earnout liability for the years ended December 31, 2018 and 2017.
December 31,
2018
2017
Earnout liability-beginning of period
$
1,050
$
6,856
Increases:
Additional earnout liability
816
—
Amortization expense
24
35
Decreases:
Earnout payments
(1,865
)
(6,415
)
Other:
Adjustments to acquisition related costs
(25
)
574
Earnout liability – end of period
$
—
$
1,050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si>
  <si>
    <t>Segment Reporting</t>
  </si>
  <si>
    <t>Segment Reporting [Abstract]</t>
  </si>
  <si>
    <t>NOTE 12 – SEGMENT REPORTING The Company has one reportable segment, retail real estate, as defined by U.S. GAAP for the years ended December 31, 2018, 2017 and 2016.</t>
  </si>
  <si>
    <t>Transactions with Related Parties</t>
  </si>
  <si>
    <t>Related Party Transactions [Abstract]</t>
  </si>
  <si>
    <t>Transactions With Related Parties</t>
  </si>
  <si>
    <t xml:space="preserve">NOTE 13 – TRANSACTIONS WITH RELATED PARTIES The following table summarizes the Company’s related party transactions for the years ended December 31, .
Year ended December 31,
Unpaid amounts as of
2018
2017
2016
December 31, 2018
December 31, 2017
General and administrative reimbursements
(a)
$
1,526
$
1,608
$
1,975
$
216
$
203
Acquisition related costs
$
8
$
274
$
409
$
—
$
—
Acquisition fees
28
1,266
1,327
—
51
Total acquisition costs and fees
(b)
$
36
$
1,540
$
1,736
$
—
$
51
Real estate management fees
$
4,907
$
4,800
$
4,473
$
—
$
—
Property operating expenses
$
1,135
$
1,114
$
1,026
$
—
$
—
Construction management fees
220
113
121
6
35
Leasing fees
251
214
168
37
51
Total real estate management related costs
(c)
$
6,513
$
6,241
$
5,788
$
43
$
86
Business management fees
(d)
$
9,345
$
9,196
$
8,580
$
2,345
$
2,325
(a)
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in the consolidated statements of operations and comprehensive loss. Unpaid amounts are included in due to related parties in the consolidated balance sheets.
(b)
Prior to February 11, 2019, the Company was required to pay the Business Manager or its affiliates a fee equal to 1.5% of the “contract purchase price,” as defined, of each asset acquired. The business management agreement was amended and restated to, among other things, remove the obligation to pay acquisition fees and disposition fees payable to the Business Manager by the Company with respect to transactions occurring on or after February 11, 2019. The Business Manager and its related parties continue to be reimbursed for acquisition and transaction related costs of the Business Manager and its related parties relating to the Company’s acquisition activities, regardless of whether the Company acquires the real estate assets. Of the $36 related party acquisition costs and fees incurred during the year ended December 31, 2018, $12 are capitalized as the acquisition of net investment properties in the consolidated balance sheets. Of the $1,540 related party acquisition costs incurred during the year ended December 31, 2017, $1,260 are capitalized as the acquisition of net investment properties in the consolidated balance sheets, $134 are capitalized as investment in unconsolidated entities in the consolidated balance sheets, and $146 of such costs are included in acquisition related costs in the consolidated statements of operations and comprehensive loss. Unpaid amounts are included in due to related parties in the consolidated balance sheets. Of the $1,736 related party acquisition costs incurred during the year ended December 31, 2016, $74 are capitalized as the acquisition of net investment properties in the consolidated balance sheets, and $1,662 of such costs are included in acquisition related costs in the consolidated statements of operations and comprehensive los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Operating Leases</t>
  </si>
  <si>
    <t>Leases [Abstract]</t>
  </si>
  <si>
    <t xml:space="preserve">NOTE 14 – OPERATING LEASES Minimum lease payments to be received under operating leases including ground leases, as of December 31, 2018
Minimum Payments
2019
$
92,014
2020
$
85,453
2021
$
79,935
2022
$
70,313
2023
$
58,788
Thereafter
$
194,708
Total
$
581,211
The remaining lease terms range from less than one year to 19 years.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loss. Under leases where all expenses are paid by the Company, subject to reimbursement by the tenant, the expenses are included within property operating expenses and reimbursements are included in tenant recovery income on the consolidated statements of operations and comprehensive loss. </t>
  </si>
  <si>
    <t>Fair Value Measurements</t>
  </si>
  <si>
    <t>Fair Value Disclosures [Abstract]</t>
  </si>
  <si>
    <t xml:space="preserve">NOTE 15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December 31, 2018 and 2017, respectively.
Fair Value
Level 1
Level 2
Level 3
Total
December 31, 2018
Interest rate swap agreements - Other assets
$
—
$
7,286
$
—
$
7,286
Interest rate swap agreements - Other liabilities
$
—
$
1,926
$
—
$
1,926
December 31, 2017
Interest rate swap agreements - Other assets
$
—
$
6,136
$
—
$
6,136
Interest rate swap agreements - Other liabilities
$
—
$
340
$
—
$
340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Non-recurring Fair Value Measurements The table below presents activity for the Company’s assets measured at fair value on a non-recurring basis.
Fair Value
Level 1
Level 2
Level 3
Total
Total Impairment Loss
December 31, 2017
Asset impairment
$
—
$
—
$
5,557
$
5,557
$
8,530
Total
$
—
$
—
$
5,557
$
5,557
$
8,530
As of December 31, 2017, the Company identified indicators of impairment at one of its investment properties. Such indicators included a low occupancy rate, difficulty in leasing space, declining market rents and the related cost of re-leasing. The fair value of this investment property was estimated using the 10-year discounted cash flow model, w hich includes estimated inflows and outflows over a specific holding period and estimated net disposition proceeds at the end of the 10-year period During the year ended December 31, 2016, no </t>
  </si>
  <si>
    <t>Quarterly Supplemental Financial Information</t>
  </si>
  <si>
    <t>Notes To Financial Statements [Abstract]</t>
  </si>
  <si>
    <t>NOTE 16 – QUARTERLY SUPPLEMENTAL FINANCIAL INFORMATION (UNAUDITED) The following represents the results of operations, for each quarterly period, during 2018 and 2017.
2018
Dec 31
Sept 30
Jun 30
Mar 31
Total income
$
31,893
$
32,290
$
31,870
$
32,648
Net loss
$
(13,071
)
$
(5,791
)
$
(2,174
)
$
(2,240
)
Net loss per common share, basic and diluted (1)
$
(0.37
)
$
(0.16
)
$
(0.06
)
$
(0.06
)
Weighted average number of common shares outstanding, basic and diluted (1)
35,587,000
35,589,157
35,588,790
35,594,052
2017
Dec 31
Sept 30
Jun 30
Mar 31
Total income
$
32,529
$
32,110
$
32,911
$
31,607
Net loss
$
(10,811
)
$
(2,856
)
$
(3,631
)
$
(1,804
)
Net loss per common share, basic and diluted (1)
$
(0.30
)
$
(0.08
)
$
(0.10
)
$
(0.05
)
Weighted average number of common shares outstanding, basic and diluted (1)
35,615,539
35,657,535
35,580,556
35,428,360
(1)
Quarterly net loss per common share amounts may not total the annual amounts due to rounding and the changes in the number of weighted common shares outstanding.</t>
  </si>
  <si>
    <t>Subsequent Events</t>
  </si>
  <si>
    <t>Subsequent Events [Abstract]</t>
  </si>
  <si>
    <t>NOTE 17 – SUBSEQUENT EVENTS Announcement of the Company’s Strategic Plan On February 11, 2019, the Company’s board of directors approved a strategic plan (the “Strategic Plan”) with the goals of providing future liquidity to investors and creating long-term stockholder value. Key elements of the Strategic Plan include, among other things:
•
Asset Management Strategy. The Strategic Plan centers around owning a portfolio of 100% grocery-anchored properties with lower exposure to big box retailers. As part of this strategy, the Company’s management team and board will consider the opportunistic sale of certain assets with the goal of redeploying capital into the acquisition of strategically located grocery-anchored centers, as well as the redevelopment of select centers within the current portfolio.
•
Liquidity Plan. The Company plans to move toward a liquidity event in the next 24 to 36 months, or sooner, market conditions permitting, most likely through a listing on a public securities exchange.
•
Amend the Company’s Share Repurchase Program in connection with the Strategic Plan, the Board adopted the A&amp;R SRP, which will become effective on March 21, 2019. For additional information regarding the A&amp;R SRP, reference is made to Note 3 – “Equity”
•
Amend the Company’s Business Management Agreement. The Business Manager has agreed to eliminate all future acquisition and disposition fees. Announcement of the Company’s Estimated Per Share NAV On March 11, 2019, the Company announced that the Company’s board of directors unanimously approved: (i) an Estimated Per Share NAV as of December 31, 2018; (ii) the same per share purchase price for shares issued under the DRP beginning with the first quarter distribution payment to stockholders to be paid in April 2019 , and (iii) that, in accordance with the A&amp;R SRP, which will be effective March 21, 2019, and until the Company announces a new Estimated Per Share NAV, any shares accepted for ordinary repurchases will be repurchased at 80% of the Estimated Per Share NAV and any shares accepted for “exceptional repurchases” will be repurchased at the Estimated Per Share NAV. Determination of Funding Limit for the A&amp;R SRP On March 19, 2019, pursuant to the A&amp;R SRP, the Company’s board of directors determined to reduce the funding limit for share repurchases in April 2019 to an amount equal to 50% of the net proceeds from the DRP during the first quarter of 2019. The Company continues to limit the number of shares repurchased during any calendar year to 5% of the number of shares outstanding on December 31st of the previous calendar year, as adjusted for the Reverse Stock Split. Declaration of Distributions On March 19, 2019, the Company’s board of directors declared the first quarter distribution in an amount equal to $0.30 per share payable to stockholders of record as of the close of business on March 31, 2019. The amount of distribution declared represents an annualized rate of 6% based on the Estimated Per Share NAV as of December 31, 2018. The first quarter distribution is expected to be paid on or before April 5, 2019.</t>
  </si>
  <si>
    <t>Schedule - Schedule III Real Estate and Accumulated Depreciation</t>
  </si>
  <si>
    <t>Real Estate And Accumulated Depreciation Disclosure [Abstract]</t>
  </si>
  <si>
    <t>Schedule III Real Estate and Accumulated Depreciation</t>
  </si>
  <si>
    <t>Schedule III Real Estate and Accumulated Depreciation December 31, 2018 Dollar amounts in thousands)
Initial
Gross amount carried at end of period (B)
Property Name
Encum- brance
Land
Buildings and Improve- ments
Cost Capita- lized Subse- quent to Acquisi- tions (C)
Land(D)
Buildings and Improve- ments (D)
Total (D)
Accumu- lated Deprecia- tion (E)
Date Con- structed
Date Acquired
Depre- ciable Lives
2727 Iowa St
$
—
$
2,154
$
16,079
$
215
$
2,154
$
16,294
$
18,448
$
(2,096
)
2014-2015
2015
15-30
Lawrence, KS
Blossom Valley Plaza
—
9,515
11,142
576
9,515
11,718
21,233
(1,431
)
1988
2015
15-30
Turlock, CA
Branson Hills Plaza
—
3,787
6,039
174
3,787
6,213
10,000
(931
)
2005
2014
15-30
Branson, MO
Coastal North Town Center
43,680
13,725
49,673
(1,369
)
13,725
48,304
62,029
(4,748
)
2014
2016
15-30
Myrtle Beach, SC
Coastal North Town Center - Phase II
—
365
3,034
—
365
3,034
3,399
(163
)
2016
2017
15-30
Myrtle Beach, SC
Dixie Valley
6,798
2,807
9,053
949
2,807
10,002
12,809
(1,577
)
1988
2014
15-30
Louisville, KY
Dogwood Festival
—
4,500
41,865
2,687
4,500
44,552
49,052
(7,308
)
2002
2014
5-30
Flowood, MO
Dollar General
558
159
857
—
159
857
1,016
(192
)
2012
2012
15-30
Brooks, GA
Dollar General
481
69
761
—
69
761
830
(170
)
2012
2012
15-30
Daleville, AL
Dollar General
520
148
780
—
148
780
928
(179
)
2012
2012
15-30
East Brewton, AL
Dollar General (Hamilton)
621
100
986
—
100
986
1,086
(220
)
2012
2012
15-30
LaGrange, GA
Dollar General (Wares Cross)
681
248
943
—
248
943
1,191
(211
)
2012
2012
15-30
LaGrange, GA
Dollar General
695
273
939
—
273
939
1,212
(216
)
2012
2012
15-30
Madisonville, TN
Dollar General
631
249
841
—
249
841
1,090
(188
)
2012
2012
15-30
Maryville, TN
Dollar General
601
208
836
—
208
836
1,044
(187
)
2012
2012
15-30
Mobile, AL
Dollar General
586
200
818
—
200
818
1,018
(178
)
2012
2012
15-30
Newport, TN
Dollar General
847
324
1,178
—
324
1,178
1,502
(270
)
2012
2012
15-30
Robertsdale, AL
Dollar General
531
119
805
—
119
805
924
(180
)
2012
2012
15-30
Valley, AL
Dollar General
692
272
939
—
272
939
1,211
(216
)
2012
2012
15-30
Wetumpka, AL
Eastside Junction
6,126
2,411
8,393
8
2,411
8,401
10,812
(1,221
)
2008
2015
15-30
Athens, AL
Fairgrounds Crossing
13,453
6,069
22,637
187
6,069
22,824
28,893
(3,081
)
2008
2015
15-30
Hot Springs, AR
Fox Point Plaza
—
3,518
12,681
753
3,518
13,434
16,952
(2,220
)
2008
2014
15-30
Neenah, WI
Frisco Marketplace
—
6,618
3,315
—
6,618
3,315
9,933
(571
)
2002
2015
15-30
Frisco, TX
Green Tree Shopping Center
13,100
7,218
17,846
456
7,218
18,302
25,520
(2,449
)
1997
2015
5-30
Katy, TX
Harris Plaza
—
6,500
19,403
1,780
6,500
21,183
27,683
(3,969
)
2001-2008
2014
15-30
Layton, UT
Harvest Square
6,600
2,186
9,330
136
2,186
9,466
11,652
(1,495
)
2008
2014
15-30
Harvest, AL
Heritage Square
4,460
2,028
5,538
322
2,028
5,860
7,888
(889
)
2010
2014
15-30
Conyers, AL
Kroger - Copps Grocery Store (D)
—
1,440
11,799
—
1,440
11,799
13,239
(1,738
)
2012
2014
15-30
Stevens Point, WI
Kroger - Pick n Save Center
—
3,150
14,283
1,345
3,150
15,628
18,778
(2,308
)
2011
2014
15-30
West Bend, WI
Lakeside Crossing
—
1,460
16,999
432
1,460
17,431
18,891
(2,890
)
2013
2014
15-30
Lynchburg, VA
Landing at Ocean Isle Beach
—
3,053
7,081
105
3,053
7,186
10,239
(1,210
)
2009
2014
15-30
Ocean Isle, NC
Mansfield Pointe
—
5,350
20,002
133
5,350
20,135
25,485
(3,555
)
2008
2014
15-30
Mansfield, TX
Marketplace at El Paseo
38,000
16,390
46,971
(627
)
16,390
46,344
62,734
(5,343
)
2014
2015
15-30
Fresno, CA
Marketplace at Tech Center
47,550
10,684
68,580
(113
)
10,684
68,467
79,151
(7,263
)
2015
2015
15-30
Newport News, VA
MidTowne Shopping Center
—
8,810
29,699
565
8,810
30,264
39,074
(5,271
)
2005/2008
2014
5-30
Little Rock, AR
Milford Marketplace
18,727
—
35,867
824
—
36,691
36,691
(4,199
)
2007
2015
15-30
Milford, CT
Newington Fair
—
7,833
8,329
331
7,833
8,660
16,493
(2,365
)
1994/2009
2012
15-30
Newington, CT
North Hills Square
—
4,800
5,493
236
4,800
5,729
10,529
(1,006
)
1997
2014
15-30
Coral Springs, FL
Oquirrh Mountain Marketplace
—
4,254
14,467
177
4,254
14,644
18,898
(1,608
)
2014-2015
2015
15-30
Jordan, UT
Oquirrh Mountain Marketplace Phase II
—
1,403
3,727
(54
)
1,403
3,673
5,076
(354
)
2014-2015
2016
15-30
Jordan, UT
Park Avenue Shopping Center
—
5,500
16,365
2,947
5,500
19,312
24,812
(3,271
)
2012
2014
15-30
Little Rock, AR
Pentucket Shopping Center
14,700
5,993
11,251
30
5,993
11,281
17,274
(765
)
1986
2017
15-30
Plaistow, NH
Plaza at Prairie Ridge
—
618
2,305
—
618
2,305
2,923
(316
)
2008
2015
15-30
Pleasant Prairie, WI
Prattville Town Center
15,930
5,336
27,672
91
5,336
27,763
33,099
(3,850
)
2007
2015
15-30
Prattville, AL
Regal Court
26,000
5,873
41,181
1,361
5,873
42,542
48,415
(5,777
)
2008
2015
5-30
Shreveport, LA
Settlers Ridge
76,533
25,961
98,157
238
25,961
98,395
124,356
(12,031
)
2011
2015
15-30
Pittsburgh, PA
Shoppes at Lake Park
—
2,285
8,527
—
2,285
8,527
10,812
(1,214
)
2008
2015
15-30
West Valley City. UT
Shoppes at Market Pointe
13,700
12,499
8,388
783
12,499
9,171
21,670
(1,693
)
2006-2007
2015
15-30
Papillion, NE
Shoppes at Prairie Ridge
—
7,521
22,468
351
7,521
22,819
30,340
(3,343
)
2009
2014
15-30
Pleasant Prairie, WI
The Shoppes at Branson Hills
—
4,418
37,229
961
4,418
38,190
42,608
(5,476
)
2005
2014
15-30
Branson, MO
Shops at Hawk Ridge
—
1,329
10,341
251
1,329
10,592
11,921
(1,505
)
2009
2015
5-30
St. Louis, MO
Treasure Valley
—
3,133
12,000
—
3,133
12,000
15,133
(1,638
)
2014
2015
15-30
Nampa, ID
Village at Burlington Creek
17,723
10,789
19,385
793
10,789
20,178
30,967
(2,555
)
2007 &amp; 2015
2015
5-30
Kansas City, MO
Walgreens Plaza
4,650
2,624
9,683
410
2,624
10,093
12,717
(1,403
)
2011
2015
15-30
Jacksonville, NC
Wedgewood Commons
—
2,220
26,577
157
2,220
26,734
28,954
(4,692
)
2009-2013
2013
5-30
Olive Branch, MS
Whispering Ridge
—
1,627
10,418
(4,144
)
1,627
6,274
7,901
(156
)
2007
2015
5-30
Omaha, NE
White City
49,400
18,961
70,423
1,788
18,961
72,211
91,172
(9,589
)
2013
2015
15-30
Shrewsbury, MA
Wilson Marketplace
—
11,155
27,498
1,020
11,155
28,518
39,673
(1,977
)
2007
2017
15-30
Wilson, NC
Yorkville Marketplace
—
4,990
13,928
538
4,990
14,466
19,456
(2,217
)
2002 &amp; 2007
2015
15-30
Yorkville, IL
Total:
$
424,574
$
277,229
$
1,003,804
$
17,803
$
277,229
$
1,021,607
$
1,298,836
$
(139,134
)
Notes:
(A)
The initial cost to the Company represents the original purchase price of the property including impairment charges recorded subsequent to acquisition to reduce basis.
(B)
The aggregate cost of real estate owned at December 31, 2018 for federal income tax purposes was $1,448,586.
(C)
As applicable, some amounts include write-offs
(D)
Reconciliation of real estate owned:
2018
2017
2016
Balance at January 1,
$
1,288,917
$
1,233,231
$
1,161,437
Acquisitions
—
59,306
68,977
Improvements, net of master lease
9,919
5,594
2,817
Impairment of investment property
—
(9,214
)
—
Balance at December 31,
$
1,298,836
$
1,288,917
$
1,233,231
(E)
Balance at January 1,
$
101,094
$
62,631
$
27,545
Depreciation expense
38,040
39,497
35,086
Impairment of investment property
—
(1,034
)
—
Balance at December 31,
$
139,134
$
101,094
$
62,631</t>
  </si>
  <si>
    <t>Summary of Significant Accounting Policies (Policies)</t>
  </si>
  <si>
    <t>General</t>
  </si>
  <si>
    <t xml:space="preserve">General The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t>
  </si>
  <si>
    <t>Consolidation</t>
  </si>
  <si>
    <t>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t>
  </si>
  <si>
    <t>Partially-Owned Entities</t>
  </si>
  <si>
    <t>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t>
  </si>
  <si>
    <t xml:space="preserve">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are included in acquired lease intangible assets, net and is amortized on a straight-line basis over the term of the related lease as a reduction to rental income. The portion allocated to below market lease values are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18, there is no earnout liability outstanding. In January 2017, the Financial Accounting Standards Board (“FASB”) issued guidance that clarified the definition of a business and assists in the evaluation of whether a transaction should be accounted for as an acquisition of an asset or a business combination. The Company early adopted the new guidance and modified its accounting policy effective October 1, 2016. Prior to October 1, 2016, the Company expensed all acquisition expenses as incurred whether or not the acquisition was completed, and assets acquired and liabilities assumed were measured at their fair values rather than at their relative fair values as described above. Additionally, earnouts were recorded as additional purchase price of the related property and as a liability included in deferred investment property acquisition obligations on the consolidated balance sheets. The amount recorded was based on the Company’s best estimate of the potential future earnout payments at the date of an acquisition. The Company recorded the effect of changes in the underlying liability assumptions in acquisition related costs on the consolidated statements of operations and comprehensive loss. </t>
  </si>
  <si>
    <t>Impairment of Investment Properties and Equity Method Investments</t>
  </si>
  <si>
    <t>Impairment of Investment Properties and Equity Method Investment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 ended December 31, 2018, the Company recorded an impairment charge of $9,865 related to its investment in Mainstreet Texas Development Fund, LLC, a joint venture formed to develop three transitional care/rapid recovery centers (“Mainstreet JV”). The Company has determined that, as of December 31, 2018, collection of its note receivable from Mainstreet JV is improbable and therefore, recorded an impairment charge of $5,540 to reduce the note receivable balance to zero. Both impairment charges related to Mainstreet JV are included in provision for impairment of investment in and note receivable from unconsolidated entities on the consolidated statements of operations and comprehensive loss. During the year ended December 31, 2017, the Company recorded an impairment charge of $8,530 which is included in provision for asset impairment on the consolidated statements of operations and comprehensive loss. During the year ended December 31, 2016 t no</t>
  </si>
  <si>
    <t>REIT Status</t>
  </si>
  <si>
    <t>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The earnings of any taxable REIT subsidiaries will generally be subject to U.S. Federal corporate income tax.</t>
  </si>
  <si>
    <t>Cash and Cash Equivalents</t>
  </si>
  <si>
    <t>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Allowances are taken for those balances that the Company deems to be uncollectible, including any amounts relating to straight-line income receivables.</t>
  </si>
  <si>
    <t>Capitalization and Depreciation</t>
  </si>
  <si>
    <t xml:space="preserve">Capitalization and Depreciation Real estate properties are recorded at cost less accumulated depreciation. Improvement and betterment costs are capitalized, and ordinary repairs and maintenance are expensed as incurred.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38,040, $39,497 and $35,086 for the years ended December 31, 2018, 2017 and 2016, respectively. Amortization of leasing fees were $360, $168, and $68 for the years ended December 31, 2018, 2017 and 2016, respectively. </t>
  </si>
  <si>
    <t>Debt Issuance Costs</t>
  </si>
  <si>
    <t xml:space="preserve">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
  </si>
  <si>
    <t xml:space="preserve">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t>
  </si>
  <si>
    <t>Derivatives</t>
  </si>
  <si>
    <t>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i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records lease termination income if there is a signed termination agreement, all of the conditions of the agreement have been met, the tenant is no longer occupying the property and amounts due are considered collectible. Upon early lease termination, the Company provides for gains or losses related to unrecovered intangibles and other assets. As a lessor, the Company defers the recognition of contingent rental income, such as percentage rent, until the specified target that triggered the contingent rental income is achieved.</t>
  </si>
  <si>
    <t>Equity-Based Compensation The Company has restricted shares and units outstanding at December 31, 2018 and 2017. The Company recognizes expense related to the fair value of equity-based compensation awards as general and administrative expense in the consolidated statements of operations and comprehensive loss. The Company primarily recognizes expense based on the fair value at the grant date on a straight-line basis over the vesting period representing the requisite service period. See Note 8 - "Equity-Based Compensation" for further information.</t>
  </si>
  <si>
    <t>Recently Adopted Accounting and Recently Issued Accounting Pronouncements</t>
  </si>
  <si>
    <t xml:space="preserve">Recently Adopted Accounting Pronouncements In November 2016, the FASB issued Accounting Standards Update (“ASU”) No. 2016-18, Statement of Cash Flows (Topic 230): Restricted Cash, requires that amounts described as restricted cash and restricted cash equivalents be included in beginning and ending-of-period reconciliation of cash shown on the statement of cash flows.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December 31, 2018
2018
2017
Cash and cash equivalents
$
15,239
$
11,904
Restricted cash
1,001
4,940
Total cash, cash equivalents, and restricted cash
$
16,240
$
16,844
On January 1, 2018, the Company adopted Accounting Standards Codification (“ASC”) 606, Revenue from Contracts with Customers, which requires an entity to recognize the amount of revenue to which it expects to be entitled for the transfer of promised goods or services to customers. The Company selected the modified retrospective transition method which would include a cumulative effect of applying the standard on January 1, 2018. As the Company reviewed its revenue streams and concluded its previous recognition of revenue was in compliance with the new standard, no cumulative effect adjustment was required. Common area maintenance reimbursements that may be impacted will not be addressed until the Company's adoption of ASU No. 2016-02, Leases (Topic 842) considering its revisions to accounting for common area maintenance. Concurrently with the adoption of ASC 606, the Company adopted ASC 610-20, Other Income: Gains and Losses from the De-recognition of Non-financial Assets ("ASC 610-20") using the modified retrospective approach. ASC 610-20 applies to the sale, transfer and derecognition of nonfinancial assets and in substance nonfinancial assets to non-customers, including partial sales, and eliminates the guidance specific to real estate in ASC 360-20. Beginning January 1, 2018, gains on sales of properties, including partial sales, of non-financial assets (and in-substance non-financial assets) to non-customer are recognized in accordance with ASC 610-20, while the sale of non-financial assets with customers are governed by ASC 606. The only difference in the treatment of sales to customers and non-customers is the presentation in the Consolidated Statements of Operations (revenue and expense is reported when the sale is to a customer and net gain or loss is reported when the sale is to a non-customer). Based on the nature of the Company’s business, any property sales are expected to be transactions with non-customers. With respect to full disposals, the recognition will generally be consistent with the Company’s current measurement and pattern of recognition. Any sales of non-financial assets would represent only one performance obligation and would be recognized when an enforceable contract is in place, collectability is ensured, and control is transferred to the buyer. With respect to partial sales of real estate to joint ventures, the new guidance requires the Company to recognize a full gain or loss where an equity investment is retained, to the extent control is not retained. Any noncontrolling interest retained by the Company would, accordingly, be measured at fair value. We have not disposed of any property or land, and therefore, the adoption of ASC 610-20 has not had an impact on the Company’s consolidated financial statements. In August 2016, the FASB issued ASU No. 2016-15, Statement of Cash Flows (Topic 230). The new guidance is intended to reduce diversity in practice in how certain transactions are classified in the statement of cash flows. The issues addressed in the new guidance include the cash flow classification of: debt prepayment and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standard was effective for fiscal years beginning after December 15, 2017, for public companies. The Company adopted the new accounting standard on January 1, 2018 by making a policy election to classify distributions received from an equity method investee as operating cash inflows up to its cumulative equity in earnings and any excess as investing inflows. Recently Issued Accounting Pronouncements In August 2017, the FASB issued ASU No. 2017-12, Derivatives and Hedging (Topic 815), Targeted Improvements to Accounting for Hedging Activities In February 2016, the FASB issued ASU No. 2016-02, Leases (Topic 842). On July 30, 2018 the FASB issued ASU No. 2018-11, Targeted Improvements, Leases (Topic 842) ASU No. 2018-11 also provides compan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Company expects to adopt the ASU No. 2016-02 on its effective date without restating comparative periods and For lessees, ASU No. 2016-02 establishes a right-of-use (ROU) model that requires a lessee to record a ROU asset and a lease liability on the balance sheet for all leases with terms longer than 12 months. The Company is the lessee under a ground lease, for which it expects to recognize an ROU asset of approximately $15 to $17 million and a related lease liability of approximately $22 to $25 million on January 1, 2019 on its consolidated balance sheet upon adoption. Such amounts are subject to change and will be finalized on the Company’s consolidated financial statements for the three months ended March 31, 2019. </t>
  </si>
  <si>
    <t>Summary of Significant Accounting Policies (Tables)</t>
  </si>
  <si>
    <t>Schedule of Estimated Useful Lives of Assets</t>
  </si>
  <si>
    <t>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t>
  </si>
  <si>
    <t>Reconciliation of Cash, Cash Equivalents and Restricted Cash</t>
  </si>
  <si>
    <t>The following table provides a reconciliation of cash, cash equivalents and restricted cash reported on the Company’s consolidated balance sheets to such amounts shown in the Company’s consolidated statements of cash flows:
December 31, 2018
2018
2017
Cash and cash equivalents
$
15,239
$
11,904
Restricted cash
1,001
4,940
Total cash, cash equivalents, and restricted cash
$
16,240
$
16,844</t>
  </si>
  <si>
    <t>Acquisitions (Tables)</t>
  </si>
  <si>
    <t>Business Acquisition [Line Items]</t>
  </si>
  <si>
    <t>Schedule of Major Assets Acquired and Liabilities Assumed</t>
  </si>
  <si>
    <t>The following table presents certain additional information regarding the Company’s acquisitions during the year ended December 31, 2017. The amounts recognized for major assets acquired and liabilities assumed as of the acquisition date are as follows:
For the Year Ended December 31,
2017
Land
$
17,513
Building and improvements
41,793
Acquired lease intangible assets, net
15,385
Acquired intangible liabilities, net
(4,589
)
Assumed liabilities, net
(149
)
Total
$
69,953</t>
  </si>
  <si>
    <t>2017 Acquisitions [Member]</t>
  </si>
  <si>
    <t>Schedule of Acquisitions</t>
  </si>
  <si>
    <t>2017 Acquisitions During the year ended December 31, 2017
Date Acquired
Property Name
Location
Property Type
Square Footage
Purchase Price (a)
1st Quarter
1/27/2017
Wilson Marketplace (b)
Wilson, NC
Multi-Tenant Retail
311,030
$
40,783
2nd Quarter
4/3/2017
Pentucket Shopping Center (b)
Plaistow, NH
Multi-Tenant Retail
198,469
24,100
3rd Quarter
7/14/2017
Coastal North Town Center - Phase II
Myrtle Beach, SC
Retail
6,588
3,716
516,087
$
68,599
(a)
Contractual purchase price excluding closing credits.
(b)
Subsequent to the acquisition date, first mortgages were placed on the properties.</t>
  </si>
  <si>
    <t>Acquired Intangible Assets and Liabilities (Tables)</t>
  </si>
  <si>
    <t>Schedule of Intangible Assets and Liabilities</t>
  </si>
  <si>
    <t>The following table summarizes the Company’s identified intangible assets and liabilities as of December 31, 2018 and 2017:
December 31, 2018
December 31, 2017
Intangible assets:
Acquired in-place lease value
$
165,182
$
165,182
Acquired above market lease value
45,824
45,824
Accumulated amortization
(95,649
)
(72,348
)
Acquired lease intangibles, net
$
115,357
$
138,658
Intangible liabilities:
Acquired below market lease value
$
71,551
$
71,551
Above market ground lease
5,169
5,169
Accumulated amortization
(19,258
)
(14,450
)
Acquired below market lease intangibles, net
$
57,462
$
62,270</t>
  </si>
  <si>
    <t>Schedule of Amortization of Acquired In Place Lease Value, Above Market Ground Lease, Above and Below Market Lease Values</t>
  </si>
  <si>
    <t>Amortization pertaining to acquired in-place lease value, above market ground lease, above market lease value and below market lease value is summarized below:
Amortization recorded as amortization expense:
2018
2017
2016
Acquired in-place lease value
$
19,410
$
22,104
$
24,174
Amortization recorded as a reduction to property operating expense:
Above market ground lease
$
94
$
94
$
94
Amortization recorded as a (reduction) increase to rental income:
Acquired above market leases
$
(3,891
)
$
(4,379
)
$
(4,341
)
Acquired below market leases
4,714
5,700
5,059
Net rental income increase
$
823
$
1,321
$
718</t>
  </si>
  <si>
    <t>Schedule of Estimated Amortization of Intangible Lease Assets and Liabilities</t>
  </si>
  <si>
    <t>Estimated amortization of the respective intangible lease assets and liabilities as of December 31, 2018 for each of the five succeeding years and thereafter is as follows:
Acquired In-Place Leases
Above Market Leases
Below Market Leases
Above Market Ground Lease
2019
$
16,882
$
3,405
$
(4,297
)
$
(94
)
2020
$
13,884
$
3,067
$
(4,078
)
$
(94
)
2021
$
11,427
$
2,997
$
(3,896
)
$
(94
)
2022
$
8,781
$
2,691
$
(3,637
)
$
(94
)
2023
$
7,514
$
2,489
$
(3,348
)
$
(94
)
Thereafter
$
26,400
$
15,820
$
(33,341
)
$
(4,395
)
Total
$
84,888
$
30,469
$
(52,597
)
$
(4,865
)</t>
  </si>
  <si>
    <t>Debt and Derivative Instruments (Tables)</t>
  </si>
  <si>
    <t>Schedule of Mortgages and Credit Facilities Payable</t>
  </si>
  <si>
    <t>As of December 31, 2018 and 2017, the Company had the following mortgages and credit facility payable:
December 31, 2018
December 31, 2017
Type of Debt
Principal Amount
Weighted Average Interest Rate
Principal Amount
Weighted Average Interest Rate
Fixed rate mortgages payable
$
171,646
4.25
%
$
171,851
4.25
%
Variable rate mortgages payable with swap agreements
252,244
3.33
%
383,517
3.49
%
Variable rate mortgages payable
684
3.95
%
54,153
3.26
%
Mortgages payable
$
424,574
3.71
%
$
609,521
3.69
%
Credit facility payable
$
284,523
4.22
%
$
83,800
3.21
%
Total debt before unamortized mortgage premiums and debt issuance costs including impact of interest rate swaps
$
709,097
3.91
%
$
693,321
3.63
%
Add: Unamortized mortgage premiums
1,683
2,316
Less: Unamortized debt issuance costs
(4,896
)
(4,172
)
Total debt
$
705,884
$
691,465</t>
  </si>
  <si>
    <t>Schedule of Principal Payments and Maturities of Company's Debt</t>
  </si>
  <si>
    <t>As of December 31, 2018, scheduled principal payments and maturities on the Company’s debt were as follows:
December 31, 2018
Scheduled Principal Payments and Maturities by Year:
Scheduled Principal Payments
Maturities of Mortgage Loans
Maturity of Credit Facility
Total
2019
$
232
$
7,447
$
—
$
7,679
2020
897
—
—
897
2021
1,531
82,740
—
84,271
2022
615
101,537
134,523
236,675
2023
—
91,230
150,000
241,230
Thereafter
962
137,383
—
138,345
Total
$
4,237
$
420,337
$
284,523
$
709,097</t>
  </si>
  <si>
    <t>Summary of Interest Rate Swap Contracts Outstanding</t>
  </si>
  <si>
    <t>The following table summarizes the Company’s interest rate swap contracts outstanding as of December 31, 2018.
Date Entered
Effective Date
Maturity Date
Pay Fixed Rate (a)
Notional Amount
Fair Value December 2018
Assets
February 11, 2015
March 2, 2015
March 1, 2022
2.02
%
6,114
76
April 7, 2015
April 7, 2015
April 7, 2022
1.74
%
49,400
1,057
September 17, 2015
September 17, 2015
September 17, 2022
1.90
%
13,700
258
October 2, 2015
November 1, 2015
November 1, 2022
1.79
%
13,100
304
December 23, 2015
December 23, 2015
January 2, 2026
2.30
%
26,000
304
January 25, 2016
February 1, 2016
February 1, 2021
1.40
%
38,000
831
June 7, 2016
July 1, 2016
July 1, 2023
1.42
%
43,680
1,869
July 21, 2016
August 1, 2016
August 1, 2023
1.30
%
47,550
2,336
June 5, 2017
May 31, 2017
May 15, 2022
1.90
%
14,700
251
$
252,244
$
7,286
Liabilities
August 23, 2018
September 4, 2018
August 1, 2023
2.73
%
60,000
(768
)
August 23, 2018
September 4, 2018
August 1, 2023
2.74
%
25,000
(320
)
August 23, 2018
September 4, 2018
August 1, 2023
2.74
%
25,000
(325
)
August 23, 2018
September 4, 2018
August 1, 2023
2.73
%
40,000
(513
)
$
150,000
$
(1,926
)
(a)
Receive floating rate index based upon one month LIBOR. At December 31, 2018, the one month LIBOR equaled 2.50%.</t>
  </si>
  <si>
    <t>Schedule of Derivative Financial Instruments on Consolidated Statements of Operations and Other Comprehensive Loss</t>
  </si>
  <si>
    <t>The table below presents the effect of the Company’s derivative financial instruments on the consolidated statements of operations and comprehensive loss for the years ended December 31, 2018, 2017 and 2016.
Year Ended December 31,
Derivatives in Cash Flow Hedging Relationships:
2018
2017
2016
Effective portion of derivatives
$
291
$
1,043
$
1,861
Reclassification adjustment for amounts included in net gain or loss (effective portion)
$
(551
)
$
2,405
$
4,038
Ineffective portion of derivatives
$
(176
)
$
7
$
233</t>
  </si>
  <si>
    <t>Equity-Based Compensation (Tables)</t>
  </si>
  <si>
    <t>Summary of Restricted Shares and Restricted Share Units</t>
  </si>
  <si>
    <t>A summary table of the status of the restricted shares and restricted share units is presented below:
Restricted Shares
Restricted Share Units
Weighted Average Grant Date Fair Value
Aggregate Intrinsic Value
Outstanding at December 31, 2016
1,330
460
$
40
$
40
Granted
1,657
600
51
51
Vested
(444
)
(156
)
(13
)
(13
)
Converted
—
—
—
—
Forfeited
—
—
—
—
Outstanding at December 31, 2017
2,543
904
78
78
Granted
1,677
650
52
52
Vested
(996
)
(353
)
(30
)
(30
)
Converted
—
—
—
—
Forfeited
—
—
—
—
Outstanding at December 31, 2018
3,224
1,201
$
100
$
100</t>
  </si>
  <si>
    <t>Income Tax and Distributions (Tables)</t>
  </si>
  <si>
    <t>Schedule of Distributions Paid and Declared</t>
  </si>
  <si>
    <t>The table below presents the distributions paid and declared for the years ended December 31, 2018, 2017 and 2016.
December 31,
2018
2017
2016
Distributions paid
$
40,313
$
53,315
$
52,358
Distributions declared
$
47,700
$
53,364
$
52,449</t>
  </si>
  <si>
    <t>Declared Monthly Distribution to its Common Stockholders</t>
  </si>
  <si>
    <t>The following table sets forth the taxability of distributions on common shares, on a per share basis, paid in 2018, 2017 and 2016
2018
2017
2016
Ordinary income
$
0.26
$
0.29
$
0.29
Capital gain
$
0.04
$
—
$
—
Nontaxable return of capital
$
1.04
$
1.21
$
1.18</t>
  </si>
  <si>
    <t>Commitments and Contingencies (Tables)</t>
  </si>
  <si>
    <t>Schedule of Change in Earnout Liability for Acquisition of Certain Properties</t>
  </si>
  <si>
    <t>The table below presents the change in the Company’s Earnout liability for the years ended December 31, 2018 and 2017.
December 31,
2018
2017
Earnout liability-beginning of period
$
1,050
$
6,856
Increases:
Additional earnout liability
816
—
Amortization expense
24
35
Decreases:
Earnout payments
(1,865
)
(6,415
)
Other:
Adjustments to acquisition related costs
(25
)
574
Earnout liability – end of period
$
—
$
1,050</t>
  </si>
  <si>
    <t>Transactions with Related Parties (Tables)</t>
  </si>
  <si>
    <t>Schedule of Related Party Transactions</t>
  </si>
  <si>
    <t>The following table summarizes the Company’s related party transactions for the years ended December 31, .
Year ended December 31,
Unpaid amounts as of
2018
2017
2016
December 31, 2018
December 31, 2017
General and administrative reimbursements
(a)
$
1,526
$
1,608
$
1,975
$
216
$
203
Acquisition related costs
$
8
$
274
$
409
$
—
$
—
Acquisition fees
28
1,266
1,327
—
51
Total acquisition costs and fees
(b)
$
36
$
1,540
$
1,736
$
—
$
51
Real estate management fees
$
4,907
$
4,800
$
4,473
$
—
$
—
Property operating expenses
$
1,135
$
1,114
$
1,026
$
—
$
—
Construction management fees
220
113
121
6
35
Leasing fees
251
214
168
37
51
Total real estate management related costs
(c)
$
6,513
$
6,241
$
5,788
$
43
$
86
Business management fees
(d)
$
9,345
$
9,196
$
8,580
$
2,345
$
2,325
(a)
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in the consolidated statements of operations and comprehensive loss. Unpaid amounts are included in due to related parties in the consolidated balance sheets.
(b)
Prior to February 11, 2019, the Company was required to pay the Business Manager or its affiliates a fee equal to 1.5% of the “contract purchase price,” as defined, of each asset acquired. The business management agreement was amended and restated to, among other things, remove the obligation to pay acquisition fees and disposition fees payable to the Business Manager by the Company with respect to transactions occurring on or after February 11, 2019. The Business Manager and its related parties continue to be reimbursed for acquisition and transaction related costs of the Business Manager and its related parties relating to the Company’s acquisition activities, regardless of whether the Company acquires the real estate assets. Of the $36 related party acquisition costs and fees incurred during the year ended December 31, 2018, $12 are capitalized as the acquisition of net investment properties in the consolidated balance sheets. Of the $1,540 related party acquisition costs incurred during the year ended December 31, 2017, $1,260 are capitalized as the acquisition of net investment properties in the consolidated balance sheets, $134 are capitalized as investment in unconsolidated entities in the consolidated balance sheets, and $146 of such costs are included in acquisition related costs in the consolidated statements of operations and comprehensive loss. Unpaid amounts are included in due to related parties in the consolidated balance sheets. Of the $1,736 related party acquisition costs incurred during the year ended December 31, 2016, $74 are capitalized as the acquisition of net investment properties in the consolidated balance sheets, and $1,662 of such costs are included in acquisition related costs in the consolidated statements of operations and comprehensive los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Operating Leases (Tables)</t>
  </si>
  <si>
    <t>Schedule of Future Minimum Lease Payments to be Received Under Operating Leases</t>
  </si>
  <si>
    <t>Minimum lease payments to be received under operating leases including ground leases, as of December 31, 2018
Minimum Payments
2019
$
92,014
2020
$
85,453
2021
$
79,935
2022
$
70,313
2023
$
58,788
Thereafter
$
194,708
Total
$
581,211</t>
  </si>
  <si>
    <t>Fair Value Measurements (Tables)</t>
  </si>
  <si>
    <t>Schedule of Cash Flow Hedges and Classification on Consolidated Balance Sheets</t>
  </si>
  <si>
    <t>For assets and liabilities measured at fair value on a recurring basis, the table below presents the fair value of the Company’s cash flow hedges as well as their classification on the consolidated balance sheets as of December 31, 2018 and 2017, respectively.
Fair Value
Level 1
Level 2
Level 3
Total
December 31, 2018
Interest rate swap agreements - Other assets
$
—
$
7,286
$
—
$
7,286
Interest rate swap agreements - Other liabilities
$
—
$
1,926
$
—
$
1,926
December 31, 2017
Interest rate swap agreements - Other assets
$
—
$
6,136
$
—
$
6,136
Interest rate swap agreements - Other liabilities
$
—
$
340
$
—
$
340</t>
  </si>
  <si>
    <t>Schedule of Assets Measured at Fair Value on a Non-Recurring Basis</t>
  </si>
  <si>
    <t>The table below presents activity for the Company’s assets measured at fair value on a non-recurring basis.
Fair Value
Level 1
Level 2
Level 3
Total
Total Impairment Loss
December 31, 2017
Asset impairment
$
—
$
—
$
5,557
$
5,557
$
8,530
Total
$
—
$
—
$
5,557
$
5,557
$
8,530</t>
  </si>
  <si>
    <t>Quarterly Supplemental Financial Information (Tables)</t>
  </si>
  <si>
    <t>Quarterly supplemental financial information - unaudited</t>
  </si>
  <si>
    <t>The following represents the results of operations, for each quarterly period, during 2018 and 2017.
2018
Dec 31
Sept 30
Jun 30
Mar 31
Total income
$
31,893
$
32,290
$
31,870
$
32,648
Net loss
$
(13,071
)
$
(5,791
)
$
(2,174
)
$
(2,240
)
Net loss per common share, basic and diluted (1)
$
(0.37
)
$
(0.16
)
$
(0.06
)
$
(0.06
)
Weighted average number of common shares outstanding, basic and diluted (1)
35,587,000
35,589,157
35,588,790
35,594,052
2017
Dec 31
Sept 30
Jun 30
Mar 31
Total income
$
32,529
$
32,110
$
32,911
$
31,607
Net loss
$
(10,811
)
$
(2,856
)
$
(3,631
)
$
(1,804
)
Net loss per common share, basic and diluted (1)
$
(0.30
)
$
(0.08
)
$
(0.10
)
$
(0.05
)
Weighted average number of common shares outstanding, basic and diluted (1)
35,615,539
35,657,535
35,580,556
35,428,360
(1)
Quarterly net loss per common share amounts may not total the annual amounts due to rounding and the changes in the number of weighted common shares outstanding.</t>
  </si>
  <si>
    <t>Organization (Narrative) (Details)</t>
  </si>
  <si>
    <t>Jan. 16, 2018</t>
  </si>
  <si>
    <t>Dec. 31, 2018ft²PropertyState</t>
  </si>
  <si>
    <t>Organization [Line Items]</t>
  </si>
  <si>
    <t>Number of retail properties owned | Property</t>
  </si>
  <si>
    <t>Square footage of real estate properties owned | ft²</t>
  </si>
  <si>
    <t>Number of states in which company owns real estate properties | State</t>
  </si>
  <si>
    <t>Weighted average physical occupancy rate of property portfolio</t>
  </si>
  <si>
    <t>94.10%</t>
  </si>
  <si>
    <t>Weighted average economic occupancy rate of property portfolio</t>
  </si>
  <si>
    <t>94.70%</t>
  </si>
  <si>
    <t>Description of reverse stock split</t>
  </si>
  <si>
    <t>On January 16, 2018, the Company effected a 1-for-2.5 reverse stock split of its issued and outstanding common stock whereby every 2.5 shares of issued and outstanding common stock were converted into one share of its common stock (the “Reverse Stock Split”). In accordance with accounting principles generally accepted in the United States of America (“U.S. GAAP”), all share information presented has been retroactively adjusted to reflect the Reverse Stock Split.</t>
  </si>
  <si>
    <t>Reverse stock, split ratio</t>
  </si>
  <si>
    <t>Grocery-Anchored Properties [Member]</t>
  </si>
  <si>
    <t>Percentage of grocery-anchored property acquired</t>
  </si>
  <si>
    <t>100.00%</t>
  </si>
  <si>
    <t>Summary of Significant Accounting Policies (Narrative) (Details) - USD ($)</t>
  </si>
  <si>
    <t>Jan. 01, 2019</t>
  </si>
  <si>
    <t>Acquired Finite Lived Intangible Assets [Line Items]</t>
  </si>
  <si>
    <t>Earnout liability outstanding</t>
  </si>
  <si>
    <t>Depreciation expense</t>
  </si>
  <si>
    <t>Amortization of leasing fees</t>
  </si>
  <si>
    <t>Accounting Standards Update 2016-18 [Member]</t>
  </si>
  <si>
    <t>Decrease in net cash used in investing activities</t>
  </si>
  <si>
    <t>ASU 2017-12 [Member] | Subsequent Event [Member]</t>
  </si>
  <si>
    <t>Retained earnings</t>
  </si>
  <si>
    <t>Other Comprehensive Income (Loss), Net of Tax</t>
  </si>
  <si>
    <t>ASU 2016-02 [Member] | Subsequent Event [Member] | Minimum [Member]</t>
  </si>
  <si>
    <t>Finance Lease, Right-of-Use Asset</t>
  </si>
  <si>
    <t>Finance Lease, Liability</t>
  </si>
  <si>
    <t>ASU 2016-02 [Member] | Subsequent Event [Member] | Maximum [Member]</t>
  </si>
  <si>
    <t>Mainstreet Texas Development Fund, LLC ("Mainstreet JV") [Member]</t>
  </si>
  <si>
    <t>Provision for impairment of unconsolidated entities</t>
  </si>
  <si>
    <t>Summary of Significant Accounting Policies (Schedule of Estimated Useful Lives of Assets ) (Details)</t>
  </si>
  <si>
    <t>Building and other improvements [Member]</t>
  </si>
  <si>
    <t>Property Plant And Equipment [Line Items]</t>
  </si>
  <si>
    <t>Estimated useful lives</t>
  </si>
  <si>
    <t>30 years</t>
  </si>
  <si>
    <t>Site improvements [Member] | Minimum [Member]</t>
  </si>
  <si>
    <t>5 years</t>
  </si>
  <si>
    <t>Site improvements [Member] | Maximum [Member]</t>
  </si>
  <si>
    <t>15 years</t>
  </si>
  <si>
    <t>Furniture, fixtures and equipment [Member] | Minimum [Member]</t>
  </si>
  <si>
    <t>Furniture, fixtures and equipment [Member] | Maximum [Member]</t>
  </si>
  <si>
    <t>Tenant Improvements [Member]</t>
  </si>
  <si>
    <t>Estimated useful lives, description</t>
  </si>
  <si>
    <t>Shorter of the life of the asset or the term of the related lease</t>
  </si>
  <si>
    <t>Leasing fees [Member]</t>
  </si>
  <si>
    <t>Term of the related lease</t>
  </si>
  <si>
    <t>Summary of Significant Accounting Policies (Reconciliation of Cash, Cash Equivalents and Restricted Cash) (Details) - USD ($) $ in Thousands</t>
  </si>
  <si>
    <t>Dec. 31, 2015</t>
  </si>
  <si>
    <t>Total cash, cash equivalents, and restricted cash</t>
  </si>
  <si>
    <t>Equity (Narrative) (Details) - USD ($)</t>
  </si>
  <si>
    <t>Mar. 19, 2019</t>
  </si>
  <si>
    <t>Feb. 11, 2019</t>
  </si>
  <si>
    <t>Oct. 16, 2015</t>
  </si>
  <si>
    <t>Mar. 11, 2019</t>
  </si>
  <si>
    <t>Oct. 19, 2015</t>
  </si>
  <si>
    <t>Equity [Line Items]</t>
  </si>
  <si>
    <t>Proceeds from offering</t>
  </si>
  <si>
    <t>Distribution reinvested</t>
  </si>
  <si>
    <t>Stock repurchase program, amount</t>
  </si>
  <si>
    <t>Subsequent Event [Member]</t>
  </si>
  <si>
    <t>Percentage of share price on repurchase of shares</t>
  </si>
  <si>
    <t>80.00%</t>
  </si>
  <si>
    <t>Amended and Restated Share Repurchase Program [Member]</t>
  </si>
  <si>
    <t>Stock repurchase program shares issued in percentage</t>
  </si>
  <si>
    <t>5.00%</t>
  </si>
  <si>
    <t>Description of share repurchase program</t>
  </si>
  <si>
    <t>The A&amp;R SRP provides that a requesting party must own shares of at least $500 after giving effect to any repurchase by the Company. If a requesting party would fail to maintain this minimum balance after giving effect to any repurchase, the Company may, in its discretion, repurchase the remaining balance of shares which is less than $500, subject to the 5% share limit described above. The SRP will immediately terminate if the Company’s shares become listed for trading on a national securities exchange.</t>
  </si>
  <si>
    <t>Amended and Restated Share Repurchase Program [Member] | Subsequent Event [Member]</t>
  </si>
  <si>
    <t>Stock repurchase program, authorized amount</t>
  </si>
  <si>
    <t>Employer discretionary minimum percentage of net proceeds from share repurchase program</t>
  </si>
  <si>
    <t>50.00%</t>
  </si>
  <si>
    <t>Minimum required amount of shares owned by requesting party</t>
  </si>
  <si>
    <t>Repurchase of Shares Owned for One Year [Member]</t>
  </si>
  <si>
    <t>92.50%</t>
  </si>
  <si>
    <t>Repurchase of Shares Owned for Four Years [Member]</t>
  </si>
  <si>
    <t>Repurchase of Shares Owned upon Death and Qualifying Disability [Member]</t>
  </si>
  <si>
    <t>Stock Repurchase Program [Member]</t>
  </si>
  <si>
    <t>Minimum [Member]</t>
  </si>
  <si>
    <t>Stock repurchase program, to be held</t>
  </si>
  <si>
    <t>1 year</t>
  </si>
  <si>
    <t>Maximum [Member] | Amended and Restated Share Repurchase Program [Member] | Subsequent Event [Member]</t>
  </si>
  <si>
    <t>DRP [Member]</t>
  </si>
  <si>
    <t>Acquisitions (Narrative) (Details) $ in Thousands</t>
  </si>
  <si>
    <t>3 Months Ended</t>
  </si>
  <si>
    <t>Dec. 31, 2018USD ($)</t>
  </si>
  <si>
    <t>Sep. 30, 2018USD ($)</t>
  </si>
  <si>
    <t>Jun. 30, 2018USD ($)</t>
  </si>
  <si>
    <t>Mar. 31, 2018USD ($)</t>
  </si>
  <si>
    <t>Dec. 31, 2017USD ($)</t>
  </si>
  <si>
    <t>Sep. 30, 2017USD ($)</t>
  </si>
  <si>
    <t>Jun. 30, 2017USD ($)</t>
  </si>
  <si>
    <t>Mar. 31, 2017USD ($)</t>
  </si>
  <si>
    <t>Dec. 31, 2018USD ($)Property</t>
  </si>
  <si>
    <t>Dec. 31, 2017USD ($)Property</t>
  </si>
  <si>
    <t>Dec. 31, 2016USD ($)</t>
  </si>
  <si>
    <t>Number of properties acquired during period | Property</t>
  </si>
  <si>
    <t>Acquisition cost and fees</t>
  </si>
  <si>
    <t>Capitalized acquisition costs and fees in net investment properties</t>
  </si>
  <si>
    <t>Acquisition related costs in adjustment to deferred investment property</t>
  </si>
  <si>
    <t>Acquisition and dead deal costs excluding deferred investment property incurred during the period</t>
  </si>
  <si>
    <t>Net income (loss)</t>
  </si>
  <si>
    <t>Acquisitions (Purchased Properties from Unaffiliated Third Parties) (Details) $ in Thousands</t>
  </si>
  <si>
    <t>Dec. 31, 2017USD ($)ft²</t>
  </si>
  <si>
    <t>Dec. 31, 2018ft²</t>
  </si>
  <si>
    <t>Jul. 14, 2017USD ($)ft²</t>
  </si>
  <si>
    <t>Apr. 03, 2017USD ($)ft²</t>
  </si>
  <si>
    <t>Jan. 27, 2017USD ($)ft²</t>
  </si>
  <si>
    <t>Property acquisition, Square Footage | ft²</t>
  </si>
  <si>
    <t>Property acquisition, Purchase Price | $</t>
  </si>
  <si>
    <t>Wilson Marketplace [Member]</t>
  </si>
  <si>
    <t>Property acquisition, Date Acquired</t>
  </si>
  <si>
    <t>Jan. 27,
		2017</t>
  </si>
  <si>
    <t>Property Name</t>
  </si>
  <si>
    <t>[1]</t>
  </si>
  <si>
    <t>Wilson Marketplace</t>
  </si>
  <si>
    <t>Property acquisition, Location</t>
  </si>
  <si>
    <t>Wilson, NC</t>
  </si>
  <si>
    <t>Property acquisition, Property Type</t>
  </si>
  <si>
    <t>Multi-Tenant Retail</t>
  </si>
  <si>
    <t>[2]</t>
  </si>
  <si>
    <t>Pentucket Shopping Center [Member]</t>
  </si>
  <si>
    <t>Apr. 3,
		2017</t>
  </si>
  <si>
    <t>Pentucket Shopping Center</t>
  </si>
  <si>
    <t>Plaistow, NH</t>
  </si>
  <si>
    <t>Wilson Marketplace, Pentucket Shopping Center and Coastal North Town Center Phase II [Member]</t>
  </si>
  <si>
    <t>Coastal North Town Center Phase II [Member]</t>
  </si>
  <si>
    <t>Jul. 14,
		2017</t>
  </si>
  <si>
    <t>Coastal North Town Center - Phase II</t>
  </si>
  <si>
    <t>Myrtle Beach, SC</t>
  </si>
  <si>
    <t>Retail</t>
  </si>
  <si>
    <t>Subsequent to the acquisition date, first mortgages were placed on the properties.</t>
  </si>
  <si>
    <t>Contractual purchase price excluding closing credits.</t>
  </si>
  <si>
    <t>Acquisitions (Schedule of Major Assets Acquired and Liabilities Assumed) (Details) $ in Thousands</t>
  </si>
  <si>
    <t>Investment in and Notes Receivable from Unconsolidated Entities (Narrative) (Details) - USD ($)</t>
  </si>
  <si>
    <t>1 Months Ended</t>
  </si>
  <si>
    <t>Aug. 31, 2017</t>
  </si>
  <si>
    <t>Investment In And Notes Receivable From Unconsolidated Entities [Line Items]</t>
  </si>
  <si>
    <t>Equity method investments</t>
  </si>
  <si>
    <t>Impairment to investment</t>
  </si>
  <si>
    <t>Mainstreet Texas Development Fund, LLC ("Mainstreet JV") [Member] | Mezzanine Loans [Member]</t>
  </si>
  <si>
    <t>Aggregate amount committed to provide in joint venture loan agreement</t>
  </si>
  <si>
    <t>Term of joint venture loan agreement</t>
  </si>
  <si>
    <t>48 months</t>
  </si>
  <si>
    <t>Interest rate on joint venture loan amount</t>
  </si>
  <si>
    <t>14.50%</t>
  </si>
  <si>
    <t>Periodic interest receivable, pay rate</t>
  </si>
  <si>
    <t>10.50%</t>
  </si>
  <si>
    <t>Frequency of periodic payments of interest on joint venture loan</t>
  </si>
  <si>
    <t>monthly</t>
  </si>
  <si>
    <t>Loan funded to related parties</t>
  </si>
  <si>
    <t>Acquired Intangible Assets and Liabilities (Schedule of Intangible Assets and Liabilities) (Details) - USD ($) $ in Thousands</t>
  </si>
  <si>
    <t>Intangible assets:</t>
  </si>
  <si>
    <t>Accumulated amortization</t>
  </si>
  <si>
    <t>Acquired lease intangibles, net</t>
  </si>
  <si>
    <t>Intangible liabilities:</t>
  </si>
  <si>
    <t>Acquired below market lease value</t>
  </si>
  <si>
    <t>Above market ground lease</t>
  </si>
  <si>
    <t>Acquired below market lease intangibles, net</t>
  </si>
  <si>
    <t>Acquired in-place lease value [Member]</t>
  </si>
  <si>
    <t>Acquired intangible assets</t>
  </si>
  <si>
    <t>Acquired above market lease value [Member]</t>
  </si>
  <si>
    <t>Acquired Intangible Assets and Liabilities - Narrative (Details)</t>
  </si>
  <si>
    <t>Intangible liabilities, weighted average amortization period</t>
  </si>
  <si>
    <t>10 years</t>
  </si>
  <si>
    <t>14 years</t>
  </si>
  <si>
    <t>Acquired below market lease value [Member]</t>
  </si>
  <si>
    <t>19 years</t>
  </si>
  <si>
    <t>Acquired Above market ground lease [Member]</t>
  </si>
  <si>
    <t>55 years</t>
  </si>
  <si>
    <t>Acquired Intangible Assets and Liabilities (Schedule of Amortization of Acquired In Place Lease Value, Above Market Ground Lease, Above and Below Market Lease Values) (Details) - USD ($) $ in Thousands</t>
  </si>
  <si>
    <t>Amortization recorded as a (reduction) increase to rental income</t>
  </si>
  <si>
    <t>Amortization recorded as amortization expense</t>
  </si>
  <si>
    <t>Above market ground lease [Member]</t>
  </si>
  <si>
    <t>Amortization recorded as a reduction to property operating expense</t>
  </si>
  <si>
    <t>Acquired Intangible Assets and Liabilities (Schedule of Estimated Amortization of Intangible Assets and Liabilities) (Details) - USD ($) $ in Thousands</t>
  </si>
  <si>
    <t>Future amortization for acquired in-place and above market lease assets:</t>
  </si>
  <si>
    <t>Future amortization for below market lease liabilities:</t>
  </si>
  <si>
    <t>2019</t>
  </si>
  <si>
    <t>2020</t>
  </si>
  <si>
    <t>2021</t>
  </si>
  <si>
    <t>2022</t>
  </si>
  <si>
    <t>2023</t>
  </si>
  <si>
    <t>Thereafter</t>
  </si>
  <si>
    <t>Future amortization for above market ground lease liabilities:</t>
  </si>
  <si>
    <t>2018 (remainder of year)</t>
  </si>
  <si>
    <t>Debt and Derivative Instruments (Narrative) (Details)</t>
  </si>
  <si>
    <t>Dec. 31, 2018USD ($)PropertyDebtInstrumentDerivativeInstrumentLoan</t>
  </si>
  <si>
    <t>Aug. 01, 2018USD ($)</t>
  </si>
  <si>
    <t>Jul. 31, 2018USD ($)</t>
  </si>
  <si>
    <t>Debt Instrument [Line Items]</t>
  </si>
  <si>
    <t>Indebtedness includes effects of interest rate swap, weighted average interest rate</t>
  </si>
  <si>
    <t>3.91%</t>
  </si>
  <si>
    <t>Carrying value of debt</t>
  </si>
  <si>
    <t>Estimated fair value of debt</t>
  </si>
  <si>
    <t>Credit facility, maximum borrowing capacity</t>
  </si>
  <si>
    <t>Outstanding line of credit</t>
  </si>
  <si>
    <t>Number of properties pledged as collateral | Property</t>
  </si>
  <si>
    <t>Cash received in early termination of interest rate swap agreements</t>
  </si>
  <si>
    <t>Number of loans repaid prior to maturity | Loan</t>
  </si>
  <si>
    <t>Amount expected to be reclassified from accumulated other comprehensive income into income in the next twelve months</t>
  </si>
  <si>
    <t>Mortgages Payable [Member]</t>
  </si>
  <si>
    <t>Weighted Average Years to Maturity</t>
  </si>
  <si>
    <t>4 years 7 months 6 days</t>
  </si>
  <si>
    <t>Mortgages payable, covenant compliance</t>
  </si>
  <si>
    <t>the Company was current on all of the payments and in compliance with all financial covenants.</t>
  </si>
  <si>
    <t>Interest Rate Swap Agreements [Member]</t>
  </si>
  <si>
    <t>Number of derivative instruments paid off | DerivativeInstrument</t>
  </si>
  <si>
    <t>Notional amount</t>
  </si>
  <si>
    <t>Revolving Credit Facility [Member]</t>
  </si>
  <si>
    <t>Line of credit accordion feature to increase available borrowings</t>
  </si>
  <si>
    <t>Credit facility, interest rate</t>
  </si>
  <si>
    <t>4.15%</t>
  </si>
  <si>
    <t>Credit facility, maturity date</t>
  </si>
  <si>
    <t>Aug. 1,
		2022</t>
  </si>
  <si>
    <t>Line of credit facility, expiration date, extension period</t>
  </si>
  <si>
    <t>Credit facility available for borrowing</t>
  </si>
  <si>
    <t>Term Loan [Member]</t>
  </si>
  <si>
    <t>4.29%</t>
  </si>
  <si>
    <t>Aug. 1,
		2023</t>
  </si>
  <si>
    <t>Mortgage Loans [Member]</t>
  </si>
  <si>
    <t>Number of debt instruments paid off | DebtInstrument</t>
  </si>
  <si>
    <t>Principal balance of debt instruments paid off</t>
  </si>
  <si>
    <t>Debt and Derivative Instruments (Schedule of Mortgages and Credit Facility Payable) (Details) - USD ($) $ in Thousands</t>
  </si>
  <si>
    <t>Mortgage Loans On Real Estate [Line Items]</t>
  </si>
  <si>
    <t>Mortgages payable</t>
  </si>
  <si>
    <t>Credit facility payable</t>
  </si>
  <si>
    <t>Total debt before unamortized mortgage premiums and debt issuance costs including impact of interest rate swaps</t>
  </si>
  <si>
    <t>Add: Unamortized mortgage premiums</t>
  </si>
  <si>
    <t>Less: Unamortized debt issuance costs</t>
  </si>
  <si>
    <t>Total debt</t>
  </si>
  <si>
    <t>Mortgages Payable, Weighted Average Interest Rate</t>
  </si>
  <si>
    <t>3.71%</t>
  </si>
  <si>
    <t>3.69%</t>
  </si>
  <si>
    <t>Credit Facilities Payable, Weighted Average Interest Rate</t>
  </si>
  <si>
    <t>4.22%</t>
  </si>
  <si>
    <t>3.21%</t>
  </si>
  <si>
    <t>Total debt before unamortized mortgage premiums and debt issuance costs including impact of interest rate swaps, Weighted Average Interest Rate</t>
  </si>
  <si>
    <t>3.63%</t>
  </si>
  <si>
    <t>Fixed rate mortgages payable [Member]</t>
  </si>
  <si>
    <t>4.25%</t>
  </si>
  <si>
    <t>Variable rate mortgages payable with swap agreements [Member]</t>
  </si>
  <si>
    <t>3.33%</t>
  </si>
  <si>
    <t>3.49%</t>
  </si>
  <si>
    <t>Variable rate mortgages payable [Member]</t>
  </si>
  <si>
    <t>3.95%</t>
  </si>
  <si>
    <t>3.26%</t>
  </si>
  <si>
    <t>Debt and Derivative Instruments (Schedule of Principal Payments and Maturities of Company's Debt) (Details) - USD ($) $ in Thousands</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Recurring [Member]</t>
  </si>
  <si>
    <t>Fair value of derivative assets measured on recurring basis</t>
  </si>
  <si>
    <t>Fair value of derivative liabilities measured on recurring basis</t>
  </si>
  <si>
    <t>Interest Rate Swap One [Member]</t>
  </si>
  <si>
    <t>Derivative instrument, date entered</t>
  </si>
  <si>
    <t>Feb. 11,
		2015</t>
  </si>
  <si>
    <t>Derivative instrument, effective date</t>
  </si>
  <si>
    <t>Mar. 2,
		2015</t>
  </si>
  <si>
    <t>Derivative instrument, maturity date</t>
  </si>
  <si>
    <t>Mar. 1,
		2022</t>
  </si>
  <si>
    <t>Derivative instrument, pay fixed interest rate</t>
  </si>
  <si>
    <t>2.02%</t>
  </si>
  <si>
    <t>Interest Rate Swap One [Member] | Recurring [Member]</t>
  </si>
  <si>
    <t>Interest Rate Swap Two [Member]</t>
  </si>
  <si>
    <t>Apr. 7,
		2015</t>
  </si>
  <si>
    <t>Apr. 7,
		2022</t>
  </si>
  <si>
    <t>1.74%</t>
  </si>
  <si>
    <t>Interest Rate Swap Two [Member] | Recurring [Member]</t>
  </si>
  <si>
    <t>Interest Rate Swap Three [Member]</t>
  </si>
  <si>
    <t>Sep. 17,
		2015</t>
  </si>
  <si>
    <t>Sep. 17,
		2022</t>
  </si>
  <si>
    <t>1.90%</t>
  </si>
  <si>
    <t>Interest Rate Swap Three [Member] | Recurring [Member]</t>
  </si>
  <si>
    <t>Interest Rate Swap Four [Member]</t>
  </si>
  <si>
    <t>Oct. 2,
		2015</t>
  </si>
  <si>
    <t>Nov. 1,
		2015</t>
  </si>
  <si>
    <t>Nov. 1,
		2022</t>
  </si>
  <si>
    <t>1.79%</t>
  </si>
  <si>
    <t>Interest Rate Swap Four [Member] | Recurring [Member]</t>
  </si>
  <si>
    <t>Interest Rate Swap Five [Member]</t>
  </si>
  <si>
    <t>Dec. 23,
		2015</t>
  </si>
  <si>
    <t>Jan. 2,
		2026</t>
  </si>
  <si>
    <t>2.30%</t>
  </si>
  <si>
    <t>Interest Rate Swap Five [Member] | Recurring [Member]</t>
  </si>
  <si>
    <t>Interest Rate Swap Six [Member]</t>
  </si>
  <si>
    <t>Jan. 25,
		2016</t>
  </si>
  <si>
    <t>Feb. 1,
		2016</t>
  </si>
  <si>
    <t>Feb. 1,
		2021</t>
  </si>
  <si>
    <t>1.40%</t>
  </si>
  <si>
    <t>Interest Rate Swap Six [Member] | Recurring [Member]</t>
  </si>
  <si>
    <t>Interest Rate Swap Seven [Member]</t>
  </si>
  <si>
    <t>Jun. 7,
		2016</t>
  </si>
  <si>
    <t>Jul. 1,
		2016</t>
  </si>
  <si>
    <t>Jul. 1,
		2023</t>
  </si>
  <si>
    <t>1.42%</t>
  </si>
  <si>
    <t>Interest Rate Swap Seven [Member] | Recurring [Member]</t>
  </si>
  <si>
    <t>Interest Rate Swap Eight [Member]</t>
  </si>
  <si>
    <t>Jul. 21,
		2016</t>
  </si>
  <si>
    <t>Aug. 1,
		2016</t>
  </si>
  <si>
    <t>1.30%</t>
  </si>
  <si>
    <t>Interest Rate Swap Eight [Member] | Recurring [Member]</t>
  </si>
  <si>
    <t>Interest Rate Swap Nine [Member]</t>
  </si>
  <si>
    <t>Jun. 5,
		2017</t>
  </si>
  <si>
    <t>May 31,
		2017</t>
  </si>
  <si>
    <t>May 15,
		2022</t>
  </si>
  <si>
    <t>Interest Rate Swap Nine [Member] | Recurring [Member]</t>
  </si>
  <si>
    <t>Interest Rate Swap Ten [Member]</t>
  </si>
  <si>
    <t>Aug. 23,
		2018</t>
  </si>
  <si>
    <t>Sep. 4,
		2018</t>
  </si>
  <si>
    <t>2.73%</t>
  </si>
  <si>
    <t>Interest Rate Swap Ten [Member] | Recurring [Member]</t>
  </si>
  <si>
    <t>Interest Rate Swap Eleven [Member]</t>
  </si>
  <si>
    <t>2.74%</t>
  </si>
  <si>
    <t>Interest Rate Swap Eleven [Member] | Recurring [Member]</t>
  </si>
  <si>
    <t>Interest Rate Swap Twelve [Member]</t>
  </si>
  <si>
    <t>Interest Rate Swap Twelve [Member] | Recurring [Member]</t>
  </si>
  <si>
    <t>Interest Rate Swap Thirteen [Member]</t>
  </si>
  <si>
    <t>Interest Rate Swap Thirteen [Member] | Recurring [Member]</t>
  </si>
  <si>
    <t>Receive floating rate index based upon one month LIBOR. At December 31, 2018, the one month LIBOR equaled 2.50%.</t>
  </si>
  <si>
    <t>Debt and Derivative Instruments (Summary of Interest Rate Swap Contracts Outstanding) (Parenthetical) (Details)</t>
  </si>
  <si>
    <t>Derivative instrument, receive floating rate index</t>
  </si>
  <si>
    <t>one month LIBOR</t>
  </si>
  <si>
    <t>LIBOR [Member]</t>
  </si>
  <si>
    <t>One month floating rate</t>
  </si>
  <si>
    <t>2.50%</t>
  </si>
  <si>
    <t>Debt and Derivative Instruments (Derivatives on Consolidated Statements of Operations and Other Comprehensive Loss) (Details) - Designated as Hedging Instrument [Member] - Cash Flow Hedging [Member] - USD ($) $ in Thousands</t>
  </si>
  <si>
    <t>Derivative Instruments, Gain (Loss) [Line Items]</t>
  </si>
  <si>
    <t>Effective portion of derivatives</t>
  </si>
  <si>
    <t>Reclassification adjustment for amounts included in net gain or loss (effective portion)</t>
  </si>
  <si>
    <t>Ineffective portion of derivatives</t>
  </si>
  <si>
    <t>Equity-Based Compensation - Narrative (Details) - USD ($) $ in Thousands</t>
  </si>
  <si>
    <t>Jun. 12, 2018</t>
  </si>
  <si>
    <t>Share Based Compensation Arrangement By Share Based Payment Award [Line Items]</t>
  </si>
  <si>
    <t>Share-based compensation vesting percentage</t>
  </si>
  <si>
    <t>33.33%</t>
  </si>
  <si>
    <t>Restricted Stock [Member]</t>
  </si>
  <si>
    <t>Unrecognized compensation expense of unvested share-based awards</t>
  </si>
  <si>
    <t>Weighted average remaining period unrecognized compensation expense related to non-vested</t>
  </si>
  <si>
    <t>1 year 6 months</t>
  </si>
  <si>
    <t>Common stock shares issued upon vesting</t>
  </si>
  <si>
    <t>Share-based compensation shares issued</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Non-Employee Directors [Member] | Restricted Stock [Member]</t>
  </si>
  <si>
    <t>Share-based compensation expense</t>
  </si>
  <si>
    <t>Non-Employee Directors [Member] | Restricted Stock Units (RSUs) [Member]</t>
  </si>
  <si>
    <t>Equity-Based Compensation (Summary of the Restricted Shares and Restricted Share Units) (Details) - $ / shares</t>
  </si>
  <si>
    <t>Outstanding, Weighted Average Grant Date Fair Value</t>
  </si>
  <si>
    <t>Granted, Weighted Average Grant Date Fair Value</t>
  </si>
  <si>
    <t>Vested, Weighted Average Grant Date Fair Value</t>
  </si>
  <si>
    <t>Outstanding, Aggregate Intrinsic Value</t>
  </si>
  <si>
    <t>Granted, Aggregate Intrinsic Value</t>
  </si>
  <si>
    <t>Vested, Aggregate Intrinsic Value</t>
  </si>
  <si>
    <t>Outstanding, Shares</t>
  </si>
  <si>
    <t>Granted, Shares</t>
  </si>
  <si>
    <t>Vested, Shares</t>
  </si>
  <si>
    <t>Income Tax and Distributions (Narrative) (Details) - USD ($)</t>
  </si>
  <si>
    <t>Income Tax And Distributions [Line Items]</t>
  </si>
  <si>
    <t>Amount per share of distributions</t>
  </si>
  <si>
    <t>Annualized rate on Estimated Per Share NAV</t>
  </si>
  <si>
    <t>6.00%</t>
  </si>
  <si>
    <t>Taxable income (loss)</t>
  </si>
  <si>
    <t>Effective income tax rate</t>
  </si>
  <si>
    <t>28.51%</t>
  </si>
  <si>
    <t>Federal tax rate</t>
  </si>
  <si>
    <t>21.00%</t>
  </si>
  <si>
    <t>Deferred tax benefit related to impairment</t>
  </si>
  <si>
    <t>Full valuation allowance</t>
  </si>
  <si>
    <t>Mainstreet Texas Development Fund, LLC ("Mainstreet JV") [Member] | ILLINOIS [Member]</t>
  </si>
  <si>
    <t>State rate</t>
  </si>
  <si>
    <t>9.50%</t>
  </si>
  <si>
    <t>IL tax rate</t>
  </si>
  <si>
    <t>7.51%</t>
  </si>
  <si>
    <t>Percentage of adjusted REIT taxable income require to distribute among shareholders</t>
  </si>
  <si>
    <t>90.00%</t>
  </si>
  <si>
    <t>Income Tax and Distributions (Schedule of Distributions Paid and Declared) (Details) - USD ($) $ in Thousands</t>
  </si>
  <si>
    <t>Income Tax and Distributions - (Schedule of Taxability of Distributions on Common Shares) (Details) - $ / shares</t>
  </si>
  <si>
    <t>Ordinary income</t>
  </si>
  <si>
    <t>Capital gain</t>
  </si>
  <si>
    <t>Nontaxable return of capital</t>
  </si>
  <si>
    <t>Earnings (Loss) per Share (Details) - shares</t>
  </si>
  <si>
    <t>Additional shares excluded from the computation of diluted earnings per share</t>
  </si>
  <si>
    <t>Commitments and Contingencies (Narrative) (Details) - USD ($)</t>
  </si>
  <si>
    <t>Commitments and Contingencies (Schedule of Change in Earnout Liability for Acquisition of Certain Properties) (Details) - USD ($)</t>
  </si>
  <si>
    <t>Earnout liability-beginning of period</t>
  </si>
  <si>
    <t>Increases:</t>
  </si>
  <si>
    <t>Additional earnout liability</t>
  </si>
  <si>
    <t>Amortization expense</t>
  </si>
  <si>
    <t>Decreases:</t>
  </si>
  <si>
    <t>Earnout payments</t>
  </si>
  <si>
    <t>Other:</t>
  </si>
  <si>
    <t>Adjustments to acquisition related costs</t>
  </si>
  <si>
    <t>Earnout liability – end of period</t>
  </si>
  <si>
    <t>Segment Reporting (Details) - Segment</t>
  </si>
  <si>
    <t>Number of reportable segments</t>
  </si>
  <si>
    <t>Transactions with Related Parties (Schedule of Related Party Transactions) (Details) - USD ($) $ in Thousands</t>
  </si>
  <si>
    <t>Related Party Transaction [Line Items]</t>
  </si>
  <si>
    <t>Real estate management related costs with related party</t>
  </si>
  <si>
    <t>General and Administrative Reimbursements [Member]</t>
  </si>
  <si>
    <t>General and administrative expenses incurred with related party</t>
  </si>
  <si>
    <t>Acquisition Related Costs [Member]</t>
  </si>
  <si>
    <t>Expenses incurred with related party</t>
  </si>
  <si>
    <t>Acquisition Fees [Member]</t>
  </si>
  <si>
    <t>Acquisition Related Costs and Fee [Member]</t>
  </si>
  <si>
    <t>[3]</t>
  </si>
  <si>
    <t>Real Estate Management Fees [Member]</t>
  </si>
  <si>
    <t>Property Operating Expenses [Member]</t>
  </si>
  <si>
    <t>Construction Management Fees [Member]</t>
  </si>
  <si>
    <t>Real Estate Management Costs [Member]</t>
  </si>
  <si>
    <t>Business Management Fee [Member]</t>
  </si>
  <si>
    <t>[4]</t>
  </si>
  <si>
    <t>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loss.</t>
  </si>
  <si>
    <t>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in the consolidated statements of operations and comprehensive loss. Unpaid amounts are included in due to related parties in the consolidated balance sheets.</t>
  </si>
  <si>
    <t>Prior to February 11, 2019, the Company was required to pay the Business Manager or its affiliates a fee equal to 1.5% of the “contract purchase price,” as defined, of each asset acquired.  The business management agreement was amended and restated to, among other things, remove the obligation to pay acquisition fees and disposition fees payable to the Business Manager by the Company with respect to transactions occurring on or after February 11, 2019. The Business Manager and its related parties continue to be reimbursed for acquisition and transaction related costs of the Business Manager and its related parties relating to the Company’s acquisition activities, regardless of whether the Company acquires the real estate assets.  Of the $36 related party acquisition costs and fees incurred during the year ended December 31, 2018, $12 are capitalized as the acquisition of net investment properties in the consolidated balance sheets. Of the $1,540 related party acquisition costs incurred during the year ended December 31, 2017, $1,260 are capitalized as the acquisition of net investment properties in the consolidated balance sheets, $134 are capitalized as investment in unconsolidated entities in the consolidated balance sheets, and $146 of such costs are included in acquisition related costs in the consolidated statements of operations and comprehensive loss. Unpaid amounts are included in due to related parties in the consolidated balance sheets. Of the $1,736 related party acquisition costs incurred during the year ended December 31, 2016, $74 are capitalized as the acquisition of net investment properties in the consolidated balance sheets, and $1,662 of such costs are included in acquisition related costs in the consolidated statements of operations and comprehensive los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Transactions with Related Parties (Narrative) (Details) - USD ($) $ in Thousands</t>
  </si>
  <si>
    <t>Asset acquisition fee to contract purchase price, percentage</t>
  </si>
  <si>
    <t>1.50%</t>
  </si>
  <si>
    <t>Annual business management fee to its average invested assets, percentage</t>
  </si>
  <si>
    <t>0.65%</t>
  </si>
  <si>
    <t>Quarterly payable business management fee to its average invested assets, percentage</t>
  </si>
  <si>
    <t>0.1625%</t>
  </si>
  <si>
    <t>Total acquisition cost and fees</t>
  </si>
  <si>
    <t>Acquisition costs and fees capitalized</t>
  </si>
  <si>
    <t>Acquisition costs capitalized as investment in unconsolidated entities</t>
  </si>
  <si>
    <t>Monthly Real Estate Management Fee Of Single Tenant Property [Member] | Maximum [Member]</t>
  </si>
  <si>
    <t>Property management fee, percentage</t>
  </si>
  <si>
    <t>Monthly Real Estate Management Fee Of Any Other Property [Member] | Maximum [Member]</t>
  </si>
  <si>
    <t>3.90%</t>
  </si>
  <si>
    <t>Operating Leases (Details) $ in Thousands</t>
  </si>
  <si>
    <t>Operating Leases (Narrative) (Details)</t>
  </si>
  <si>
    <t>Remaining lease terms range description</t>
  </si>
  <si>
    <t>from less than one year to 19 years.</t>
  </si>
  <si>
    <t>Fair Value Measurements (Schedule of Cash Flow Hedges and Classification on Consolidated Balance Sheets) (Details) - Recurring [Member] - Interest Rate Swap Agreements [Member] - USD ($) $ in Thousands</t>
  </si>
  <si>
    <t>Other Assets [Member]</t>
  </si>
  <si>
    <t>Derivatives Fair Value [Line Items]</t>
  </si>
  <si>
    <t>Interest rate swap agreements - Other assets</t>
  </si>
  <si>
    <t>Other Liabilities [Member]</t>
  </si>
  <si>
    <t>Interest rate swap agreements - Other liabilities</t>
  </si>
  <si>
    <t>Level 2 [Member] | Other Assets [Member]</t>
  </si>
  <si>
    <t>Level 2 [Member] | Other Liabilities [Member]</t>
  </si>
  <si>
    <t>Fair Value Measurements (Schedule of Assets Measured at Fair Value on a Non-Recurring Basis) (Details) - USD ($)</t>
  </si>
  <si>
    <t>Fair Value Assets And Liabilities Measured On Recurring And Nonrecurring Basis [Line Items]</t>
  </si>
  <si>
    <t>Total Impairment Loss</t>
  </si>
  <si>
    <t>Non-recurring [Member]</t>
  </si>
  <si>
    <t>Asset impairment</t>
  </si>
  <si>
    <t>Non-recurring [Member] | Level 3 [Member]</t>
  </si>
  <si>
    <t>Non-recurring [Member] | Asset Impairment [Member]</t>
  </si>
  <si>
    <t>Non-recurring [Member] | Asset Impairment [Member] | Level 3 [Member]</t>
  </si>
  <si>
    <t>Fair Value Measurements (Narrative) (Details)</t>
  </si>
  <si>
    <t>Fair value of investment property based on discounted cash flow model term</t>
  </si>
  <si>
    <t>Impairment charges</t>
  </si>
  <si>
    <t>Measurement Input, Cap Rate [Member]</t>
  </si>
  <si>
    <t>Capitalization and discount rate</t>
  </si>
  <si>
    <t>Measurement Input, Discount Rate [Member]</t>
  </si>
  <si>
    <t>Quarterly Supplemental Financial Information - Schedule of Quarterly Financial Information (Details) - USD ($) $ / shares in Units, $ in Thousands</t>
  </si>
  <si>
    <t>Sep. 30, 2018</t>
  </si>
  <si>
    <t>Mar. 31, 2018</t>
  </si>
  <si>
    <t>Sep. 30, 2017</t>
  </si>
  <si>
    <t>Jun. 30, 2017</t>
  </si>
  <si>
    <t>Mar. 31, 2017</t>
  </si>
  <si>
    <t>Quarterly Financial Information Disclosure [Abstract]</t>
  </si>
  <si>
    <t>Quarterly net loss per common share amounts may not total the annual amounts due to rounding and the changes in the number of weighted common shares outstanding.</t>
  </si>
  <si>
    <t>Subsequent Events (Narrative) (Details) - $ / shares</t>
  </si>
  <si>
    <t>Subsequent Event [Line Items]</t>
  </si>
  <si>
    <t>Subsequent Event [Member] | Amended and Restated Share Repurchase Program [Member]</t>
  </si>
  <si>
    <t>Subsequent Event [Member] | Minimum [Member]</t>
  </si>
  <si>
    <t>Term of liquidity plan</t>
  </si>
  <si>
    <t>24 months</t>
  </si>
  <si>
    <t>Subsequent Event [Member] | Maximum [Member]</t>
  </si>
  <si>
    <t>36 months</t>
  </si>
  <si>
    <t>Subsequent Event [Member] | Maximum [Member] | Amended and Restated Share Repurchase Program [Member]</t>
  </si>
  <si>
    <t>Subsequent Event [Member] | Grocery-Anchored Properties [Member]</t>
  </si>
  <si>
    <t>Schedule III Real Estate and Accumulated Depreciation (Details) - USD ($) $ in Thousands</t>
  </si>
  <si>
    <t>Dec. 31, 2014</t>
  </si>
  <si>
    <t>Real Estate And Accumulated Depreciation [Line Items]</t>
  </si>
  <si>
    <t>Encumbrance</t>
  </si>
  <si>
    <t>Initial cost, Land</t>
  </si>
  <si>
    <t>Initial cost, Buildings and Improvements</t>
  </si>
  <si>
    <t>Cost Capitalized Subsequent to Acquisitions</t>
  </si>
  <si>
    <t>Gross amount carried at end of period, Land</t>
  </si>
  <si>
    <t>[3],[4]</t>
  </si>
  <si>
    <t>Gross amount carried at end of period, Building and Improvements</t>
  </si>
  <si>
    <t>Gross amount carried at end of period, Total</t>
  </si>
  <si>
    <t>Accumulated Depreciation</t>
  </si>
  <si>
    <t>[5]</t>
  </si>
  <si>
    <t>2727 Iowa Street [Member] | Lawrence, KS [Member]</t>
  </si>
  <si>
    <t>Date Acquired</t>
  </si>
  <si>
    <t>2015</t>
  </si>
  <si>
    <t>2727 Iowa Street [Member] | Lawrence, KS [Member] | Minimum [Member]</t>
  </si>
  <si>
    <t>Date Constructed</t>
  </si>
  <si>
    <t>2014</t>
  </si>
  <si>
    <t>Depreciable Lives</t>
  </si>
  <si>
    <t>2727 Iowa Street [Member] | Lawrence, KS [Member] | Maximum [Member]</t>
  </si>
  <si>
    <t>Blossom Valley Plaza [Member] | Turlock, CA [Member]</t>
  </si>
  <si>
    <t>1988</t>
  </si>
  <si>
    <t>Blossom Valley Plaza [Member] | Turlock, CA [Member] | Minimum [Member]</t>
  </si>
  <si>
    <t>Blossom Valley Plaza [Member] | Turlock, CA [Member] | Maximum [Member]</t>
  </si>
  <si>
    <t>Branson Hills Plaza [Member] | Branson, MO [Member]</t>
  </si>
  <si>
    <t>2005</t>
  </si>
  <si>
    <t>Branson Hills Plaza [Member] | Branson, MO [Member] | Minimum [Member]</t>
  </si>
  <si>
    <t>Branson Hills Plaza [Member] | Branson, MO [Member] | Maximum [Member]</t>
  </si>
  <si>
    <t>Coastal North Town Center [Member] | Myrtle Beach, SC [Member]</t>
  </si>
  <si>
    <t>2016</t>
  </si>
  <si>
    <t>Coastal North Town Center [Member] | Myrtle Beach, SC [Member] | Minimum [Member]</t>
  </si>
  <si>
    <t>Coastal North Town Center [Member] | Myrtle Beach, SC [Member] | Maximum [Member]</t>
  </si>
  <si>
    <t>Coastal North Town Center Phase II [Member] | Myrtle Beach, SC [Member]</t>
  </si>
  <si>
    <t>2017</t>
  </si>
  <si>
    <t>Coastal North Town Center Phase II [Member] | Myrtle Beach, SC [Member] | Minimum [Member]</t>
  </si>
  <si>
    <t>Coastal North Town Center Phase II [Member] | Myrtle Beach, SC [Member] | Maximum [Member]</t>
  </si>
  <si>
    <t>Dixie Valley [Member] | Louisville, KY [Member]</t>
  </si>
  <si>
    <t>Dixie Valley [Member] | Louisville, KY [Member] | Minimum [Member]</t>
  </si>
  <si>
    <t>Dixie Valley [Member] | Louisville, KY [Member] | Maximum [Member]</t>
  </si>
  <si>
    <t>Dogwood Festival [Member] | Flowood, MO [Member]</t>
  </si>
  <si>
    <t>2002</t>
  </si>
  <si>
    <t>Dogwood Festival [Member] | Flowood, MO [Member] | Minimum [Member]</t>
  </si>
  <si>
    <t>Dogwood Festival [Member] | Flowood, MO [Member] | Maximum [Member]</t>
  </si>
  <si>
    <t>Dollar General [Member] | Brooks, GA [Member]</t>
  </si>
  <si>
    <t>2012</t>
  </si>
  <si>
    <t>Dollar General [Member] | Brooks, GA [Member] | Minimum [Member]</t>
  </si>
  <si>
    <t>Dollar General [Member] | Brooks, GA [Member] | Maximum [Member]</t>
  </si>
  <si>
    <t>Dollar General [Member] | Daleville, AL [Member]</t>
  </si>
  <si>
    <t>Dollar General [Member] | Daleville, AL [Member] | Minimum [Member]</t>
  </si>
  <si>
    <t>Dollar General [Member] | Daleville, AL [Member] | Maximum [Member]</t>
  </si>
  <si>
    <t>Dollar General [Member] | East Brewton, AL [Member]</t>
  </si>
  <si>
    <t>Dollar General [Member] | East Brewton, AL [Member] | Minimum [Member]</t>
  </si>
  <si>
    <t>Dollar General [Member] | East Brewton, AL [Member] | Maximum [Member]</t>
  </si>
  <si>
    <t>Dollar General [Member] | Madisonville, TN [Member]</t>
  </si>
  <si>
    <t>Dollar General [Member] | Madisonville, TN [Member] | Minimum [Member]</t>
  </si>
  <si>
    <t>Dollar General [Member] | Madisonville, TN [Member] | Maximum [Member]</t>
  </si>
  <si>
    <t>Dollar General [Member] | Maryville, TN [Member]</t>
  </si>
  <si>
    <t>Dollar General [Member] | Maryville, TN [Member] | Minimum [Member]</t>
  </si>
  <si>
    <t>Dollar General [Member] | Maryville, TN [Member] | Maximum [Member]</t>
  </si>
  <si>
    <t>Dollar General [Member] | Mobile, AL [Member]</t>
  </si>
  <si>
    <t>Dollar General [Member] | Mobile, AL [Member] | Minimum [Member]</t>
  </si>
  <si>
    <t>Dollar General [Member] | Mobile, AL [Member] | Maximum [Member]</t>
  </si>
  <si>
    <t>Dollar General [Member] | Newport, TN [Member]</t>
  </si>
  <si>
    <t>Dollar General [Member] | Newport, TN [Member] | Minimum [Member]</t>
  </si>
  <si>
    <t>Dollar General [Member] | Newport, TN [Member] | Maximum [Member]</t>
  </si>
  <si>
    <t>Dollar General [Member] | Robertsdale, AL [Member]</t>
  </si>
  <si>
    <t>Dollar General [Member] | Robertsdale, AL [Member] | Minimum [Member]</t>
  </si>
  <si>
    <t>Dollar General [Member] | Robertsdale, AL [Member] | Maximum [Member]</t>
  </si>
  <si>
    <t>Dollar General [Member] | Valley, AL [Member]</t>
  </si>
  <si>
    <t>Dollar General [Member] | Valley, AL [Member] | Minimum [Member]</t>
  </si>
  <si>
    <t>Dollar General [Member] | Valley, AL [Member] | Maximum [Member]</t>
  </si>
  <si>
    <t>Dollar General [Member] | Wetumpka, AL [Member]</t>
  </si>
  <si>
    <t>Dollar General [Member] | Wetumpka, AL [Member] | Minimum [Member]</t>
  </si>
  <si>
    <t>Dollar General [Member] | Wetumpka, AL [Member] | Maximum [Member]</t>
  </si>
  <si>
    <t>Dollar General (Hamilton) [Member] | LaGrange, GA [Member]</t>
  </si>
  <si>
    <t>Dollar General (Hamilton) [Member] | LaGrange, GA [Member] | Minimum [Member]</t>
  </si>
  <si>
    <t>Dollar General (Hamilton) [Member] | LaGrange, GA [Member] | Maximum [Member]</t>
  </si>
  <si>
    <t>Dollar General (Wares Cross) [Member] | LaGrange, GA [Member]</t>
  </si>
  <si>
    <t>Dollar General (Wares Cross) [Member] | LaGrange, GA [Member] | Minimum [Member]</t>
  </si>
  <si>
    <t>Dollar General (Wares Cross) [Member] | LaGrange, GA [Member] | Maximum [Member]</t>
  </si>
  <si>
    <t>Eastside Junction [Member] | Athens, AL [Member]</t>
  </si>
  <si>
    <t>2008</t>
  </si>
  <si>
    <t>Eastside Junction [Member] | Athens, AL [Member] | Minimum [Member]</t>
  </si>
  <si>
    <t>Eastside Junction [Member] | Athens, AL [Member] | Maximum [Member]</t>
  </si>
  <si>
    <t>Fairgrounds Crossing [Member] | Hot Springs, AR [Member]</t>
  </si>
  <si>
    <t>Fairgrounds Crossing [Member] | Hot Springs, AR [Member] | Minimum [Member]</t>
  </si>
  <si>
    <t>Fairgrounds Crossing [Member] | Hot Springs, AR [Member] | Maximum [Member]</t>
  </si>
  <si>
    <t>Fox Point Plaza [Member] | Neenah, WI [Member]</t>
  </si>
  <si>
    <t>Fox Point Plaza [Member] | Neenah, WI [Member] | Minimum [Member]</t>
  </si>
  <si>
    <t>Fox Point Plaza [Member] | Neenah, WI [Member] | Maximum [Member]</t>
  </si>
  <si>
    <t>Frisco Marketplace [Member] | Frisco, TX [Member]</t>
  </si>
  <si>
    <t>Frisco Marketplace [Member] | Frisco, TX [Member] | Minimum [Member]</t>
  </si>
  <si>
    <t>Frisco Marketplace [Member] | Frisco, TX [Member] | Maximum [Member]</t>
  </si>
  <si>
    <t>Green Tree Shopping Center [Member] | Katy, TX [Member]</t>
  </si>
  <si>
    <t>1997</t>
  </si>
  <si>
    <t>Green Tree Shopping Center [Member] | Katy, TX [Member] | Minimum [Member]</t>
  </si>
  <si>
    <t>Green Tree Shopping Center [Member] | Katy, TX [Member] | Maximum [Member]</t>
  </si>
  <si>
    <t>Harris Plaza [Member] | Layton, UT [Member]</t>
  </si>
  <si>
    <t>Harris Plaza [Member] | Layton, UT [Member] | Minimum [Member]</t>
  </si>
  <si>
    <t>2001</t>
  </si>
  <si>
    <t>Harris Plaza [Member] | Layton, UT [Member] | Maximum [Member]</t>
  </si>
  <si>
    <t>Harvest Square [Member] | Harvest, AL [Member]</t>
  </si>
  <si>
    <t>Harvest Square [Member] | Harvest, AL [Member] | Minimum [Member]</t>
  </si>
  <si>
    <t>Harvest Square [Member] | Harvest, AL [Member] | Maximum [Member]</t>
  </si>
  <si>
    <t>Heritage Square [Member] | Conyers, AL [Member]</t>
  </si>
  <si>
    <t>2010</t>
  </si>
  <si>
    <t>Heritage Square [Member] | Conyers, AL [Member] | Minimum [Member]</t>
  </si>
  <si>
    <t>Heritage Square [Member] | Conyers, AL [Member] | Maximum [Member]</t>
  </si>
  <si>
    <t>Kroger - Copps Grocery Store [Member] | Stevens Point, WI [Member]</t>
  </si>
  <si>
    <t>[1],[3]</t>
  </si>
  <si>
    <t>[3],[5]</t>
  </si>
  <si>
    <t>Kroger - Copps Grocery Store [Member] | Stevens Point, WI [Member] | Minimum [Member]</t>
  </si>
  <si>
    <t>Kroger - Copps Grocery Store [Member] | Stevens Point, WI [Member] | Maximum [Member]</t>
  </si>
  <si>
    <t>Kroger - Pick n Save Center [Member] | West Bend, WI [Member]</t>
  </si>
  <si>
    <t>2011</t>
  </si>
  <si>
    <t>Kroger - Pick n Save Center [Member] | West Bend, WI [Member] | Minimum [Member]</t>
  </si>
  <si>
    <t>Kroger - Pick n Save Center [Member] | West Bend, WI [Member] | Maximum [Member]</t>
  </si>
  <si>
    <t>Lakeside Crossing [Member] | Lynchburg, VA [Member]</t>
  </si>
  <si>
    <t>2013</t>
  </si>
  <si>
    <t>Lakeside Crossing [Member] | Lynchburg, VA [Member] | Minimum [Member]</t>
  </si>
  <si>
    <t>Lakeside Crossing [Member] | Lynchburg, VA [Member] | Maximum [Member]</t>
  </si>
  <si>
    <t>Landing at Ocean Isle Beach [Member] | Ocean Isle, NC [Member]</t>
  </si>
  <si>
    <t>2009</t>
  </si>
  <si>
    <t>Landing at Ocean Isle Beach [Member] | Ocean Isle, NC [Member] | Minimum [Member]</t>
  </si>
  <si>
    <t>Landing at Ocean Isle Beach [Member] | Ocean Isle, NC [Member] | Maximum [Member]</t>
  </si>
  <si>
    <t>Mansfield Pointe [Member] | Mansfield, TX [Member]</t>
  </si>
  <si>
    <t>Mansfield Pointe [Member] | Mansfield, TX [Member] | Minimum [Member]</t>
  </si>
  <si>
    <t>Mansfield Pointe [Member] | Mansfield, TX [Member] | Maximum [Member]</t>
  </si>
  <si>
    <t>Marketplace at El Paseo [Member] | Fresno, CA [Member]</t>
  </si>
  <si>
    <t>Marketplace at El Paseo [Member] | Fresno, CA [Member] | Minimum [Member]</t>
  </si>
  <si>
    <t>Marketplace at El Paseo [Member] | Fresno, CA [Member] | Maximum [Member]</t>
  </si>
  <si>
    <t>Marketplace at Tech Center [Member] | Newport News, VA [Member]</t>
  </si>
  <si>
    <t>Marketplace at Tech Center [Member] | Newport News, VA [Member] | Minimum [Member]</t>
  </si>
  <si>
    <t>Marketplace at Tech Center [Member] | Newport News, VA [Member] | Maximum [Member]</t>
  </si>
  <si>
    <t>MidTowne Shopping Center [Member] | Little Rock, AR [Member]</t>
  </si>
  <si>
    <t>MidTowne Shopping Center [Member] | Little Rock, AR [Member] | Minimum [Member]</t>
  </si>
  <si>
    <t>MidTowne Shopping Center [Member] | Little Rock, AR [Member] | Maximum [Member]</t>
  </si>
  <si>
    <t>Milford Marketplace [Member] | Milford, CT [Member]</t>
  </si>
  <si>
    <t>2007</t>
  </si>
  <si>
    <t>Milford Marketplace [Member] | Milford, CT [Member] | Minimum [Member]</t>
  </si>
  <si>
    <t>Milford Marketplace [Member] | Milford, CT [Member] | Maximum [Member]</t>
  </si>
  <si>
    <t>Newington Fair [Member] | Newington, CT [Member]</t>
  </si>
  <si>
    <t>Newington Fair [Member] | Newington, CT [Member] | Minimum [Member]</t>
  </si>
  <si>
    <t>1994</t>
  </si>
  <si>
    <t>Newington Fair [Member] | Newington, CT [Member] | Maximum [Member]</t>
  </si>
  <si>
    <t>North Hills Square [Member] | Coral Springs, FL [Member]</t>
  </si>
  <si>
    <t>North Hills Square [Member] | Coral Springs, FL [Member] | Minimum [Member]</t>
  </si>
  <si>
    <t>North Hills Square [Member] | Coral Springs, FL [Member] | Maximum [Member]</t>
  </si>
  <si>
    <t>Oquirrh Mountain Marketplace [Member] | Jordan, UT [Member]</t>
  </si>
  <si>
    <t>Oquirrh Mountain Marketplace [Member] | Jordan, UT [Member] | Minimum [Member]</t>
  </si>
  <si>
    <t>Oquirrh Mountain Marketplace [Member] | Jordan, UT [Member] | Maximum [Member]</t>
  </si>
  <si>
    <t>Oquirrh Mountain Marketplace Phase II [Member] | Jordan, UT [Member]</t>
  </si>
  <si>
    <t>Oquirrh Mountain Marketplace Phase II [Member] | Jordan, UT [Member] | Minimum [Member]</t>
  </si>
  <si>
    <t>Oquirrh Mountain Marketplace Phase II [Member] | Jordan, UT [Member] | Maximum [Member]</t>
  </si>
  <si>
    <t>Park Avenue Shopping Center [Member] | Little Rock, AR [Member]</t>
  </si>
  <si>
    <t>Park Avenue Shopping Center [Member] | Little Rock, AR [Member] | Minimum [Member]</t>
  </si>
  <si>
    <t>Park Avenue Shopping Center [Member] | Little Rock, AR [Member] | Maximum [Member]</t>
  </si>
  <si>
    <t>Pentucket Shopping Center [Member] | Plaistow, NH [Member]</t>
  </si>
  <si>
    <t>1986</t>
  </si>
  <si>
    <t>Pentucket Shopping Center [Member] | Plaistow, NH [Member] | Minimum [Member]</t>
  </si>
  <si>
    <t>Pentucket Shopping Center [Member] | Plaistow, NH [Member] | Maximum [Member]</t>
  </si>
  <si>
    <t>Plaza at Prairie Ridge [Member] | Pleasant Prairie, WI [Member]</t>
  </si>
  <si>
    <t>Plaza at Prairie Ridge [Member] | Pleasant Prairie, WI [Member] | Minimum [Member]</t>
  </si>
  <si>
    <t>Plaza at Prairie Ridge [Member] | Pleasant Prairie, WI [Member] | Maximum [Member]</t>
  </si>
  <si>
    <t>Prattville Town Center [Member] | Prattville, AL [Member]</t>
  </si>
  <si>
    <t>Prattville Town Center [Member] | Prattville, AL [Member] | Minimum [Member]</t>
  </si>
  <si>
    <t>Prattville Town Center [Member] | Prattville, AL [Member] | Maximum [Member]</t>
  </si>
  <si>
    <t>Regal Court [Member] | Shreveport, LA [Member]</t>
  </si>
  <si>
    <t>Regal Court [Member] | Shreveport, LA [Member] | Minimum [Member]</t>
  </si>
  <si>
    <t>Regal Court [Member] | Shreveport, LA [Member] | Maximum [Member]</t>
  </si>
  <si>
    <t>Settlers Ridge [Member] | Pittsburgh, PA [Member]</t>
  </si>
  <si>
    <t>Settlers Ridge [Member] | Pittsburgh, PA [Member] | Minimum [Member]</t>
  </si>
  <si>
    <t>Settlers Ridge [Member] | Pittsburgh, PA [Member] | Maximum [Member]</t>
  </si>
  <si>
    <t>Shoppes at Lake Park [Member] | West Valley City. UT [Member]</t>
  </si>
  <si>
    <t>Shoppes at Lake Park [Member] | West Valley City. UT [Member] | Minimum [Member]</t>
  </si>
  <si>
    <t>Shoppes at Lake Park [Member] | West Valley City. UT [Member] | Maximum [Member]</t>
  </si>
  <si>
    <t>Shoppes at Market Pointe [Member] | Papillion, NE [Member]</t>
  </si>
  <si>
    <t>Shoppes at Market Pointe [Member] | Papillion, NE [Member] | Minimum [Member]</t>
  </si>
  <si>
    <t>2006</t>
  </si>
  <si>
    <t>Shoppes at Market Pointe [Member] | Papillion, NE [Member] | Maximum [Member]</t>
  </si>
  <si>
    <t>Shoppes at Prairie Ridge [Member] | Pleasant Prairie, WI [Member]</t>
  </si>
  <si>
    <t>Shoppes at Prairie Ridge [Member] | Pleasant Prairie, WI [Member] | Minimum [Member]</t>
  </si>
  <si>
    <t>Shoppes at Prairie Ridge [Member] | Pleasant Prairie, WI [Member] | Maximum [Member]</t>
  </si>
  <si>
    <t>The Shoppes at Branson Hills [Member] | Branson, MO [Member]</t>
  </si>
  <si>
    <t>The Shoppes at Branson Hills [Member] | Branson, MO [Member] | Minimum [Member]</t>
  </si>
  <si>
    <t>The Shoppes at Branson Hills [Member] | Branson, MO [Member] | Maximum [Member]</t>
  </si>
  <si>
    <t>Shops at Hawk Ridge [Member] | St. Louis, MO [Member]</t>
  </si>
  <si>
    <t>Shops at Hawk Ridge [Member] | St. Louis, MO [Member] | Minimum [Member]</t>
  </si>
  <si>
    <t>Shops at Hawk Ridge [Member] | St. Louis, MO [Member] | Maximum [Member]</t>
  </si>
  <si>
    <t>Treasure Valley [Member] | Nampa, ID [Member]</t>
  </si>
  <si>
    <t>Treasure Valley [Member] | Nampa, ID [Member] | Minimum [Member]</t>
  </si>
  <si>
    <t>Treasure Valley [Member] | Nampa, ID [Member] | Maximum [Member]</t>
  </si>
  <si>
    <t>Village at Burlington Creek [Member] | Kansas City, MO [Member]</t>
  </si>
  <si>
    <t>Village at Burlington Creek [Member] | Kansas City, MO [Member] | Minimum [Member]</t>
  </si>
  <si>
    <t>Village at Burlington Creek [Member] | Kansas City, MO [Member] | Maximum [Member]</t>
  </si>
  <si>
    <t>Walgreens Plaza [Member] | Jacksonville, NC [Member]</t>
  </si>
  <si>
    <t>Walgreens Plaza [Member] | Jacksonville, NC [Member] | Minimum [Member]</t>
  </si>
  <si>
    <t>Walgreens Plaza [Member] | Jacksonville, NC [Member] | Maximum [Member]</t>
  </si>
  <si>
    <t>Wedgewood Commons [Member] | Olive Branch, MS [Member]</t>
  </si>
  <si>
    <t>Wedgewood Commons [Member] | Olive Branch, MS [Member] | Minimum [Member]</t>
  </si>
  <si>
    <t>Wedgewood Commons [Member] | Olive Branch, MS [Member] | Maximum [Member]</t>
  </si>
  <si>
    <t>Whispering Ridge [Member] | Omaha, NE [Member]</t>
  </si>
  <si>
    <t>Whispering Ridge [Member] | Omaha, NE [Member] | Minimum [Member]</t>
  </si>
  <si>
    <t>Whispering Ridge [Member] | Omaha, NE [Member] | Maximum [Member]</t>
  </si>
  <si>
    <t>White City [Member] | Shrewsbury, MA [Member]</t>
  </si>
  <si>
    <t>White City [Member] | Shrewsbury, MA [Member] | Minimum [Member]</t>
  </si>
  <si>
    <t>White City [Member] | Shrewsbury, MA [Member] | Maximum [Member]</t>
  </si>
  <si>
    <t>Wilson Marketplace [Member] | Wilson, NC [Member]</t>
  </si>
  <si>
    <t>Wilson Marketplace [Member] | Wilson, NC [Member] | Minimum [Member]</t>
  </si>
  <si>
    <t>Wilson Marketplace [Member] | Wilson, NC [Member] | Maximum [Member]</t>
  </si>
  <si>
    <t>Yorkville Marketplace [Member] | Yorkville, IL [Member]</t>
  </si>
  <si>
    <t>Yorkville Marketplace [Member] | Yorkville, IL [Member] | Minimum [Member]</t>
  </si>
  <si>
    <t>Yorkville Marketplace [Member] | Yorkville, IL [Member] | Maximum [Member]</t>
  </si>
  <si>
    <t>The initial cost to the Company represents the original purchase price of the property including impairment charges recorded subsequent to acquisition to reduce basis.</t>
  </si>
  <si>
    <t>As applicable, some amounts include write-offs</t>
  </si>
  <si>
    <t>Reconciliation of real estate owned:</t>
  </si>
  <si>
    <t>The aggregate cost of real estate owned at December 31, 2018 for federal income tax purposes was $1,448,586.</t>
  </si>
  <si>
    <t>Reconciliation of accumulated depreciation:</t>
  </si>
  <si>
    <t>Schedule III Real Estate and Accumulated Depreciation (Narrative) (Details) $ in Thousands</t>
  </si>
  <si>
    <t>Aggregate cost of real estate owned for federal income tax purpose</t>
  </si>
  <si>
    <t>Schedule III Real Estate and Accumulated Depreciation - Reconciliation of Real Estate Owned (Details) - USD ($) $ in Thousands</t>
  </si>
  <si>
    <t>Balance at January 1,</t>
  </si>
  <si>
    <t>Improvements, net of master lease</t>
  </si>
  <si>
    <t>Impairment of investment property</t>
  </si>
  <si>
    <t>Balance at December 31,</t>
  </si>
  <si>
    <t>[1],[2]</t>
  </si>
  <si>
    <t>Schedule III Real Estate and Accumulated Depreciation - Reconciliation of Accumulated Depreciation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786260115</v>
      </c>
    </row>
    <row r="18" spans="1:4">
      <c r="A18" s="4" t="s">
        <v>29</v>
      </c>
      <c r="C18" s="6" t="n">
        <v>3559089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35</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5" t="n">
        <v>277229000</v>
      </c>
      <c r="C3" s="5" t="n">
        <v>277229000</v>
      </c>
    </row>
    <row r="4" spans="1:3">
      <c r="A4" s="4" t="s">
        <v>38</v>
      </c>
      <c r="B4" s="6" t="n">
        <v>1021607000</v>
      </c>
      <c r="C4" s="6" t="n">
        <v>1011688000</v>
      </c>
    </row>
    <row r="5" spans="1:3">
      <c r="A5" s="4" t="s">
        <v>39</v>
      </c>
      <c r="B5" s="6" t="n">
        <v>1298836000</v>
      </c>
      <c r="C5" s="6" t="n">
        <v>1288917000</v>
      </c>
    </row>
    <row r="6" spans="1:3">
      <c r="A6" s="4" t="s">
        <v>40</v>
      </c>
      <c r="B6" s="6" t="n">
        <v>-139134000</v>
      </c>
      <c r="C6" s="6" t="n">
        <v>-101094000</v>
      </c>
    </row>
    <row r="7" spans="1:3">
      <c r="A7" s="4" t="s">
        <v>41</v>
      </c>
      <c r="B7" s="6" t="n">
        <v>1159702000</v>
      </c>
      <c r="C7" s="6" t="n">
        <v>1187823000</v>
      </c>
    </row>
    <row r="8" spans="1:3">
      <c r="A8" s="4" t="s">
        <v>42</v>
      </c>
      <c r="B8" s="6" t="n">
        <v>15239000</v>
      </c>
      <c r="C8" s="6" t="n">
        <v>11904000</v>
      </c>
    </row>
    <row r="9" spans="1:3">
      <c r="A9" s="4" t="s">
        <v>43</v>
      </c>
      <c r="B9" s="6" t="n">
        <v>1001000</v>
      </c>
      <c r="C9" s="6" t="n">
        <v>4940000</v>
      </c>
    </row>
    <row r="10" spans="1:3">
      <c r="A10" s="4" t="s">
        <v>44</v>
      </c>
      <c r="C10" s="6" t="n">
        <v>7125000</v>
      </c>
    </row>
    <row r="11" spans="1:3">
      <c r="A11" s="4" t="s">
        <v>45</v>
      </c>
      <c r="B11" s="6" t="n">
        <v>16176000</v>
      </c>
      <c r="C11" s="6" t="n">
        <v>15152000</v>
      </c>
    </row>
    <row r="12" spans="1:3">
      <c r="A12" s="4" t="s">
        <v>46</v>
      </c>
      <c r="B12" s="6" t="n">
        <v>115357000</v>
      </c>
      <c r="C12" s="6" t="n">
        <v>138658000</v>
      </c>
    </row>
    <row r="13" spans="1:3">
      <c r="A13" s="4" t="s">
        <v>47</v>
      </c>
      <c r="B13" s="6" t="n">
        <v>2570000</v>
      </c>
      <c r="C13" s="6" t="n">
        <v>1317000</v>
      </c>
    </row>
    <row r="14" spans="1:3">
      <c r="A14" s="4" t="s">
        <v>48</v>
      </c>
      <c r="B14" s="6" t="n">
        <v>10024000</v>
      </c>
      <c r="C14" s="6" t="n">
        <v>8451000</v>
      </c>
    </row>
    <row r="15" spans="1:3">
      <c r="A15" s="4" t="s">
        <v>49</v>
      </c>
      <c r="B15" s="6" t="n">
        <v>1320069000</v>
      </c>
      <c r="C15" s="6" t="n">
        <v>1375370000</v>
      </c>
    </row>
    <row r="16" spans="1:3">
      <c r="A16" s="3" t="s">
        <v>50</v>
      </c>
    </row>
    <row r="17" spans="1:3">
      <c r="A17" s="4" t="s">
        <v>51</v>
      </c>
      <c r="B17" s="6" t="n">
        <v>705884000</v>
      </c>
      <c r="C17" s="6" t="n">
        <v>691465000</v>
      </c>
    </row>
    <row r="18" spans="1:3">
      <c r="A18" s="4" t="s">
        <v>52</v>
      </c>
      <c r="B18" s="6" t="n">
        <v>8849000</v>
      </c>
      <c r="C18" s="6" t="n">
        <v>10167000</v>
      </c>
    </row>
    <row r="19" spans="1:3">
      <c r="A19" s="4" t="s">
        <v>53</v>
      </c>
      <c r="B19" s="6" t="n">
        <v>11924000</v>
      </c>
      <c r="C19" s="6" t="n">
        <v>4537000</v>
      </c>
    </row>
    <row r="20" spans="1:3">
      <c r="A20" s="4" t="s">
        <v>54</v>
      </c>
      <c r="B20" s="6" t="n">
        <v>57462000</v>
      </c>
      <c r="C20" s="6" t="n">
        <v>62270000</v>
      </c>
    </row>
    <row r="21" spans="1:3">
      <c r="A21" s="4" t="s">
        <v>55</v>
      </c>
      <c r="B21" s="6" t="n">
        <v>0</v>
      </c>
      <c r="C21" s="6" t="n">
        <v>1050000</v>
      </c>
    </row>
    <row r="22" spans="1:3">
      <c r="A22" s="4" t="s">
        <v>56</v>
      </c>
      <c r="B22" s="6" t="n">
        <v>2604000</v>
      </c>
      <c r="C22" s="6" t="n">
        <v>2665000</v>
      </c>
    </row>
    <row r="23" spans="1:3">
      <c r="A23" s="4" t="s">
        <v>57</v>
      </c>
      <c r="B23" s="6" t="n">
        <v>16268000</v>
      </c>
      <c r="C23" s="6" t="n">
        <v>11744000</v>
      </c>
    </row>
    <row r="24" spans="1:3">
      <c r="A24" s="4" t="s">
        <v>58</v>
      </c>
      <c r="B24" s="6" t="n">
        <v>802991000</v>
      </c>
      <c r="C24" s="6" t="n">
        <v>783898000</v>
      </c>
    </row>
    <row r="25" spans="1:3">
      <c r="A25" s="4" t="s">
        <v>59</v>
      </c>
      <c r="B25" s="4" t="s">
        <v>60</v>
      </c>
      <c r="C25" s="4" t="s">
        <v>60</v>
      </c>
    </row>
    <row r="26" spans="1:3">
      <c r="A26" s="3" t="s">
        <v>61</v>
      </c>
    </row>
    <row r="27" spans="1:3">
      <c r="A27" s="4" t="s">
        <v>62</v>
      </c>
      <c r="B27" s="4" t="s">
        <v>60</v>
      </c>
      <c r="C27" s="4" t="s">
        <v>60</v>
      </c>
    </row>
    <row r="28" spans="1:3">
      <c r="A28" s="4" t="s">
        <v>63</v>
      </c>
      <c r="B28" s="6" t="n">
        <v>35000</v>
      </c>
      <c r="C28" s="6" t="n">
        <v>35000</v>
      </c>
    </row>
    <row r="29" spans="1:3">
      <c r="A29" s="4" t="s">
        <v>64</v>
      </c>
      <c r="B29" s="6" t="n">
        <v>795409000</v>
      </c>
      <c r="C29" s="6" t="n">
        <v>798567000</v>
      </c>
    </row>
    <row r="30" spans="1:3">
      <c r="A30" s="4" t="s">
        <v>65</v>
      </c>
      <c r="B30" s="6" t="n">
        <v>-283859000</v>
      </c>
      <c r="C30" s="6" t="n">
        <v>-212883000</v>
      </c>
    </row>
    <row r="31" spans="1:3">
      <c r="A31" s="4" t="s">
        <v>66</v>
      </c>
      <c r="B31" s="6" t="n">
        <v>5493000</v>
      </c>
      <c r="C31" s="6" t="n">
        <v>5753000</v>
      </c>
    </row>
    <row r="32" spans="1:3">
      <c r="A32" s="4" t="s">
        <v>67</v>
      </c>
      <c r="B32" s="6" t="n">
        <v>517078000</v>
      </c>
      <c r="C32" s="6" t="n">
        <v>591472000</v>
      </c>
    </row>
    <row r="33" spans="1:3">
      <c r="A33" s="4" t="s">
        <v>68</v>
      </c>
      <c r="B33" s="5" t="n">
        <v>1320069000</v>
      </c>
      <c r="C33" s="5" t="n">
        <v>13753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182</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16</v>
      </c>
      <c r="B14" s="4" t="s">
        <v>249</v>
      </c>
    </row>
    <row r="15" spans="1:2">
      <c r="A15" s="4" t="s">
        <v>250</v>
      </c>
      <c r="B15" s="4" t="s">
        <v>251</v>
      </c>
    </row>
    <row r="16" spans="1:2">
      <c r="A16" s="4" t="s">
        <v>252</v>
      </c>
      <c r="B16" s="4" t="s">
        <v>253</v>
      </c>
    </row>
    <row r="17" spans="1:2">
      <c r="A17" s="4" t="s">
        <v>194</v>
      </c>
      <c r="B17" s="4" t="s">
        <v>254</v>
      </c>
    </row>
    <row r="18" spans="1:2">
      <c r="A18" s="4" t="s">
        <v>255</v>
      </c>
      <c r="B18"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62</v>
      </c>
      <c r="B1" s="2" t="s">
        <v>1</v>
      </c>
    </row>
    <row r="2" spans="1:3">
      <c r="B2" s="2" t="s">
        <v>2</v>
      </c>
      <c r="C2" s="2" t="s">
        <v>35</v>
      </c>
    </row>
    <row r="3" spans="1:3">
      <c r="A3" s="3" t="s">
        <v>263</v>
      </c>
    </row>
    <row r="4" spans="1:3">
      <c r="A4" s="4" t="s">
        <v>264</v>
      </c>
      <c r="C4" s="4" t="s">
        <v>265</v>
      </c>
    </row>
    <row r="5" spans="1:3">
      <c r="A5" s="4" t="s">
        <v>266</v>
      </c>
    </row>
    <row r="6" spans="1:3">
      <c r="A6" s="3" t="s">
        <v>263</v>
      </c>
    </row>
    <row r="7" spans="1:3">
      <c r="A7" s="4" t="s">
        <v>267</v>
      </c>
      <c r="B7" s="4" t="s">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01</v>
      </c>
      <c r="C3" s="7" t="n">
        <v>0.001</v>
      </c>
    </row>
    <row r="4" spans="1:3">
      <c r="A4" s="4" t="s">
        <v>72</v>
      </c>
      <c r="B4" s="6" t="n">
        <v>40000000</v>
      </c>
      <c r="C4" s="6" t="n">
        <v>40000000</v>
      </c>
    </row>
    <row r="5" spans="1:3">
      <c r="A5" s="4" t="s">
        <v>73</v>
      </c>
      <c r="B5" s="6" t="n">
        <v>0</v>
      </c>
      <c r="C5" s="6" t="n">
        <v>0</v>
      </c>
    </row>
    <row r="6" spans="1:3">
      <c r="A6" s="4" t="s">
        <v>74</v>
      </c>
      <c r="B6" s="7" t="n">
        <v>0.001</v>
      </c>
      <c r="C6" s="7" t="n">
        <v>0.001</v>
      </c>
    </row>
    <row r="7" spans="1:3">
      <c r="A7" s="4" t="s">
        <v>75</v>
      </c>
      <c r="B7" s="6" t="n">
        <v>1460000000</v>
      </c>
      <c r="C7" s="6" t="n">
        <v>1460000000</v>
      </c>
    </row>
    <row r="8" spans="1:3">
      <c r="A8" s="4" t="s">
        <v>76</v>
      </c>
      <c r="B8" s="6" t="n">
        <v>35343256</v>
      </c>
      <c r="C8" s="6" t="n">
        <v>35498444</v>
      </c>
    </row>
    <row r="9" spans="1:3">
      <c r="A9" s="4" t="s">
        <v>77</v>
      </c>
      <c r="B9" s="6" t="n">
        <v>35343256</v>
      </c>
      <c r="C9" s="6" t="n">
        <v>35498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80"/>
  </cols>
  <sheetData>
    <row r="1" spans="1:3">
      <c r="A1" s="1" t="s">
        <v>310</v>
      </c>
      <c r="B1" s="2" t="s">
        <v>311</v>
      </c>
      <c r="C1" s="2" t="s">
        <v>312</v>
      </c>
    </row>
    <row r="2" spans="1:3">
      <c r="A2" s="3" t="s">
        <v>313</v>
      </c>
    </row>
    <row r="3" spans="1:3">
      <c r="A3" s="4" t="s">
        <v>314</v>
      </c>
      <c r="C3" s="6" t="n">
        <v>59</v>
      </c>
    </row>
    <row r="4" spans="1:3">
      <c r="A4" s="4" t="s">
        <v>315</v>
      </c>
      <c r="C4" s="6" t="n">
        <v>6870124</v>
      </c>
    </row>
    <row r="5" spans="1:3">
      <c r="A5" s="4" t="s">
        <v>316</v>
      </c>
      <c r="C5" s="6" t="n">
        <v>24</v>
      </c>
    </row>
    <row r="6" spans="1:3">
      <c r="A6" s="4" t="s">
        <v>317</v>
      </c>
      <c r="C6" s="4" t="s">
        <v>318</v>
      </c>
    </row>
    <row r="7" spans="1:3">
      <c r="A7" s="4" t="s">
        <v>319</v>
      </c>
      <c r="C7" s="4" t="s">
        <v>320</v>
      </c>
    </row>
    <row r="8" spans="1:3">
      <c r="A8" s="4" t="s">
        <v>321</v>
      </c>
      <c r="C8" s="4" t="s">
        <v>322</v>
      </c>
    </row>
    <row r="9" spans="1:3">
      <c r="A9" s="4" t="s">
        <v>323</v>
      </c>
      <c r="B9" s="9" t="n">
        <v>0.4</v>
      </c>
    </row>
    <row r="10" spans="1:3">
      <c r="A10" s="4" t="s">
        <v>324</v>
      </c>
    </row>
    <row r="11" spans="1:3">
      <c r="A11" s="3" t="s">
        <v>313</v>
      </c>
    </row>
    <row r="12" spans="1:3">
      <c r="A12" s="4" t="s">
        <v>325</v>
      </c>
      <c r="C12"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27</v>
      </c>
      <c r="B1" s="2" t="s">
        <v>328</v>
      </c>
      <c r="C1" s="2" t="s">
        <v>2</v>
      </c>
      <c r="D1" s="2" t="s">
        <v>35</v>
      </c>
      <c r="E1" s="2" t="s">
        <v>79</v>
      </c>
    </row>
    <row r="2" spans="1:5">
      <c r="A2" s="3" t="s">
        <v>329</v>
      </c>
    </row>
    <row r="3" spans="1:5">
      <c r="A3" s="4" t="s">
        <v>330</v>
      </c>
      <c r="C3" s="5" t="n">
        <v>0</v>
      </c>
      <c r="D3" s="5" t="n">
        <v>1050000</v>
      </c>
      <c r="E3" s="5" t="n">
        <v>6856000</v>
      </c>
    </row>
    <row r="4" spans="1:5">
      <c r="A4" s="4" t="s">
        <v>88</v>
      </c>
      <c r="C4" s="6" t="n">
        <v>5540000</v>
      </c>
      <c r="D4" s="6" t="n">
        <v>8530000</v>
      </c>
      <c r="E4" s="6" t="n">
        <v>0</v>
      </c>
    </row>
    <row r="5" spans="1:5">
      <c r="A5" s="4" t="s">
        <v>331</v>
      </c>
      <c r="C5" s="6" t="n">
        <v>38040000</v>
      </c>
      <c r="D5" s="6" t="n">
        <v>39497000</v>
      </c>
      <c r="E5" s="6" t="n">
        <v>35086000</v>
      </c>
    </row>
    <row r="6" spans="1:5">
      <c r="A6" s="4" t="s">
        <v>332</v>
      </c>
      <c r="C6" s="6" t="n">
        <v>360000</v>
      </c>
      <c r="D6" s="6" t="n">
        <v>168000</v>
      </c>
      <c r="E6" s="6" t="n">
        <v>68000</v>
      </c>
    </row>
    <row r="7" spans="1:5">
      <c r="A7" s="4" t="s">
        <v>333</v>
      </c>
    </row>
    <row r="8" spans="1:5">
      <c r="A8" s="3" t="s">
        <v>329</v>
      </c>
    </row>
    <row r="9" spans="1:5">
      <c r="A9" s="4" t="s">
        <v>334</v>
      </c>
      <c r="D9" s="5" t="n">
        <v>1056000</v>
      </c>
      <c r="E9" s="5" t="n">
        <v>1957000</v>
      </c>
    </row>
    <row r="10" spans="1:5">
      <c r="A10" s="4" t="s">
        <v>335</v>
      </c>
    </row>
    <row r="11" spans="1:5">
      <c r="A11" s="3" t="s">
        <v>329</v>
      </c>
    </row>
    <row r="12" spans="1:5">
      <c r="A12" s="4" t="s">
        <v>336</v>
      </c>
      <c r="B12" s="5" t="n">
        <v>135000</v>
      </c>
    </row>
    <row r="13" spans="1:5">
      <c r="A13" s="4" t="s">
        <v>337</v>
      </c>
      <c r="B13" s="6" t="n">
        <v>-135000</v>
      </c>
    </row>
    <row r="14" spans="1:5">
      <c r="A14" s="4" t="s">
        <v>338</v>
      </c>
    </row>
    <row r="15" spans="1:5">
      <c r="A15" s="3" t="s">
        <v>329</v>
      </c>
    </row>
    <row r="16" spans="1:5">
      <c r="A16" s="4" t="s">
        <v>339</v>
      </c>
      <c r="B16" s="6" t="n">
        <v>15000000</v>
      </c>
    </row>
    <row r="17" spans="1:5">
      <c r="A17" s="4" t="s">
        <v>340</v>
      </c>
      <c r="B17" s="6" t="n">
        <v>22000000</v>
      </c>
    </row>
    <row r="18" spans="1:5">
      <c r="A18" s="4" t="s">
        <v>341</v>
      </c>
    </row>
    <row r="19" spans="1:5">
      <c r="A19" s="3" t="s">
        <v>329</v>
      </c>
    </row>
    <row r="20" spans="1:5">
      <c r="A20" s="4" t="s">
        <v>339</v>
      </c>
      <c r="B20" s="6" t="n">
        <v>17000000</v>
      </c>
    </row>
    <row r="21" spans="1:5">
      <c r="A21" s="4" t="s">
        <v>340</v>
      </c>
      <c r="B21" s="5" t="n">
        <v>25000000</v>
      </c>
    </row>
    <row r="22" spans="1:5">
      <c r="A22" s="4" t="s">
        <v>342</v>
      </c>
    </row>
    <row r="23" spans="1:5">
      <c r="A23" s="3" t="s">
        <v>329</v>
      </c>
    </row>
    <row r="24" spans="1:5">
      <c r="A24" s="4" t="s">
        <v>343</v>
      </c>
      <c r="C24" s="5" t="n">
        <v>98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2</v>
      </c>
    </row>
    <row r="12" spans="1:2">
      <c r="A12" s="4" t="s">
        <v>353</v>
      </c>
    </row>
    <row r="13" spans="1:2">
      <c r="A13" s="3" t="s">
        <v>346</v>
      </c>
    </row>
    <row r="14" spans="1:2">
      <c r="A14" s="4" t="s">
        <v>347</v>
      </c>
      <c r="B14" s="4" t="s">
        <v>350</v>
      </c>
    </row>
    <row r="15" spans="1:2">
      <c r="A15" s="4" t="s">
        <v>354</v>
      </c>
    </row>
    <row r="16" spans="1:2">
      <c r="A16" s="3" t="s">
        <v>346</v>
      </c>
    </row>
    <row r="17" spans="1:2">
      <c r="A17" s="4" t="s">
        <v>347</v>
      </c>
      <c r="B17" s="4" t="s">
        <v>352</v>
      </c>
    </row>
    <row r="18" spans="1:2">
      <c r="A18" s="4" t="s">
        <v>355</v>
      </c>
    </row>
    <row r="19" spans="1:2">
      <c r="A19" s="3" t="s">
        <v>346</v>
      </c>
    </row>
    <row r="20" spans="1:2">
      <c r="A20" s="4" t="s">
        <v>356</v>
      </c>
      <c r="B20" s="4" t="s">
        <v>357</v>
      </c>
    </row>
    <row r="21" spans="1:2">
      <c r="A21" s="4" t="s">
        <v>358</v>
      </c>
    </row>
    <row r="22" spans="1:2">
      <c r="A22" s="3" t="s">
        <v>346</v>
      </c>
    </row>
    <row r="23" spans="1:2">
      <c r="A23" s="4" t="s">
        <v>356</v>
      </c>
      <c r="B23"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5" t="n">
        <v>128701000</v>
      </c>
      <c r="C4" s="5" t="n">
        <v>129157000</v>
      </c>
      <c r="D4" s="5" t="n">
        <v>121498000</v>
      </c>
    </row>
    <row r="5" spans="1:4">
      <c r="A5" s="3" t="s">
        <v>82</v>
      </c>
    </row>
    <row r="6" spans="1:4">
      <c r="A6" s="4" t="s">
        <v>83</v>
      </c>
      <c r="B6" s="6" t="n">
        <v>22772000</v>
      </c>
      <c r="C6" s="6" t="n">
        <v>22369000</v>
      </c>
      <c r="D6" s="6" t="n">
        <v>21460000</v>
      </c>
    </row>
    <row r="7" spans="1:4">
      <c r="A7" s="4" t="s">
        <v>84</v>
      </c>
      <c r="B7" s="6" t="n">
        <v>15841000</v>
      </c>
      <c r="C7" s="6" t="n">
        <v>15992000</v>
      </c>
      <c r="D7" s="6" t="n">
        <v>14202000</v>
      </c>
    </row>
    <row r="8" spans="1:4">
      <c r="A8" s="4" t="s">
        <v>85</v>
      </c>
      <c r="B8" s="6" t="n">
        <v>4869000</v>
      </c>
      <c r="C8" s="6" t="n">
        <v>5200000</v>
      </c>
      <c r="D8" s="6" t="n">
        <v>5908000</v>
      </c>
    </row>
    <row r="9" spans="1:4">
      <c r="A9" s="4" t="s">
        <v>86</v>
      </c>
      <c r="B9" s="6" t="n">
        <v>29000</v>
      </c>
      <c r="C9" s="6" t="n">
        <v>754000</v>
      </c>
      <c r="D9" s="6" t="n">
        <v>-1556000</v>
      </c>
    </row>
    <row r="10" spans="1:4">
      <c r="A10" s="4" t="s">
        <v>87</v>
      </c>
      <c r="B10" s="6" t="n">
        <v>9345000</v>
      </c>
      <c r="C10" s="6" t="n">
        <v>9196000</v>
      </c>
      <c r="D10" s="6" t="n">
        <v>8580000</v>
      </c>
    </row>
    <row r="11" spans="1:4">
      <c r="A11" s="4" t="s">
        <v>88</v>
      </c>
      <c r="B11" s="6" t="n">
        <v>5540000</v>
      </c>
      <c r="C11" s="6" t="n">
        <v>8530000</v>
      </c>
      <c r="D11" s="6" t="n">
        <v>0</v>
      </c>
    </row>
    <row r="12" spans="1:4">
      <c r="A12" s="4" t="s">
        <v>89</v>
      </c>
      <c r="B12" s="6" t="n">
        <v>57835000</v>
      </c>
      <c r="C12" s="6" t="n">
        <v>61804000</v>
      </c>
      <c r="D12" s="6" t="n">
        <v>59860000</v>
      </c>
    </row>
    <row r="13" spans="1:4">
      <c r="A13" s="4" t="s">
        <v>90</v>
      </c>
      <c r="B13" s="6" t="n">
        <v>110691000</v>
      </c>
      <c r="C13" s="6" t="n">
        <v>123845000</v>
      </c>
      <c r="D13" s="6" t="n">
        <v>108454000</v>
      </c>
    </row>
    <row r="14" spans="1:4">
      <c r="A14" s="4" t="s">
        <v>91</v>
      </c>
      <c r="B14" s="6" t="n">
        <v>18010000</v>
      </c>
      <c r="C14" s="6" t="n">
        <v>5312000</v>
      </c>
      <c r="D14" s="6" t="n">
        <v>13044000</v>
      </c>
    </row>
    <row r="15" spans="1:4">
      <c r="A15" s="4" t="s">
        <v>92</v>
      </c>
      <c r="B15" s="6" t="n">
        <v>-27137000</v>
      </c>
      <c r="C15" s="6" t="n">
        <v>-24582000</v>
      </c>
      <c r="D15" s="6" t="n">
        <v>-21635000</v>
      </c>
    </row>
    <row r="16" spans="1:4">
      <c r="A16" s="4" t="s">
        <v>93</v>
      </c>
      <c r="B16" s="6" t="n">
        <v>1151000</v>
      </c>
    </row>
    <row r="17" spans="1:4">
      <c r="A17" s="4" t="s">
        <v>94</v>
      </c>
      <c r="B17" s="6" t="n">
        <v>-411000</v>
      </c>
    </row>
    <row r="18" spans="1:4">
      <c r="A18" s="4" t="s">
        <v>95</v>
      </c>
      <c r="B18" s="6" t="n">
        <v>516000</v>
      </c>
      <c r="C18" s="6" t="n">
        <v>147000</v>
      </c>
      <c r="D18" s="6" t="n">
        <v>378000</v>
      </c>
    </row>
    <row r="19" spans="1:4">
      <c r="A19" s="4" t="s">
        <v>96</v>
      </c>
      <c r="B19" s="6" t="n">
        <v>-15405000</v>
      </c>
    </row>
    <row r="20" spans="1:4">
      <c r="A20" s="4" t="s">
        <v>97</v>
      </c>
      <c r="C20" s="6" t="n">
        <v>21000</v>
      </c>
      <c r="D20" s="6" t="n">
        <v>252000</v>
      </c>
    </row>
    <row r="21" spans="1:4">
      <c r="A21" s="4" t="s">
        <v>98</v>
      </c>
      <c r="B21" s="5" t="n">
        <v>-23276000</v>
      </c>
      <c r="C21" s="5" t="n">
        <v>-19102000</v>
      </c>
      <c r="D21" s="5" t="n">
        <v>-7961000</v>
      </c>
    </row>
    <row r="22" spans="1:4">
      <c r="A22" s="4" t="s">
        <v>99</v>
      </c>
      <c r="B22" s="8" t="n">
        <v>-0.65</v>
      </c>
      <c r="C22" s="8" t="n">
        <v>-0.54</v>
      </c>
      <c r="D22" s="8" t="n">
        <v>-0.23</v>
      </c>
    </row>
    <row r="23" spans="1:4">
      <c r="A23" s="4" t="s">
        <v>100</v>
      </c>
      <c r="B23" s="6" t="n">
        <v>35589729</v>
      </c>
      <c r="C23" s="6" t="n">
        <v>35571249</v>
      </c>
      <c r="D23" s="6" t="n">
        <v>34963827</v>
      </c>
    </row>
    <row r="24" spans="1:4">
      <c r="A24" s="3" t="s">
        <v>101</v>
      </c>
    </row>
    <row r="25" spans="1:4">
      <c r="A25" s="4" t="s">
        <v>98</v>
      </c>
      <c r="B25" s="5" t="n">
        <v>-23276000</v>
      </c>
      <c r="C25" s="5" t="n">
        <v>-19102000</v>
      </c>
      <c r="D25" s="5" t="n">
        <v>-7961000</v>
      </c>
    </row>
    <row r="26" spans="1:4">
      <c r="A26" s="4" t="s">
        <v>102</v>
      </c>
      <c r="B26" s="6" t="n">
        <v>291000</v>
      </c>
      <c r="C26" s="6" t="n">
        <v>1043000</v>
      </c>
      <c r="D26" s="6" t="n">
        <v>1861000</v>
      </c>
    </row>
    <row r="27" spans="1:4">
      <c r="A27" s="4" t="s">
        <v>103</v>
      </c>
      <c r="B27" s="6" t="n">
        <v>-551000</v>
      </c>
      <c r="C27" s="6" t="n">
        <v>2405000</v>
      </c>
      <c r="D27" s="6" t="n">
        <v>4038000</v>
      </c>
    </row>
    <row r="28" spans="1:4">
      <c r="A28" s="4" t="s">
        <v>104</v>
      </c>
      <c r="B28" s="6" t="n">
        <v>-23536000</v>
      </c>
      <c r="C28" s="6" t="n">
        <v>-15654000</v>
      </c>
      <c r="D28" s="6" t="n">
        <v>-2062000</v>
      </c>
    </row>
    <row r="29" spans="1:4">
      <c r="A29" s="4" t="s">
        <v>105</v>
      </c>
    </row>
    <row r="30" spans="1:4">
      <c r="A30" s="3" t="s">
        <v>80</v>
      </c>
    </row>
    <row r="31" spans="1:4">
      <c r="A31" s="4" t="s">
        <v>81</v>
      </c>
      <c r="B31" s="6" t="n">
        <v>99637000</v>
      </c>
      <c r="C31" s="6" t="n">
        <v>99413000</v>
      </c>
      <c r="D31" s="6" t="n">
        <v>93719000</v>
      </c>
    </row>
    <row r="32" spans="1:4">
      <c r="A32" s="4" t="s">
        <v>106</v>
      </c>
    </row>
    <row r="33" spans="1:4">
      <c r="A33" s="3" t="s">
        <v>80</v>
      </c>
    </row>
    <row r="34" spans="1:4">
      <c r="A34" s="4" t="s">
        <v>81</v>
      </c>
      <c r="B34" s="6" t="n">
        <v>28641000</v>
      </c>
      <c r="C34" s="6" t="n">
        <v>29270000</v>
      </c>
      <c r="D34" s="6" t="n">
        <v>26723000</v>
      </c>
    </row>
    <row r="35" spans="1:4">
      <c r="A35" s="4" t="s">
        <v>107</v>
      </c>
    </row>
    <row r="36" spans="1:4">
      <c r="A36" s="3" t="s">
        <v>80</v>
      </c>
    </row>
    <row r="37" spans="1:4">
      <c r="A37" s="4" t="s">
        <v>81</v>
      </c>
      <c r="B37" s="5" t="n">
        <v>423000</v>
      </c>
      <c r="C37" s="5" t="n">
        <v>474000</v>
      </c>
      <c r="D37" s="5" t="n">
        <v>105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5</v>
      </c>
      <c r="D1" s="2" t="s">
        <v>79</v>
      </c>
      <c r="E1" s="2" t="s">
        <v>361</v>
      </c>
    </row>
    <row r="2" spans="1:5">
      <c r="A2" s="3" t="s">
        <v>177</v>
      </c>
    </row>
    <row r="3" spans="1:5">
      <c r="A3" s="4" t="s">
        <v>42</v>
      </c>
      <c r="B3" s="5" t="n">
        <v>15239</v>
      </c>
      <c r="C3" s="5" t="n">
        <v>11904</v>
      </c>
    </row>
    <row r="4" spans="1:5">
      <c r="A4" s="4" t="s">
        <v>43</v>
      </c>
      <c r="B4" s="6" t="n">
        <v>1001</v>
      </c>
      <c r="C4" s="6" t="n">
        <v>4940</v>
      </c>
    </row>
    <row r="5" spans="1:5">
      <c r="A5" s="4" t="s">
        <v>362</v>
      </c>
      <c r="B5" s="5" t="n">
        <v>16240</v>
      </c>
      <c r="C5" s="5" t="n">
        <v>16844</v>
      </c>
      <c r="D5" s="5" t="n">
        <v>16857</v>
      </c>
      <c r="E5" s="5" t="n">
        <v>917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63</v>
      </c>
      <c r="B1" s="2" t="s">
        <v>364</v>
      </c>
      <c r="C1" s="2" t="s">
        <v>365</v>
      </c>
      <c r="D1" s="2" t="s">
        <v>366</v>
      </c>
      <c r="E1" s="2" t="s">
        <v>2</v>
      </c>
      <c r="F1" s="2" t="s">
        <v>35</v>
      </c>
      <c r="G1" s="2" t="s">
        <v>79</v>
      </c>
      <c r="H1" s="2" t="s">
        <v>367</v>
      </c>
      <c r="I1" s="2" t="s">
        <v>368</v>
      </c>
    </row>
    <row r="2" spans="1:9">
      <c r="A2" s="3" t="s">
        <v>369</v>
      </c>
    </row>
    <row r="3" spans="1:9">
      <c r="A3" s="4" t="s">
        <v>76</v>
      </c>
      <c r="D3" s="6" t="n">
        <v>33534022</v>
      </c>
      <c r="E3" s="6" t="n">
        <v>35343256</v>
      </c>
      <c r="F3" s="6" t="n">
        <v>35498444</v>
      </c>
    </row>
    <row r="4" spans="1:9">
      <c r="A4" s="4" t="s">
        <v>370</v>
      </c>
      <c r="D4" s="5" t="n">
        <v>834399</v>
      </c>
    </row>
    <row r="5" spans="1:9">
      <c r="A5" s="4" t="s">
        <v>371</v>
      </c>
      <c r="E5" s="5" t="n">
        <v>19339000</v>
      </c>
      <c r="F5" s="5" t="n">
        <v>27069000</v>
      </c>
      <c r="G5" s="5" t="n">
        <v>27831000</v>
      </c>
    </row>
    <row r="6" spans="1:9">
      <c r="A6" s="4" t="s">
        <v>372</v>
      </c>
      <c r="E6" s="6" t="n">
        <v>22545000</v>
      </c>
      <c r="F6" s="6" t="n">
        <v>21066000</v>
      </c>
      <c r="G6" s="6" t="n">
        <v>9724000</v>
      </c>
    </row>
    <row r="7" spans="1:9">
      <c r="A7" s="4" t="s">
        <v>57</v>
      </c>
      <c r="E7" s="5" t="n">
        <v>16268000</v>
      </c>
      <c r="F7" s="6" t="n">
        <v>11744000</v>
      </c>
    </row>
    <row r="8" spans="1:9">
      <c r="A8" s="4" t="s">
        <v>373</v>
      </c>
    </row>
    <row r="9" spans="1:9">
      <c r="A9" s="3" t="s">
        <v>369</v>
      </c>
    </row>
    <row r="10" spans="1:9">
      <c r="A10" s="4" t="s">
        <v>374</v>
      </c>
      <c r="H10" s="4" t="s">
        <v>375</v>
      </c>
    </row>
    <row r="11" spans="1:9">
      <c r="A11" s="4" t="s">
        <v>376</v>
      </c>
    </row>
    <row r="12" spans="1:9">
      <c r="A12" s="3" t="s">
        <v>369</v>
      </c>
    </row>
    <row r="13" spans="1:9">
      <c r="A13" s="4" t="s">
        <v>377</v>
      </c>
      <c r="E13" s="4" t="s">
        <v>378</v>
      </c>
    </row>
    <row r="14" spans="1:9">
      <c r="A14" s="4" t="s">
        <v>379</v>
      </c>
      <c r="E14" s="4" t="s">
        <v>380</v>
      </c>
    </row>
    <row r="15" spans="1:9">
      <c r="A15" s="4" t="s">
        <v>381</v>
      </c>
    </row>
    <row r="16" spans="1:9">
      <c r="A16" s="3" t="s">
        <v>369</v>
      </c>
    </row>
    <row r="17" spans="1:9">
      <c r="A17" s="4" t="s">
        <v>382</v>
      </c>
      <c r="C17" s="5" t="n">
        <v>25000</v>
      </c>
    </row>
    <row r="18" spans="1:9">
      <c r="A18" s="4" t="s">
        <v>374</v>
      </c>
      <c r="C18" s="4" t="s">
        <v>375</v>
      </c>
    </row>
    <row r="19" spans="1:9">
      <c r="A19" s="4" t="s">
        <v>383</v>
      </c>
      <c r="C19" s="4" t="s">
        <v>384</v>
      </c>
    </row>
    <row r="20" spans="1:9">
      <c r="A20" s="4" t="s">
        <v>377</v>
      </c>
      <c r="B20" s="4" t="s">
        <v>378</v>
      </c>
    </row>
    <row r="21" spans="1:9">
      <c r="A21" s="4" t="s">
        <v>385</v>
      </c>
      <c r="C21" s="5" t="n">
        <v>500000</v>
      </c>
    </row>
    <row r="22" spans="1:9">
      <c r="A22" s="4" t="s">
        <v>386</v>
      </c>
    </row>
    <row r="23" spans="1:9">
      <c r="A23" s="3" t="s">
        <v>369</v>
      </c>
    </row>
    <row r="24" spans="1:9">
      <c r="A24" s="4" t="s">
        <v>374</v>
      </c>
      <c r="E24" s="4" t="s">
        <v>387</v>
      </c>
    </row>
    <row r="25" spans="1:9">
      <c r="A25" s="4" t="s">
        <v>388</v>
      </c>
    </row>
    <row r="26" spans="1:9">
      <c r="A26" s="3" t="s">
        <v>369</v>
      </c>
    </row>
    <row r="27" spans="1:9">
      <c r="A27" s="4" t="s">
        <v>374</v>
      </c>
      <c r="E27" s="4" t="s">
        <v>326</v>
      </c>
    </row>
    <row r="28" spans="1:9">
      <c r="A28" s="4" t="s">
        <v>389</v>
      </c>
    </row>
    <row r="29" spans="1:9">
      <c r="A29" s="3" t="s">
        <v>369</v>
      </c>
    </row>
    <row r="30" spans="1:9">
      <c r="A30" s="4" t="s">
        <v>374</v>
      </c>
      <c r="E30" s="4" t="s">
        <v>326</v>
      </c>
    </row>
    <row r="31" spans="1:9">
      <c r="A31" s="4" t="s">
        <v>390</v>
      </c>
    </row>
    <row r="32" spans="1:9">
      <c r="A32" s="3" t="s">
        <v>369</v>
      </c>
    </row>
    <row r="33" spans="1:9">
      <c r="A33" s="4" t="s">
        <v>57</v>
      </c>
      <c r="E33" s="5" t="n">
        <v>5463000</v>
      </c>
      <c r="F33" s="6" t="n">
        <v>2530000</v>
      </c>
    </row>
    <row r="34" spans="1:9">
      <c r="A34" s="4" t="s">
        <v>391</v>
      </c>
    </row>
    <row r="35" spans="1:9">
      <c r="A35" s="3" t="s">
        <v>369</v>
      </c>
    </row>
    <row r="36" spans="1:9">
      <c r="A36" s="4" t="s">
        <v>392</v>
      </c>
      <c r="E36" s="4" t="s">
        <v>393</v>
      </c>
    </row>
    <row r="37" spans="1:9">
      <c r="A37" s="4" t="s">
        <v>394</v>
      </c>
    </row>
    <row r="38" spans="1:9">
      <c r="A38" s="3" t="s">
        <v>369</v>
      </c>
    </row>
    <row r="39" spans="1:9">
      <c r="A39" s="4" t="s">
        <v>377</v>
      </c>
      <c r="C39" s="4" t="s">
        <v>378</v>
      </c>
    </row>
    <row r="40" spans="1:9">
      <c r="A40" s="4" t="s">
        <v>395</v>
      </c>
    </row>
    <row r="41" spans="1:9">
      <c r="A41" s="3" t="s">
        <v>369</v>
      </c>
    </row>
    <row r="42" spans="1:9">
      <c r="A42" s="4" t="s">
        <v>76</v>
      </c>
      <c r="I42" s="6" t="n">
        <v>25000000</v>
      </c>
    </row>
    <row r="43" spans="1:9">
      <c r="A43" s="4" t="s">
        <v>371</v>
      </c>
      <c r="E43" s="5" t="n">
        <v>19339000</v>
      </c>
      <c r="F43" s="5" t="n">
        <v>27069000</v>
      </c>
      <c r="G43" s="5" t="n">
        <v>278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396</v>
      </c>
      <c r="B1" s="2" t="s">
        <v>397</v>
      </c>
      <c r="J1" s="2" t="s">
        <v>1</v>
      </c>
    </row>
    <row r="2" spans="1:12">
      <c r="B2" s="2" t="s">
        <v>398</v>
      </c>
      <c r="C2" s="2" t="s">
        <v>399</v>
      </c>
      <c r="D2" s="2" t="s">
        <v>400</v>
      </c>
      <c r="E2" s="2" t="s">
        <v>401</v>
      </c>
      <c r="F2" s="2" t="s">
        <v>402</v>
      </c>
      <c r="G2" s="2" t="s">
        <v>403</v>
      </c>
      <c r="H2" s="2" t="s">
        <v>404</v>
      </c>
      <c r="I2" s="2" t="s">
        <v>405</v>
      </c>
      <c r="J2" s="2" t="s">
        <v>406</v>
      </c>
      <c r="K2" s="2" t="s">
        <v>407</v>
      </c>
      <c r="L2" s="2" t="s">
        <v>408</v>
      </c>
    </row>
    <row r="3" spans="1:12">
      <c r="A3" s="3" t="s">
        <v>263</v>
      </c>
    </row>
    <row r="4" spans="1:12">
      <c r="A4" s="4" t="s">
        <v>409</v>
      </c>
      <c r="J4" s="6" t="n">
        <v>0</v>
      </c>
      <c r="K4" s="6" t="n">
        <v>3</v>
      </c>
    </row>
    <row r="5" spans="1:12">
      <c r="A5" s="4" t="s">
        <v>410</v>
      </c>
      <c r="K5" s="5" t="n">
        <v>2213</v>
      </c>
    </row>
    <row r="6" spans="1:12">
      <c r="A6" s="4" t="s">
        <v>411</v>
      </c>
      <c r="K6" s="6" t="n">
        <v>1459</v>
      </c>
    </row>
    <row r="7" spans="1:12">
      <c r="A7" s="4" t="s">
        <v>412</v>
      </c>
      <c r="K7" s="6" t="n">
        <v>574</v>
      </c>
    </row>
    <row r="8" spans="1:12">
      <c r="A8" s="4" t="s">
        <v>413</v>
      </c>
      <c r="K8" s="6" t="n">
        <v>180</v>
      </c>
    </row>
    <row r="9" spans="1:12">
      <c r="A9" s="4" t="s">
        <v>81</v>
      </c>
      <c r="B9" s="5" t="n">
        <v>31893</v>
      </c>
      <c r="C9" s="5" t="n">
        <v>32290</v>
      </c>
      <c r="D9" s="5" t="n">
        <v>31870</v>
      </c>
      <c r="E9" s="5" t="n">
        <v>32648</v>
      </c>
      <c r="F9" s="5" t="n">
        <v>32529</v>
      </c>
      <c r="G9" s="5" t="n">
        <v>32110</v>
      </c>
      <c r="H9" s="5" t="n">
        <v>32911</v>
      </c>
      <c r="I9" s="5" t="n">
        <v>31607</v>
      </c>
    </row>
    <row r="10" spans="1:12">
      <c r="A10" s="4" t="s">
        <v>414</v>
      </c>
      <c r="B10" s="5" t="n">
        <v>-13071</v>
      </c>
      <c r="C10" s="5" t="n">
        <v>-5791</v>
      </c>
      <c r="D10" s="5" t="n">
        <v>-2174</v>
      </c>
      <c r="E10" s="5" t="n">
        <v>-2240</v>
      </c>
      <c r="F10" s="5" t="n">
        <v>-10811</v>
      </c>
      <c r="G10" s="5" t="n">
        <v>-2856</v>
      </c>
      <c r="H10" s="5" t="n">
        <v>-3631</v>
      </c>
      <c r="I10" s="5" t="n">
        <v>-1804</v>
      </c>
      <c r="J10" s="5" t="n">
        <v>-23276</v>
      </c>
      <c r="K10" s="6" t="n">
        <v>-19102</v>
      </c>
      <c r="L10" s="5" t="n">
        <v>-7961</v>
      </c>
    </row>
    <row r="11" spans="1:12">
      <c r="A11" s="4" t="s">
        <v>266</v>
      </c>
    </row>
    <row r="12" spans="1:12">
      <c r="A12" s="3" t="s">
        <v>263</v>
      </c>
    </row>
    <row r="13" spans="1:12">
      <c r="A13" s="4" t="s">
        <v>81</v>
      </c>
      <c r="K13" s="6" t="n">
        <v>5202</v>
      </c>
    </row>
    <row r="14" spans="1:12">
      <c r="A14" s="4" t="s">
        <v>414</v>
      </c>
      <c r="K14" s="5" t="n">
        <v>32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7"/>
    <col customWidth="1" max="5" min="5" width="24"/>
    <col customWidth="1" max="6" min="6" width="24"/>
    <col customWidth="1" max="7" min="7" width="24"/>
  </cols>
  <sheetData>
    <row r="1" spans="1:7">
      <c r="A1" s="1" t="s">
        <v>415</v>
      </c>
      <c r="C1" s="2" t="s">
        <v>1</v>
      </c>
    </row>
    <row r="2" spans="1:7">
      <c r="C2" s="2" t="s">
        <v>416</v>
      </c>
      <c r="D2" s="2" t="s">
        <v>417</v>
      </c>
      <c r="E2" s="2" t="s">
        <v>418</v>
      </c>
      <c r="F2" s="2" t="s">
        <v>419</v>
      </c>
      <c r="G2" s="2" t="s">
        <v>420</v>
      </c>
    </row>
    <row r="3" spans="1:7">
      <c r="A3" s="3" t="s">
        <v>263</v>
      </c>
    </row>
    <row r="4" spans="1:7">
      <c r="A4" s="4" t="s">
        <v>421</v>
      </c>
      <c r="D4" s="6" t="n">
        <v>6870124</v>
      </c>
    </row>
    <row r="5" spans="1:7">
      <c r="A5" s="4" t="s">
        <v>422</v>
      </c>
      <c r="C5" s="5" t="n">
        <v>69953</v>
      </c>
    </row>
    <row r="6" spans="1:7">
      <c r="A6" s="4" t="s">
        <v>423</v>
      </c>
    </row>
    <row r="7" spans="1:7">
      <c r="A7" s="3" t="s">
        <v>263</v>
      </c>
    </row>
    <row r="8" spans="1:7">
      <c r="A8" s="4" t="s">
        <v>424</v>
      </c>
      <c r="C8" s="4" t="s">
        <v>425</v>
      </c>
    </row>
    <row r="9" spans="1:7">
      <c r="A9" s="4" t="s">
        <v>426</v>
      </c>
      <c r="B9" s="4" t="s">
        <v>427</v>
      </c>
      <c r="C9" s="4" t="s">
        <v>428</v>
      </c>
    </row>
    <row r="10" spans="1:7">
      <c r="A10" s="4" t="s">
        <v>429</v>
      </c>
      <c r="C10" s="4" t="s">
        <v>430</v>
      </c>
    </row>
    <row r="11" spans="1:7">
      <c r="A11" s="4" t="s">
        <v>431</v>
      </c>
      <c r="C11" s="4" t="s">
        <v>432</v>
      </c>
    </row>
    <row r="12" spans="1:7">
      <c r="A12" s="4" t="s">
        <v>421</v>
      </c>
      <c r="G12" s="6" t="n">
        <v>311030</v>
      </c>
    </row>
    <row r="13" spans="1:7">
      <c r="A13" s="4" t="s">
        <v>422</v>
      </c>
      <c r="B13" s="4" t="s">
        <v>433</v>
      </c>
      <c r="G13" s="5" t="n">
        <v>40783</v>
      </c>
    </row>
    <row r="14" spans="1:7">
      <c r="A14" s="4" t="s">
        <v>434</v>
      </c>
    </row>
    <row r="15" spans="1:7">
      <c r="A15" s="3" t="s">
        <v>263</v>
      </c>
    </row>
    <row r="16" spans="1:7">
      <c r="A16" s="4" t="s">
        <v>424</v>
      </c>
      <c r="C16" s="4" t="s">
        <v>435</v>
      </c>
    </row>
    <row r="17" spans="1:7">
      <c r="A17" s="4" t="s">
        <v>426</v>
      </c>
      <c r="B17" s="4" t="s">
        <v>427</v>
      </c>
      <c r="C17" s="4" t="s">
        <v>436</v>
      </c>
    </row>
    <row r="18" spans="1:7">
      <c r="A18" s="4" t="s">
        <v>429</v>
      </c>
      <c r="C18" s="4" t="s">
        <v>437</v>
      </c>
    </row>
    <row r="19" spans="1:7">
      <c r="A19" s="4" t="s">
        <v>431</v>
      </c>
      <c r="C19" s="4" t="s">
        <v>432</v>
      </c>
    </row>
    <row r="20" spans="1:7">
      <c r="A20" s="4" t="s">
        <v>421</v>
      </c>
      <c r="F20" s="6" t="n">
        <v>198469</v>
      </c>
    </row>
    <row r="21" spans="1:7">
      <c r="A21" s="4" t="s">
        <v>422</v>
      </c>
      <c r="B21" s="4" t="s">
        <v>433</v>
      </c>
      <c r="F21" s="5" t="n">
        <v>24100</v>
      </c>
    </row>
    <row r="22" spans="1:7">
      <c r="A22" s="4" t="s">
        <v>438</v>
      </c>
    </row>
    <row r="23" spans="1:7">
      <c r="A23" s="3" t="s">
        <v>263</v>
      </c>
    </row>
    <row r="24" spans="1:7">
      <c r="A24" s="4" t="s">
        <v>421</v>
      </c>
      <c r="C24" s="6" t="n">
        <v>516087</v>
      </c>
    </row>
    <row r="25" spans="1:7">
      <c r="A25" s="4" t="s">
        <v>422</v>
      </c>
      <c r="B25" s="4" t="s">
        <v>433</v>
      </c>
      <c r="C25" s="5" t="n">
        <v>68599</v>
      </c>
    </row>
    <row r="26" spans="1:7">
      <c r="A26" s="4" t="s">
        <v>439</v>
      </c>
    </row>
    <row r="27" spans="1:7">
      <c r="A27" s="3" t="s">
        <v>263</v>
      </c>
    </row>
    <row r="28" spans="1:7">
      <c r="A28" s="4" t="s">
        <v>424</v>
      </c>
      <c r="C28" s="4" t="s">
        <v>440</v>
      </c>
    </row>
    <row r="29" spans="1:7">
      <c r="A29" s="4" t="s">
        <v>426</v>
      </c>
      <c r="C29" s="4" t="s">
        <v>441</v>
      </c>
    </row>
    <row r="30" spans="1:7">
      <c r="A30" s="4" t="s">
        <v>429</v>
      </c>
      <c r="C30" s="4" t="s">
        <v>442</v>
      </c>
    </row>
    <row r="31" spans="1:7">
      <c r="A31" s="4" t="s">
        <v>431</v>
      </c>
      <c r="C31" s="4" t="s">
        <v>443</v>
      </c>
    </row>
    <row r="32" spans="1:7">
      <c r="A32" s="4" t="s">
        <v>421</v>
      </c>
      <c r="E32" s="6" t="n">
        <v>6588</v>
      </c>
    </row>
    <row r="33" spans="1:7">
      <c r="A33" s="4" t="s">
        <v>422</v>
      </c>
      <c r="B33" s="4" t="s">
        <v>433</v>
      </c>
      <c r="E33" s="5" t="n">
        <v>3716</v>
      </c>
    </row>
    <row r="34" spans="1:7"/>
    <row r="35" spans="1:7">
      <c r="A35" s="4" t="s">
        <v>427</v>
      </c>
      <c r="B35" s="4" t="s">
        <v>444</v>
      </c>
    </row>
    <row r="36" spans="1:7">
      <c r="A36" s="4" t="s">
        <v>433</v>
      </c>
      <c r="B36" s="4" t="s">
        <v>445</v>
      </c>
    </row>
  </sheetData>
  <mergeCells count="4">
    <mergeCell ref="A1:B2"/>
    <mergeCell ref="A34:F34"/>
    <mergeCell ref="B35:F35"/>
    <mergeCell ref="B36:F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02</v>
      </c>
    </row>
    <row r="2" spans="1:2">
      <c r="A2" s="3" t="s">
        <v>183</v>
      </c>
    </row>
    <row r="3" spans="1:2">
      <c r="A3" s="4" t="s">
        <v>37</v>
      </c>
      <c r="B3" s="5" t="n">
        <v>17513</v>
      </c>
    </row>
    <row r="4" spans="1:2">
      <c r="A4" s="4" t="s">
        <v>165</v>
      </c>
      <c r="B4" s="6" t="n">
        <v>41793</v>
      </c>
    </row>
    <row r="5" spans="1:2">
      <c r="A5" s="4" t="s">
        <v>46</v>
      </c>
      <c r="B5" s="6" t="n">
        <v>15385</v>
      </c>
    </row>
    <row r="6" spans="1:2">
      <c r="A6" s="4" t="s">
        <v>54</v>
      </c>
      <c r="B6" s="6" t="n">
        <v>-4589</v>
      </c>
    </row>
    <row r="7" spans="1:2">
      <c r="A7" s="4" t="s">
        <v>169</v>
      </c>
      <c r="B7" s="6" t="n">
        <v>-149</v>
      </c>
    </row>
    <row r="8" spans="1:2">
      <c r="A8" s="4" t="s">
        <v>39</v>
      </c>
      <c r="B8" s="5" t="n">
        <v>699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448</v>
      </c>
      <c r="C1" s="2" t="s">
        <v>1</v>
      </c>
    </row>
    <row r="2" spans="1:4">
      <c r="B2" s="2" t="s">
        <v>449</v>
      </c>
      <c r="C2" s="2" t="s">
        <v>2</v>
      </c>
      <c r="D2" s="2" t="s">
        <v>35</v>
      </c>
    </row>
    <row r="3" spans="1:4">
      <c r="A3" s="3" t="s">
        <v>450</v>
      </c>
    </row>
    <row r="4" spans="1:4">
      <c r="A4" s="4" t="s">
        <v>96</v>
      </c>
      <c r="C4" s="5" t="n">
        <v>15405000</v>
      </c>
    </row>
    <row r="5" spans="1:4">
      <c r="A5" s="4" t="s">
        <v>342</v>
      </c>
    </row>
    <row r="6" spans="1:4">
      <c r="A6" s="3" t="s">
        <v>450</v>
      </c>
    </row>
    <row r="7" spans="1:4">
      <c r="A7" s="4" t="s">
        <v>451</v>
      </c>
      <c r="D7" s="5" t="n">
        <v>7125000</v>
      </c>
    </row>
    <row r="8" spans="1:4">
      <c r="A8" s="4" t="s">
        <v>452</v>
      </c>
      <c r="C8" s="6" t="n">
        <v>9865000</v>
      </c>
    </row>
    <row r="9" spans="1:4">
      <c r="A9" s="4" t="s">
        <v>96</v>
      </c>
      <c r="C9" s="6" t="n">
        <v>5540000</v>
      </c>
    </row>
    <row r="10" spans="1:4">
      <c r="A10" s="4" t="s">
        <v>453</v>
      </c>
    </row>
    <row r="11" spans="1:4">
      <c r="A11" s="3" t="s">
        <v>450</v>
      </c>
    </row>
    <row r="12" spans="1:4">
      <c r="A12" s="4" t="s">
        <v>454</v>
      </c>
      <c r="B12" s="5" t="n">
        <v>5400000</v>
      </c>
    </row>
    <row r="13" spans="1:4">
      <c r="A13" s="4" t="s">
        <v>455</v>
      </c>
      <c r="B13" s="4" t="s">
        <v>456</v>
      </c>
    </row>
    <row r="14" spans="1:4">
      <c r="A14" s="4" t="s">
        <v>457</v>
      </c>
      <c r="B14" s="4" t="s">
        <v>458</v>
      </c>
    </row>
    <row r="15" spans="1:4">
      <c r="A15" s="4" t="s">
        <v>459</v>
      </c>
      <c r="B15" s="4" t="s">
        <v>460</v>
      </c>
    </row>
    <row r="16" spans="1:4">
      <c r="A16" s="4" t="s">
        <v>461</v>
      </c>
      <c r="B16" s="4" t="s">
        <v>462</v>
      </c>
    </row>
    <row r="17" spans="1:4">
      <c r="A17" s="4" t="s">
        <v>463</v>
      </c>
      <c r="C17" s="5" t="n">
        <v>5400000</v>
      </c>
      <c r="D17" s="5"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3" t="s">
        <v>465</v>
      </c>
    </row>
    <row r="3" spans="1:3">
      <c r="A3" s="4" t="s">
        <v>466</v>
      </c>
      <c r="B3" s="5" t="n">
        <v>-95649</v>
      </c>
      <c r="C3" s="5" t="n">
        <v>-72348</v>
      </c>
    </row>
    <row r="4" spans="1:3">
      <c r="A4" s="4" t="s">
        <v>467</v>
      </c>
      <c r="B4" s="6" t="n">
        <v>115357</v>
      </c>
      <c r="C4" s="6" t="n">
        <v>138658</v>
      </c>
    </row>
    <row r="5" spans="1:3">
      <c r="A5" s="3" t="s">
        <v>468</v>
      </c>
    </row>
    <row r="6" spans="1:3">
      <c r="A6" s="4" t="s">
        <v>469</v>
      </c>
      <c r="B6" s="6" t="n">
        <v>71551</v>
      </c>
      <c r="C6" s="6" t="n">
        <v>71551</v>
      </c>
    </row>
    <row r="7" spans="1:3">
      <c r="A7" s="4" t="s">
        <v>470</v>
      </c>
      <c r="B7" s="6" t="n">
        <v>5169</v>
      </c>
      <c r="C7" s="6" t="n">
        <v>5169</v>
      </c>
    </row>
    <row r="8" spans="1:3">
      <c r="A8" s="4" t="s">
        <v>466</v>
      </c>
      <c r="B8" s="6" t="n">
        <v>-19258</v>
      </c>
      <c r="C8" s="6" t="n">
        <v>-14450</v>
      </c>
    </row>
    <row r="9" spans="1:3">
      <c r="A9" s="4" t="s">
        <v>471</v>
      </c>
      <c r="B9" s="6" t="n">
        <v>57462</v>
      </c>
      <c r="C9" s="6" t="n">
        <v>62270</v>
      </c>
    </row>
    <row r="10" spans="1:3">
      <c r="A10" s="4" t="s">
        <v>472</v>
      </c>
    </row>
    <row r="11" spans="1:3">
      <c r="A11" s="3" t="s">
        <v>465</v>
      </c>
    </row>
    <row r="12" spans="1:3">
      <c r="A12" s="4" t="s">
        <v>473</v>
      </c>
      <c r="B12" s="6" t="n">
        <v>165182</v>
      </c>
      <c r="C12" s="6" t="n">
        <v>165182</v>
      </c>
    </row>
    <row r="13" spans="1:3">
      <c r="A13" s="4" t="s">
        <v>467</v>
      </c>
      <c r="B13" s="6" t="n">
        <v>84888</v>
      </c>
    </row>
    <row r="14" spans="1:3">
      <c r="A14" s="4" t="s">
        <v>474</v>
      </c>
    </row>
    <row r="15" spans="1:3">
      <c r="A15" s="3" t="s">
        <v>465</v>
      </c>
    </row>
    <row r="16" spans="1:3">
      <c r="A16" s="4" t="s">
        <v>473</v>
      </c>
      <c r="B16" s="6" t="n">
        <v>45824</v>
      </c>
      <c r="C16" s="5" t="n">
        <v>45824</v>
      </c>
    </row>
    <row r="17" spans="1:3">
      <c r="A17" s="4" t="s">
        <v>467</v>
      </c>
      <c r="B17" s="5" t="n">
        <v>30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475</v>
      </c>
      <c r="B1" s="2" t="s">
        <v>1</v>
      </c>
    </row>
    <row r="2" spans="1:2">
      <c r="B2" s="2" t="s">
        <v>2</v>
      </c>
    </row>
    <row r="3" spans="1:2">
      <c r="A3" s="4" t="s">
        <v>472</v>
      </c>
    </row>
    <row r="4" spans="1:2">
      <c r="A4" s="3" t="s">
        <v>329</v>
      </c>
    </row>
    <row r="5" spans="1:2">
      <c r="A5" s="4" t="s">
        <v>476</v>
      </c>
      <c r="B5" s="4" t="s">
        <v>477</v>
      </c>
    </row>
    <row r="6" spans="1:2">
      <c r="A6" s="4" t="s">
        <v>474</v>
      </c>
    </row>
    <row r="7" spans="1:2">
      <c r="A7" s="3" t="s">
        <v>329</v>
      </c>
    </row>
    <row r="8" spans="1:2">
      <c r="A8" s="4" t="s">
        <v>476</v>
      </c>
      <c r="B8" s="4" t="s">
        <v>478</v>
      </c>
    </row>
    <row r="9" spans="1:2">
      <c r="A9" s="4" t="s">
        <v>479</v>
      </c>
    </row>
    <row r="10" spans="1:2">
      <c r="A10" s="3" t="s">
        <v>329</v>
      </c>
    </row>
    <row r="11" spans="1:2">
      <c r="A11" s="4" t="s">
        <v>476</v>
      </c>
      <c r="B11" s="4" t="s">
        <v>480</v>
      </c>
    </row>
    <row r="12" spans="1:2">
      <c r="A12" s="4" t="s">
        <v>481</v>
      </c>
    </row>
    <row r="13" spans="1:2">
      <c r="A13" s="3" t="s">
        <v>329</v>
      </c>
    </row>
    <row r="14" spans="1:2">
      <c r="A14" s="4" t="s">
        <v>476</v>
      </c>
      <c r="B1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79</v>
      </c>
    </row>
    <row r="3" spans="1:4">
      <c r="A3" s="3" t="s">
        <v>329</v>
      </c>
    </row>
    <row r="4" spans="1:4">
      <c r="A4" s="4" t="s">
        <v>484</v>
      </c>
      <c r="B4" s="5" t="n">
        <v>823</v>
      </c>
      <c r="C4" s="5" t="n">
        <v>1321</v>
      </c>
      <c r="D4" s="5" t="n">
        <v>718</v>
      </c>
    </row>
    <row r="5" spans="1:4">
      <c r="A5" s="4" t="s">
        <v>472</v>
      </c>
    </row>
    <row r="6" spans="1:4">
      <c r="A6" s="3" t="s">
        <v>329</v>
      </c>
    </row>
    <row r="7" spans="1:4">
      <c r="A7" s="4" t="s">
        <v>485</v>
      </c>
      <c r="B7" s="6" t="n">
        <v>19410</v>
      </c>
      <c r="C7" s="6" t="n">
        <v>22104</v>
      </c>
      <c r="D7" s="6" t="n">
        <v>24174</v>
      </c>
    </row>
    <row r="8" spans="1:4">
      <c r="A8" s="4" t="s">
        <v>486</v>
      </c>
    </row>
    <row r="9" spans="1:4">
      <c r="A9" s="3" t="s">
        <v>329</v>
      </c>
    </row>
    <row r="10" spans="1:4">
      <c r="A10" s="4" t="s">
        <v>487</v>
      </c>
      <c r="B10" s="6" t="n">
        <v>94</v>
      </c>
      <c r="C10" s="6" t="n">
        <v>94</v>
      </c>
      <c r="D10" s="6" t="n">
        <v>94</v>
      </c>
    </row>
    <row r="11" spans="1:4">
      <c r="A11" s="4" t="s">
        <v>474</v>
      </c>
    </row>
    <row r="12" spans="1:4">
      <c r="A12" s="3" t="s">
        <v>329</v>
      </c>
    </row>
    <row r="13" spans="1:4">
      <c r="A13" s="4" t="s">
        <v>484</v>
      </c>
      <c r="B13" s="6" t="n">
        <v>-3891</v>
      </c>
      <c r="C13" s="6" t="n">
        <v>-4379</v>
      </c>
      <c r="D13" s="6" t="n">
        <v>-4341</v>
      </c>
    </row>
    <row r="14" spans="1:4">
      <c r="A14" s="4" t="s">
        <v>479</v>
      </c>
    </row>
    <row r="15" spans="1:4">
      <c r="A15" s="3" t="s">
        <v>329</v>
      </c>
    </row>
    <row r="16" spans="1:4">
      <c r="A16" s="4" t="s">
        <v>484</v>
      </c>
      <c r="B16" s="5" t="n">
        <v>4714</v>
      </c>
      <c r="C16" s="5" t="n">
        <v>5700</v>
      </c>
      <c r="D16" s="5" t="n">
        <v>50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489</v>
      </c>
    </row>
    <row r="3" spans="1:3">
      <c r="A3" s="4" t="s">
        <v>467</v>
      </c>
      <c r="B3" s="5" t="n">
        <v>115357</v>
      </c>
      <c r="C3" s="5" t="n">
        <v>138658</v>
      </c>
    </row>
    <row r="4" spans="1:3">
      <c r="A4" s="3" t="s">
        <v>490</v>
      </c>
    </row>
    <row r="5" spans="1:3">
      <c r="A5" s="4" t="s">
        <v>491</v>
      </c>
      <c r="B5" s="6" t="n">
        <v>-4297</v>
      </c>
    </row>
    <row r="6" spans="1:3">
      <c r="A6" s="4" t="s">
        <v>492</v>
      </c>
      <c r="B6" s="6" t="n">
        <v>-4078</v>
      </c>
    </row>
    <row r="7" spans="1:3">
      <c r="A7" s="4" t="s">
        <v>493</v>
      </c>
      <c r="B7" s="6" t="n">
        <v>-3896</v>
      </c>
    </row>
    <row r="8" spans="1:3">
      <c r="A8" s="4" t="s">
        <v>494</v>
      </c>
      <c r="B8" s="6" t="n">
        <v>-3637</v>
      </c>
    </row>
    <row r="9" spans="1:3">
      <c r="A9" s="4" t="s">
        <v>495</v>
      </c>
      <c r="B9" s="6" t="n">
        <v>-3348</v>
      </c>
    </row>
    <row r="10" spans="1:3">
      <c r="A10" s="4" t="s">
        <v>496</v>
      </c>
      <c r="B10" s="6" t="n">
        <v>-33341</v>
      </c>
    </row>
    <row r="11" spans="1:3">
      <c r="A11" s="4" t="s">
        <v>39</v>
      </c>
      <c r="B11" s="6" t="n">
        <v>-52597</v>
      </c>
    </row>
    <row r="12" spans="1:3">
      <c r="A12" s="3" t="s">
        <v>497</v>
      </c>
    </row>
    <row r="13" spans="1:3">
      <c r="A13" s="4" t="s">
        <v>498</v>
      </c>
      <c r="B13" s="6" t="n">
        <v>-94</v>
      </c>
    </row>
    <row r="14" spans="1:3">
      <c r="A14" s="4" t="s">
        <v>492</v>
      </c>
      <c r="B14" s="6" t="n">
        <v>-94</v>
      </c>
    </row>
    <row r="15" spans="1:3">
      <c r="A15" s="4" t="s">
        <v>493</v>
      </c>
      <c r="B15" s="6" t="n">
        <v>-94</v>
      </c>
    </row>
    <row r="16" spans="1:3">
      <c r="A16" s="4" t="s">
        <v>494</v>
      </c>
      <c r="B16" s="6" t="n">
        <v>-94</v>
      </c>
    </row>
    <row r="17" spans="1:3">
      <c r="A17" s="4" t="s">
        <v>495</v>
      </c>
      <c r="B17" s="6" t="n">
        <v>-94</v>
      </c>
    </row>
    <row r="18" spans="1:3">
      <c r="A18" s="4" t="s">
        <v>496</v>
      </c>
      <c r="B18" s="6" t="n">
        <v>-4395</v>
      </c>
    </row>
    <row r="19" spans="1:3">
      <c r="A19" s="4" t="s">
        <v>39</v>
      </c>
      <c r="B19" s="6" t="n">
        <v>-4865</v>
      </c>
    </row>
    <row r="20" spans="1:3">
      <c r="A20" s="4" t="s">
        <v>472</v>
      </c>
    </row>
    <row r="21" spans="1:3">
      <c r="A21" s="3" t="s">
        <v>489</v>
      </c>
    </row>
    <row r="22" spans="1:3">
      <c r="A22" s="4" t="s">
        <v>491</v>
      </c>
      <c r="B22" s="6" t="n">
        <v>16882</v>
      </c>
    </row>
    <row r="23" spans="1:3">
      <c r="A23" s="4" t="s">
        <v>492</v>
      </c>
      <c r="B23" s="6" t="n">
        <v>13884</v>
      </c>
    </row>
    <row r="24" spans="1:3">
      <c r="A24" s="4" t="s">
        <v>493</v>
      </c>
      <c r="B24" s="6" t="n">
        <v>11427</v>
      </c>
    </row>
    <row r="25" spans="1:3">
      <c r="A25" s="4" t="s">
        <v>494</v>
      </c>
      <c r="B25" s="6" t="n">
        <v>8781</v>
      </c>
    </row>
    <row r="26" spans="1:3">
      <c r="A26" s="4" t="s">
        <v>495</v>
      </c>
      <c r="B26" s="6" t="n">
        <v>7514</v>
      </c>
    </row>
    <row r="27" spans="1:3">
      <c r="A27" s="4" t="s">
        <v>496</v>
      </c>
      <c r="B27" s="6" t="n">
        <v>26400</v>
      </c>
    </row>
    <row r="28" spans="1:3">
      <c r="A28" s="4" t="s">
        <v>467</v>
      </c>
      <c r="B28" s="6" t="n">
        <v>84888</v>
      </c>
    </row>
    <row r="29" spans="1:3">
      <c r="A29" s="4" t="s">
        <v>474</v>
      </c>
    </row>
    <row r="30" spans="1:3">
      <c r="A30" s="3" t="s">
        <v>489</v>
      </c>
    </row>
    <row r="31" spans="1:3">
      <c r="A31" s="4" t="s">
        <v>491</v>
      </c>
      <c r="B31" s="6" t="n">
        <v>3405</v>
      </c>
    </row>
    <row r="32" spans="1:3">
      <c r="A32" s="4" t="s">
        <v>492</v>
      </c>
      <c r="B32" s="6" t="n">
        <v>3067</v>
      </c>
    </row>
    <row r="33" spans="1:3">
      <c r="A33" s="4" t="s">
        <v>493</v>
      </c>
      <c r="B33" s="6" t="n">
        <v>2997</v>
      </c>
    </row>
    <row r="34" spans="1:3">
      <c r="A34" s="4" t="s">
        <v>494</v>
      </c>
      <c r="B34" s="6" t="n">
        <v>2691</v>
      </c>
    </row>
    <row r="35" spans="1:3">
      <c r="A35" s="4" t="s">
        <v>495</v>
      </c>
      <c r="B35" s="6" t="n">
        <v>2489</v>
      </c>
    </row>
    <row r="36" spans="1:3">
      <c r="A36" s="4" t="s">
        <v>496</v>
      </c>
      <c r="B36" s="6" t="n">
        <v>15820</v>
      </c>
    </row>
    <row r="37" spans="1:3">
      <c r="A37" s="4" t="s">
        <v>467</v>
      </c>
      <c r="B37" s="5" t="n">
        <v>30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48"/>
    <col customWidth="1" max="6" min="6" width="55"/>
  </cols>
  <sheetData>
    <row r="1" spans="1:6">
      <c r="A1" s="1" t="s">
        <v>108</v>
      </c>
      <c r="B1" s="2" t="s">
        <v>39</v>
      </c>
      <c r="C1" s="2" t="s">
        <v>109</v>
      </c>
      <c r="D1" s="2" t="s">
        <v>110</v>
      </c>
      <c r="E1" s="2" t="s">
        <v>111</v>
      </c>
      <c r="F1" s="2" t="s">
        <v>112</v>
      </c>
    </row>
    <row r="2" spans="1:6">
      <c r="A2" s="4" t="s">
        <v>113</v>
      </c>
      <c r="B2" s="5" t="n">
        <v>690844</v>
      </c>
      <c r="C2" s="5" t="n">
        <v>34</v>
      </c>
      <c r="D2" s="5" t="n">
        <v>774411</v>
      </c>
      <c r="E2" s="5" t="n">
        <v>-80007</v>
      </c>
      <c r="F2" s="5" t="n">
        <v>-3594</v>
      </c>
    </row>
    <row r="3" spans="1:6">
      <c r="A3" s="4" t="s">
        <v>114</v>
      </c>
      <c r="C3" s="6" t="n">
        <v>34491607</v>
      </c>
    </row>
    <row r="4" spans="1:6">
      <c r="A4" s="4" t="s">
        <v>115</v>
      </c>
      <c r="B4" s="6" t="n">
        <v>-52449</v>
      </c>
      <c r="E4" s="6" t="n">
        <v>-52449</v>
      </c>
    </row>
    <row r="5" spans="1:6">
      <c r="A5" s="4" t="s">
        <v>116</v>
      </c>
      <c r="B5" s="6" t="n">
        <v>27831</v>
      </c>
      <c r="C5" s="5" t="n">
        <v>1</v>
      </c>
      <c r="D5" s="6" t="n">
        <v>27830</v>
      </c>
    </row>
    <row r="6" spans="1:6">
      <c r="A6" s="4" t="s">
        <v>117</v>
      </c>
      <c r="C6" s="6" t="n">
        <v>1213419</v>
      </c>
    </row>
    <row r="7" spans="1:6">
      <c r="A7" s="4" t="s">
        <v>118</v>
      </c>
      <c r="B7" s="6" t="n">
        <v>-9724</v>
      </c>
      <c r="D7" s="6" t="n">
        <v>-9724</v>
      </c>
    </row>
    <row r="8" spans="1:6">
      <c r="A8" s="4" t="s">
        <v>119</v>
      </c>
      <c r="C8" s="6" t="n">
        <v>-442743</v>
      </c>
    </row>
    <row r="9" spans="1:6">
      <c r="A9" s="4" t="s">
        <v>102</v>
      </c>
      <c r="B9" s="6" t="n">
        <v>1861</v>
      </c>
      <c r="F9" s="6" t="n">
        <v>1861</v>
      </c>
    </row>
    <row r="10" spans="1:6">
      <c r="A10" s="4" t="s">
        <v>120</v>
      </c>
      <c r="B10" s="6" t="n">
        <v>4038</v>
      </c>
      <c r="F10" s="6" t="n">
        <v>4038</v>
      </c>
    </row>
    <row r="11" spans="1:6">
      <c r="A11" s="4" t="s">
        <v>121</v>
      </c>
      <c r="B11" s="6" t="n">
        <v>14</v>
      </c>
      <c r="D11" s="6" t="n">
        <v>14</v>
      </c>
    </row>
    <row r="12" spans="1:6">
      <c r="A12" s="4" t="s">
        <v>98</v>
      </c>
      <c r="B12" s="6" t="n">
        <v>-7961</v>
      </c>
      <c r="E12" s="6" t="n">
        <v>-7961</v>
      </c>
    </row>
    <row r="13" spans="1:6">
      <c r="A13" s="4" t="s">
        <v>122</v>
      </c>
      <c r="B13" s="6" t="n">
        <v>654454</v>
      </c>
      <c r="C13" s="5" t="n">
        <v>35</v>
      </c>
      <c r="D13" s="6" t="n">
        <v>792531</v>
      </c>
      <c r="E13" s="6" t="n">
        <v>-140417</v>
      </c>
      <c r="F13" s="6" t="n">
        <v>2305</v>
      </c>
    </row>
    <row r="14" spans="1:6">
      <c r="A14" s="4" t="s">
        <v>123</v>
      </c>
      <c r="C14" s="6" t="n">
        <v>35262283</v>
      </c>
    </row>
    <row r="15" spans="1:6">
      <c r="A15" s="4" t="s">
        <v>115</v>
      </c>
      <c r="B15" s="6" t="n">
        <v>-53364</v>
      </c>
      <c r="E15" s="6" t="n">
        <v>-53364</v>
      </c>
    </row>
    <row r="16" spans="1:6">
      <c r="A16" s="4" t="s">
        <v>116</v>
      </c>
      <c r="B16" s="6" t="n">
        <v>27069</v>
      </c>
      <c r="C16" s="5" t="n">
        <v>1</v>
      </c>
      <c r="D16" s="6" t="n">
        <v>27068</v>
      </c>
    </row>
    <row r="17" spans="1:6">
      <c r="A17" s="4" t="s">
        <v>117</v>
      </c>
      <c r="C17" s="6" t="n">
        <v>1197415</v>
      </c>
    </row>
    <row r="18" spans="1:6">
      <c r="A18" s="4" t="s">
        <v>118</v>
      </c>
      <c r="B18" s="6" t="n">
        <v>-21066</v>
      </c>
      <c r="C18" s="5" t="n">
        <v>-1</v>
      </c>
      <c r="D18" s="6" t="n">
        <v>-21065</v>
      </c>
    </row>
    <row r="19" spans="1:6">
      <c r="A19" s="4" t="s">
        <v>119</v>
      </c>
      <c r="C19" s="6" t="n">
        <v>-961698</v>
      </c>
    </row>
    <row r="20" spans="1:6">
      <c r="A20" s="4" t="s">
        <v>102</v>
      </c>
      <c r="B20" s="6" t="n">
        <v>1043</v>
      </c>
      <c r="F20" s="6" t="n">
        <v>1043</v>
      </c>
    </row>
    <row r="21" spans="1:6">
      <c r="A21" s="4" t="s">
        <v>120</v>
      </c>
      <c r="B21" s="6" t="n">
        <v>2405</v>
      </c>
      <c r="F21" s="6" t="n">
        <v>2405</v>
      </c>
    </row>
    <row r="22" spans="1:6">
      <c r="A22" s="4" t="s">
        <v>121</v>
      </c>
      <c r="B22" s="6" t="n">
        <v>33</v>
      </c>
      <c r="D22" s="6" t="n">
        <v>33</v>
      </c>
    </row>
    <row r="23" spans="1:6">
      <c r="A23" s="4" t="s">
        <v>124</v>
      </c>
      <c r="C23" s="6" t="n">
        <v>444</v>
      </c>
    </row>
    <row r="24" spans="1:6">
      <c r="A24" s="4" t="s">
        <v>98</v>
      </c>
      <c r="B24" s="6" t="n">
        <v>-19102</v>
      </c>
      <c r="E24" s="6" t="n">
        <v>-19102</v>
      </c>
    </row>
    <row r="25" spans="1:6">
      <c r="A25" s="4" t="s">
        <v>125</v>
      </c>
      <c r="B25" s="5" t="n">
        <v>591472</v>
      </c>
      <c r="C25" s="5" t="n">
        <v>35</v>
      </c>
      <c r="D25" s="6" t="n">
        <v>798567</v>
      </c>
      <c r="E25" s="6" t="n">
        <v>-212883</v>
      </c>
      <c r="F25" s="6" t="n">
        <v>5753</v>
      </c>
    </row>
    <row r="26" spans="1:6">
      <c r="A26" s="4" t="s">
        <v>126</v>
      </c>
      <c r="B26" s="6" t="n">
        <v>35498444</v>
      </c>
      <c r="C26" s="6" t="n">
        <v>35498444</v>
      </c>
    </row>
    <row r="27" spans="1:6">
      <c r="A27" s="4" t="s">
        <v>115</v>
      </c>
      <c r="B27" s="5" t="n">
        <v>-47700</v>
      </c>
      <c r="E27" s="6" t="n">
        <v>-47700</v>
      </c>
    </row>
    <row r="28" spans="1:6">
      <c r="A28" s="4" t="s">
        <v>116</v>
      </c>
      <c r="B28" s="6" t="n">
        <v>19339</v>
      </c>
      <c r="C28" s="5" t="n">
        <v>1</v>
      </c>
      <c r="D28" s="6" t="n">
        <v>19338</v>
      </c>
    </row>
    <row r="29" spans="1:6">
      <c r="A29" s="4" t="s">
        <v>117</v>
      </c>
      <c r="C29" s="6" t="n">
        <v>864039</v>
      </c>
    </row>
    <row r="30" spans="1:6">
      <c r="A30" s="4" t="s">
        <v>118</v>
      </c>
      <c r="B30" s="6" t="n">
        <v>-22545</v>
      </c>
      <c r="C30" s="5" t="n">
        <v>-1</v>
      </c>
      <c r="D30" s="6" t="n">
        <v>-22544</v>
      </c>
    </row>
    <row r="31" spans="1:6">
      <c r="A31" s="4" t="s">
        <v>119</v>
      </c>
      <c r="C31" s="6" t="n">
        <v>-1020223</v>
      </c>
    </row>
    <row r="32" spans="1:6">
      <c r="A32" s="4" t="s">
        <v>102</v>
      </c>
      <c r="B32" s="6" t="n">
        <v>291</v>
      </c>
      <c r="F32" s="6" t="n">
        <v>291</v>
      </c>
    </row>
    <row r="33" spans="1:6">
      <c r="A33" s="4" t="s">
        <v>120</v>
      </c>
      <c r="B33" s="6" t="n">
        <v>-551</v>
      </c>
      <c r="F33" s="6" t="n">
        <v>-551</v>
      </c>
    </row>
    <row r="34" spans="1:6">
      <c r="A34" s="4" t="s">
        <v>121</v>
      </c>
      <c r="B34" s="6" t="n">
        <v>48</v>
      </c>
      <c r="D34" s="6" t="n">
        <v>48</v>
      </c>
    </row>
    <row r="35" spans="1:6">
      <c r="A35" s="4" t="s">
        <v>124</v>
      </c>
      <c r="C35" s="6" t="n">
        <v>996</v>
      </c>
    </row>
    <row r="36" spans="1:6">
      <c r="A36" s="4" t="s">
        <v>98</v>
      </c>
      <c r="B36" s="6" t="n">
        <v>-23276</v>
      </c>
      <c r="E36" s="6" t="n">
        <v>-23276</v>
      </c>
    </row>
    <row r="37" spans="1:6">
      <c r="A37" s="4" t="s">
        <v>127</v>
      </c>
      <c r="B37" s="5" t="n">
        <v>517078</v>
      </c>
      <c r="C37" s="5" t="n">
        <v>35</v>
      </c>
      <c r="D37" s="5" t="n">
        <v>795409</v>
      </c>
      <c r="E37" s="5" t="n">
        <v>-283859</v>
      </c>
      <c r="F37" s="5" t="n">
        <v>5493</v>
      </c>
    </row>
    <row r="38" spans="1:6">
      <c r="A38" s="4" t="s">
        <v>128</v>
      </c>
      <c r="B38" s="6" t="n">
        <v>35343256</v>
      </c>
      <c r="C38" s="6" t="n">
        <v>35343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99</v>
      </c>
      <c r="B1" s="2" t="s">
        <v>1</v>
      </c>
    </row>
    <row r="2" spans="1:5">
      <c r="B2" s="2" t="s">
        <v>500</v>
      </c>
      <c r="C2" s="2" t="s">
        <v>501</v>
      </c>
      <c r="D2" s="2" t="s">
        <v>502</v>
      </c>
      <c r="E2" s="2" t="s">
        <v>402</v>
      </c>
    </row>
    <row r="3" spans="1:5">
      <c r="A3" s="3" t="s">
        <v>503</v>
      </c>
    </row>
    <row r="4" spans="1:5">
      <c r="A4" s="4" t="s">
        <v>504</v>
      </c>
      <c r="B4" s="4" t="s">
        <v>505</v>
      </c>
    </row>
    <row r="5" spans="1:5">
      <c r="A5" s="4" t="s">
        <v>506</v>
      </c>
      <c r="B5" s="5" t="n">
        <v>709097000</v>
      </c>
      <c r="E5" s="5" t="n">
        <v>693321000</v>
      </c>
    </row>
    <row r="6" spans="1:5">
      <c r="A6" s="4" t="s">
        <v>507</v>
      </c>
      <c r="B6" s="6" t="n">
        <v>709737000</v>
      </c>
      <c r="E6" s="6" t="n">
        <v>684621000</v>
      </c>
    </row>
    <row r="7" spans="1:5">
      <c r="A7" s="4" t="s">
        <v>508</v>
      </c>
      <c r="C7" s="5" t="n">
        <v>350000000</v>
      </c>
      <c r="D7" s="5" t="n">
        <v>110000000</v>
      </c>
    </row>
    <row r="8" spans="1:5">
      <c r="A8" s="4" t="s">
        <v>509</v>
      </c>
      <c r="B8" s="5" t="n">
        <v>284523000</v>
      </c>
      <c r="E8" s="5" t="n">
        <v>83800000</v>
      </c>
    </row>
    <row r="9" spans="1:5">
      <c r="A9" s="4" t="s">
        <v>510</v>
      </c>
      <c r="B9" s="6" t="n">
        <v>28</v>
      </c>
    </row>
    <row r="10" spans="1:5">
      <c r="A10" s="4" t="s">
        <v>93</v>
      </c>
      <c r="B10" s="5" t="n">
        <v>1151000</v>
      </c>
    </row>
    <row r="11" spans="1:5">
      <c r="A11" s="4" t="s">
        <v>511</v>
      </c>
      <c r="B11" s="6" t="n">
        <v>1192000</v>
      </c>
    </row>
    <row r="12" spans="1:5">
      <c r="A12" s="4" t="s">
        <v>94</v>
      </c>
      <c r="B12" s="5" t="n">
        <v>411000</v>
      </c>
    </row>
    <row r="13" spans="1:5">
      <c r="A13" s="4" t="s">
        <v>512</v>
      </c>
      <c r="B13" s="6" t="n">
        <v>10</v>
      </c>
    </row>
    <row r="14" spans="1:5">
      <c r="A14" s="4" t="s">
        <v>513</v>
      </c>
      <c r="B14" s="5" t="n">
        <v>1989000</v>
      </c>
    </row>
    <row r="15" spans="1:5">
      <c r="A15" s="4" t="s">
        <v>514</v>
      </c>
    </row>
    <row r="16" spans="1:5">
      <c r="A16" s="3" t="s">
        <v>503</v>
      </c>
    </row>
    <row r="17" spans="1:5">
      <c r="A17" s="4" t="s">
        <v>515</v>
      </c>
      <c r="B17" s="4" t="s">
        <v>516</v>
      </c>
    </row>
    <row r="18" spans="1:5">
      <c r="A18" s="4" t="s">
        <v>517</v>
      </c>
      <c r="B18" s="4" t="s">
        <v>518</v>
      </c>
    </row>
    <row r="19" spans="1:5">
      <c r="A19" s="4" t="s">
        <v>519</v>
      </c>
    </row>
    <row r="20" spans="1:5">
      <c r="A20" s="3" t="s">
        <v>503</v>
      </c>
    </row>
    <row r="21" spans="1:5">
      <c r="A21" s="4" t="s">
        <v>520</v>
      </c>
      <c r="B21" s="6" t="n">
        <v>10</v>
      </c>
    </row>
    <row r="22" spans="1:5">
      <c r="A22" s="4" t="s">
        <v>521</v>
      </c>
      <c r="B22" s="5" t="n">
        <v>131300000</v>
      </c>
    </row>
    <row r="23" spans="1:5">
      <c r="A23" s="4" t="s">
        <v>522</v>
      </c>
    </row>
    <row r="24" spans="1:5">
      <c r="A24" s="3" t="s">
        <v>503</v>
      </c>
    </row>
    <row r="25" spans="1:5">
      <c r="A25" s="4" t="s">
        <v>506</v>
      </c>
      <c r="B25" s="6" t="n">
        <v>284523000</v>
      </c>
    </row>
    <row r="26" spans="1:5">
      <c r="A26" s="4" t="s">
        <v>508</v>
      </c>
      <c r="C26" s="6" t="n">
        <v>200000000</v>
      </c>
    </row>
    <row r="27" spans="1:5">
      <c r="A27" s="4" t="s">
        <v>523</v>
      </c>
      <c r="C27" s="6" t="n">
        <v>700000000</v>
      </c>
    </row>
    <row r="28" spans="1:5">
      <c r="A28" s="4" t="s">
        <v>509</v>
      </c>
      <c r="B28" s="5" t="n">
        <v>134523000</v>
      </c>
    </row>
    <row r="29" spans="1:5">
      <c r="A29" s="4" t="s">
        <v>524</v>
      </c>
      <c r="B29" s="4" t="s">
        <v>525</v>
      </c>
    </row>
    <row r="30" spans="1:5">
      <c r="A30" s="4" t="s">
        <v>526</v>
      </c>
      <c r="B30" s="4" t="s">
        <v>527</v>
      </c>
    </row>
    <row r="31" spans="1:5">
      <c r="A31" s="4" t="s">
        <v>528</v>
      </c>
      <c r="B31" s="4" t="s">
        <v>393</v>
      </c>
    </row>
    <row r="32" spans="1:5">
      <c r="A32" s="4" t="s">
        <v>529</v>
      </c>
      <c r="B32" s="5" t="n">
        <v>65477000</v>
      </c>
    </row>
    <row r="33" spans="1:5">
      <c r="A33" s="4" t="s">
        <v>530</v>
      </c>
    </row>
    <row r="34" spans="1:5">
      <c r="A34" s="3" t="s">
        <v>503</v>
      </c>
    </row>
    <row r="35" spans="1:5">
      <c r="A35" s="4" t="s">
        <v>508</v>
      </c>
      <c r="C35" s="5" t="n">
        <v>150000000</v>
      </c>
    </row>
    <row r="36" spans="1:5">
      <c r="A36" s="4" t="s">
        <v>509</v>
      </c>
      <c r="B36" s="5" t="n">
        <v>150000000</v>
      </c>
    </row>
    <row r="37" spans="1:5">
      <c r="A37" s="4" t="s">
        <v>524</v>
      </c>
      <c r="B37" s="4" t="s">
        <v>531</v>
      </c>
    </row>
    <row r="38" spans="1:5">
      <c r="A38" s="4" t="s">
        <v>526</v>
      </c>
      <c r="B38" s="4" t="s">
        <v>532</v>
      </c>
    </row>
    <row r="39" spans="1:5">
      <c r="A39" s="4" t="s">
        <v>533</v>
      </c>
    </row>
    <row r="40" spans="1:5">
      <c r="A40" s="3" t="s">
        <v>503</v>
      </c>
    </row>
    <row r="41" spans="1:5">
      <c r="A41" s="4" t="s">
        <v>534</v>
      </c>
      <c r="B41" s="6" t="n">
        <v>12</v>
      </c>
    </row>
    <row r="42" spans="1:5">
      <c r="A42" s="4" t="s">
        <v>535</v>
      </c>
      <c r="B42" s="5" t="n">
        <v>184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5" t="n">
        <v>424574</v>
      </c>
      <c r="C3" s="5" t="n">
        <v>609521</v>
      </c>
    </row>
    <row r="4" spans="1:3">
      <c r="A4" s="4" t="s">
        <v>539</v>
      </c>
      <c r="B4" s="6" t="n">
        <v>284523</v>
      </c>
      <c r="C4" s="6" t="n">
        <v>83800</v>
      </c>
    </row>
    <row r="5" spans="1:3">
      <c r="A5" s="4" t="s">
        <v>540</v>
      </c>
      <c r="B5" s="6" t="n">
        <v>709097</v>
      </c>
      <c r="C5" s="6" t="n">
        <v>693321</v>
      </c>
    </row>
    <row r="6" spans="1:3">
      <c r="A6" s="4" t="s">
        <v>541</v>
      </c>
      <c r="B6" s="6" t="n">
        <v>1683</v>
      </c>
      <c r="C6" s="6" t="n">
        <v>2316</v>
      </c>
    </row>
    <row r="7" spans="1:3">
      <c r="A7" s="4" t="s">
        <v>542</v>
      </c>
      <c r="B7" s="6" t="n">
        <v>-4896</v>
      </c>
      <c r="C7" s="6" t="n">
        <v>-4172</v>
      </c>
    </row>
    <row r="8" spans="1:3">
      <c r="A8" s="4" t="s">
        <v>543</v>
      </c>
      <c r="B8" s="5" t="n">
        <v>705884</v>
      </c>
      <c r="C8" s="5" t="n">
        <v>691465</v>
      </c>
    </row>
    <row r="9" spans="1:3">
      <c r="A9" s="4" t="s">
        <v>544</v>
      </c>
      <c r="B9" s="4" t="s">
        <v>545</v>
      </c>
      <c r="C9" s="4" t="s">
        <v>546</v>
      </c>
    </row>
    <row r="10" spans="1:3">
      <c r="A10" s="4" t="s">
        <v>547</v>
      </c>
      <c r="B10" s="4" t="s">
        <v>548</v>
      </c>
      <c r="C10" s="4" t="s">
        <v>549</v>
      </c>
    </row>
    <row r="11" spans="1:3">
      <c r="A11" s="4" t="s">
        <v>550</v>
      </c>
      <c r="B11" s="4" t="s">
        <v>505</v>
      </c>
      <c r="C11" s="4" t="s">
        <v>551</v>
      </c>
    </row>
    <row r="12" spans="1:3">
      <c r="A12" s="4" t="s">
        <v>552</v>
      </c>
    </row>
    <row r="13" spans="1:3">
      <c r="A13" s="3" t="s">
        <v>537</v>
      </c>
    </row>
    <row r="14" spans="1:3">
      <c r="A14" s="4" t="s">
        <v>538</v>
      </c>
      <c r="B14" s="5" t="n">
        <v>171646</v>
      </c>
      <c r="C14" s="5" t="n">
        <v>171851</v>
      </c>
    </row>
    <row r="15" spans="1:3">
      <c r="A15" s="4" t="s">
        <v>544</v>
      </c>
      <c r="B15" s="4" t="s">
        <v>553</v>
      </c>
      <c r="C15" s="4" t="s">
        <v>553</v>
      </c>
    </row>
    <row r="16" spans="1:3">
      <c r="A16" s="4" t="s">
        <v>554</v>
      </c>
    </row>
    <row r="17" spans="1:3">
      <c r="A17" s="3" t="s">
        <v>537</v>
      </c>
    </row>
    <row r="18" spans="1:3">
      <c r="A18" s="4" t="s">
        <v>538</v>
      </c>
      <c r="B18" s="5" t="n">
        <v>252244</v>
      </c>
      <c r="C18" s="5" t="n">
        <v>383517</v>
      </c>
    </row>
    <row r="19" spans="1:3">
      <c r="A19" s="4" t="s">
        <v>544</v>
      </c>
      <c r="B19" s="4" t="s">
        <v>555</v>
      </c>
      <c r="C19" s="4" t="s">
        <v>556</v>
      </c>
    </row>
    <row r="20" spans="1:3">
      <c r="A20" s="4" t="s">
        <v>557</v>
      </c>
    </row>
    <row r="21" spans="1:3">
      <c r="A21" s="3" t="s">
        <v>537</v>
      </c>
    </row>
    <row r="22" spans="1:3">
      <c r="A22" s="4" t="s">
        <v>538</v>
      </c>
      <c r="B22" s="5" t="n">
        <v>684</v>
      </c>
      <c r="C22" s="5" t="n">
        <v>54153</v>
      </c>
    </row>
    <row r="23" spans="1:3">
      <c r="A23" s="4" t="s">
        <v>544</v>
      </c>
      <c r="B23" s="4" t="s">
        <v>558</v>
      </c>
      <c r="C23"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03</v>
      </c>
    </row>
    <row r="3" spans="1:3">
      <c r="A3" s="4" t="s">
        <v>491</v>
      </c>
      <c r="B3" s="5" t="n">
        <v>7679</v>
      </c>
    </row>
    <row r="4" spans="1:3">
      <c r="A4" s="4" t="s">
        <v>492</v>
      </c>
      <c r="B4" s="6" t="n">
        <v>897</v>
      </c>
    </row>
    <row r="5" spans="1:3">
      <c r="A5" s="4" t="s">
        <v>493</v>
      </c>
      <c r="B5" s="6" t="n">
        <v>84271</v>
      </c>
    </row>
    <row r="6" spans="1:3">
      <c r="A6" s="4" t="s">
        <v>494</v>
      </c>
      <c r="B6" s="6" t="n">
        <v>236675</v>
      </c>
    </row>
    <row r="7" spans="1:3">
      <c r="A7" s="4" t="s">
        <v>495</v>
      </c>
      <c r="B7" s="6" t="n">
        <v>241230</v>
      </c>
    </row>
    <row r="8" spans="1:3">
      <c r="A8" s="4" t="s">
        <v>496</v>
      </c>
      <c r="B8" s="6" t="n">
        <v>138345</v>
      </c>
    </row>
    <row r="9" spans="1:3">
      <c r="A9" s="4" t="s">
        <v>540</v>
      </c>
      <c r="B9" s="6" t="n">
        <v>709097</v>
      </c>
      <c r="C9" s="5" t="n">
        <v>693321</v>
      </c>
    </row>
    <row r="10" spans="1:3">
      <c r="A10" s="4" t="s">
        <v>522</v>
      </c>
    </row>
    <row r="11" spans="1:3">
      <c r="A11" s="3" t="s">
        <v>503</v>
      </c>
    </row>
    <row r="12" spans="1:3">
      <c r="A12" s="4" t="s">
        <v>494</v>
      </c>
      <c r="B12" s="6" t="n">
        <v>134523</v>
      </c>
    </row>
    <row r="13" spans="1:3">
      <c r="A13" s="4" t="s">
        <v>495</v>
      </c>
      <c r="B13" s="6" t="n">
        <v>150000</v>
      </c>
    </row>
    <row r="14" spans="1:3">
      <c r="A14" s="4" t="s">
        <v>540</v>
      </c>
      <c r="B14" s="6" t="n">
        <v>284523</v>
      </c>
    </row>
    <row r="15" spans="1:3">
      <c r="A15" s="4" t="s">
        <v>561</v>
      </c>
    </row>
    <row r="16" spans="1:3">
      <c r="A16" s="3" t="s">
        <v>503</v>
      </c>
    </row>
    <row r="17" spans="1:3">
      <c r="A17" s="4" t="s">
        <v>491</v>
      </c>
      <c r="B17" s="6" t="n">
        <v>232</v>
      </c>
    </row>
    <row r="18" spans="1:3">
      <c r="A18" s="4" t="s">
        <v>492</v>
      </c>
      <c r="B18" s="6" t="n">
        <v>897</v>
      </c>
    </row>
    <row r="19" spans="1:3">
      <c r="A19" s="4" t="s">
        <v>493</v>
      </c>
      <c r="B19" s="6" t="n">
        <v>1531</v>
      </c>
    </row>
    <row r="20" spans="1:3">
      <c r="A20" s="4" t="s">
        <v>494</v>
      </c>
      <c r="B20" s="6" t="n">
        <v>615</v>
      </c>
    </row>
    <row r="21" spans="1:3">
      <c r="A21" s="4" t="s">
        <v>496</v>
      </c>
      <c r="B21" s="6" t="n">
        <v>962</v>
      </c>
    </row>
    <row r="22" spans="1:3">
      <c r="A22" s="4" t="s">
        <v>540</v>
      </c>
      <c r="B22" s="6" t="n">
        <v>4237</v>
      </c>
    </row>
    <row r="23" spans="1:3">
      <c r="A23" s="4" t="s">
        <v>562</v>
      </c>
    </row>
    <row r="24" spans="1:3">
      <c r="A24" s="3" t="s">
        <v>503</v>
      </c>
    </row>
    <row r="25" spans="1:3">
      <c r="A25" s="4" t="s">
        <v>491</v>
      </c>
      <c r="B25" s="6" t="n">
        <v>7447</v>
      </c>
    </row>
    <row r="26" spans="1:3">
      <c r="A26" s="4" t="s">
        <v>493</v>
      </c>
      <c r="B26" s="6" t="n">
        <v>82740</v>
      </c>
    </row>
    <row r="27" spans="1:3">
      <c r="A27" s="4" t="s">
        <v>494</v>
      </c>
      <c r="B27" s="6" t="n">
        <v>101537</v>
      </c>
    </row>
    <row r="28" spans="1:3">
      <c r="A28" s="4" t="s">
        <v>495</v>
      </c>
      <c r="B28" s="6" t="n">
        <v>91230</v>
      </c>
    </row>
    <row r="29" spans="1:3">
      <c r="A29" s="4" t="s">
        <v>496</v>
      </c>
      <c r="B29" s="6" t="n">
        <v>137383</v>
      </c>
    </row>
    <row r="30" spans="1:3">
      <c r="A30" s="4" t="s">
        <v>540</v>
      </c>
      <c r="B30" s="5" t="n">
        <v>420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3</v>
      </c>
      <c r="B1" s="2" t="s">
        <v>1</v>
      </c>
    </row>
    <row r="2" spans="1:3">
      <c r="B2" s="2" t="s">
        <v>398</v>
      </c>
    </row>
    <row r="3" spans="1:3">
      <c r="A3" s="3" t="s">
        <v>564</v>
      </c>
    </row>
    <row r="4" spans="1:3">
      <c r="A4" s="4" t="s">
        <v>565</v>
      </c>
      <c r="B4" s="5" t="n">
        <v>252244</v>
      </c>
    </row>
    <row r="5" spans="1:3">
      <c r="A5" s="4" t="s">
        <v>565</v>
      </c>
      <c r="B5" s="6" t="n">
        <v>150000</v>
      </c>
    </row>
    <row r="6" spans="1:3">
      <c r="A6" s="4" t="s">
        <v>566</v>
      </c>
    </row>
    <row r="7" spans="1:3">
      <c r="A7" s="3" t="s">
        <v>564</v>
      </c>
    </row>
    <row r="8" spans="1:3">
      <c r="A8" s="4" t="s">
        <v>567</v>
      </c>
      <c r="B8" s="6" t="n">
        <v>7286</v>
      </c>
    </row>
    <row r="9" spans="1:3">
      <c r="A9" s="4" t="s">
        <v>568</v>
      </c>
      <c r="B9" s="5" t="n">
        <v>-1926</v>
      </c>
    </row>
    <row r="10" spans="1:3">
      <c r="A10" s="4" t="s">
        <v>569</v>
      </c>
    </row>
    <row r="11" spans="1:3">
      <c r="A11" s="3" t="s">
        <v>564</v>
      </c>
    </row>
    <row r="12" spans="1:3">
      <c r="A12" s="4" t="s">
        <v>570</v>
      </c>
      <c r="B12" s="4" t="s">
        <v>571</v>
      </c>
    </row>
    <row r="13" spans="1:3">
      <c r="A13" s="4" t="s">
        <v>572</v>
      </c>
      <c r="B13" s="4" t="s">
        <v>573</v>
      </c>
    </row>
    <row r="14" spans="1:3">
      <c r="A14" s="4" t="s">
        <v>574</v>
      </c>
      <c r="B14" s="4" t="s">
        <v>575</v>
      </c>
    </row>
    <row r="15" spans="1:3">
      <c r="A15" s="4" t="s">
        <v>576</v>
      </c>
      <c r="B15" s="4" t="s">
        <v>577</v>
      </c>
      <c r="C15" s="4" t="s">
        <v>427</v>
      </c>
    </row>
    <row r="16" spans="1:3">
      <c r="A16" s="4" t="s">
        <v>565</v>
      </c>
      <c r="B16" s="5" t="n">
        <v>6114</v>
      </c>
    </row>
    <row r="17" spans="1:3">
      <c r="A17" s="4" t="s">
        <v>578</v>
      </c>
    </row>
    <row r="18" spans="1:3">
      <c r="A18" s="3" t="s">
        <v>564</v>
      </c>
    </row>
    <row r="19" spans="1:3">
      <c r="A19" s="4" t="s">
        <v>567</v>
      </c>
      <c r="B19" s="5" t="n">
        <v>76</v>
      </c>
    </row>
    <row r="20" spans="1:3">
      <c r="A20" s="4" t="s">
        <v>579</v>
      </c>
    </row>
    <row r="21" spans="1:3">
      <c r="A21" s="3" t="s">
        <v>564</v>
      </c>
    </row>
    <row r="22" spans="1:3">
      <c r="A22" s="4" t="s">
        <v>570</v>
      </c>
      <c r="B22" s="4" t="s">
        <v>580</v>
      </c>
    </row>
    <row r="23" spans="1:3">
      <c r="A23" s="4" t="s">
        <v>572</v>
      </c>
      <c r="B23" s="4" t="s">
        <v>580</v>
      </c>
    </row>
    <row r="24" spans="1:3">
      <c r="A24" s="4" t="s">
        <v>574</v>
      </c>
      <c r="B24" s="4" t="s">
        <v>581</v>
      </c>
    </row>
    <row r="25" spans="1:3">
      <c r="A25" s="4" t="s">
        <v>576</v>
      </c>
      <c r="B25" s="4" t="s">
        <v>582</v>
      </c>
      <c r="C25" s="4" t="s">
        <v>427</v>
      </c>
    </row>
    <row r="26" spans="1:3">
      <c r="A26" s="4" t="s">
        <v>565</v>
      </c>
      <c r="B26" s="5" t="n">
        <v>49400</v>
      </c>
    </row>
    <row r="27" spans="1:3">
      <c r="A27" s="4" t="s">
        <v>583</v>
      </c>
    </row>
    <row r="28" spans="1:3">
      <c r="A28" s="3" t="s">
        <v>564</v>
      </c>
    </row>
    <row r="29" spans="1:3">
      <c r="A29" s="4" t="s">
        <v>567</v>
      </c>
      <c r="B29" s="5" t="n">
        <v>1057</v>
      </c>
    </row>
    <row r="30" spans="1:3">
      <c r="A30" s="4" t="s">
        <v>584</v>
      </c>
    </row>
    <row r="31" spans="1:3">
      <c r="A31" s="3" t="s">
        <v>564</v>
      </c>
    </row>
    <row r="32" spans="1:3">
      <c r="A32" s="4" t="s">
        <v>570</v>
      </c>
      <c r="B32" s="4" t="s">
        <v>585</v>
      </c>
    </row>
    <row r="33" spans="1:3">
      <c r="A33" s="4" t="s">
        <v>572</v>
      </c>
      <c r="B33" s="4" t="s">
        <v>585</v>
      </c>
    </row>
    <row r="34" spans="1:3">
      <c r="A34" s="4" t="s">
        <v>574</v>
      </c>
      <c r="B34" s="4" t="s">
        <v>586</v>
      </c>
    </row>
    <row r="35" spans="1:3">
      <c r="A35" s="4" t="s">
        <v>576</v>
      </c>
      <c r="B35" s="4" t="s">
        <v>587</v>
      </c>
      <c r="C35" s="4" t="s">
        <v>427</v>
      </c>
    </row>
    <row r="36" spans="1:3">
      <c r="A36" s="4" t="s">
        <v>565</v>
      </c>
      <c r="B36" s="5" t="n">
        <v>13700</v>
      </c>
    </row>
    <row r="37" spans="1:3">
      <c r="A37" s="4" t="s">
        <v>588</v>
      </c>
    </row>
    <row r="38" spans="1:3">
      <c r="A38" s="3" t="s">
        <v>564</v>
      </c>
    </row>
    <row r="39" spans="1:3">
      <c r="A39" s="4" t="s">
        <v>567</v>
      </c>
      <c r="B39" s="5" t="n">
        <v>258</v>
      </c>
    </row>
    <row r="40" spans="1:3">
      <c r="A40" s="4" t="s">
        <v>589</v>
      </c>
    </row>
    <row r="41" spans="1:3">
      <c r="A41" s="3" t="s">
        <v>564</v>
      </c>
    </row>
    <row r="42" spans="1:3">
      <c r="A42" s="4" t="s">
        <v>570</v>
      </c>
      <c r="B42" s="4" t="s">
        <v>590</v>
      </c>
    </row>
    <row r="43" spans="1:3">
      <c r="A43" s="4" t="s">
        <v>572</v>
      </c>
      <c r="B43" s="4" t="s">
        <v>591</v>
      </c>
    </row>
    <row r="44" spans="1:3">
      <c r="A44" s="4" t="s">
        <v>574</v>
      </c>
      <c r="B44" s="4" t="s">
        <v>592</v>
      </c>
    </row>
    <row r="45" spans="1:3">
      <c r="A45" s="4" t="s">
        <v>576</v>
      </c>
      <c r="B45" s="4" t="s">
        <v>593</v>
      </c>
      <c r="C45" s="4" t="s">
        <v>427</v>
      </c>
    </row>
    <row r="46" spans="1:3">
      <c r="A46" s="4" t="s">
        <v>565</v>
      </c>
      <c r="B46" s="5" t="n">
        <v>13100</v>
      </c>
    </row>
    <row r="47" spans="1:3">
      <c r="A47" s="4" t="s">
        <v>594</v>
      </c>
    </row>
    <row r="48" spans="1:3">
      <c r="A48" s="3" t="s">
        <v>564</v>
      </c>
    </row>
    <row r="49" spans="1:3">
      <c r="A49" s="4" t="s">
        <v>567</v>
      </c>
      <c r="B49" s="5" t="n">
        <v>304</v>
      </c>
    </row>
    <row r="50" spans="1:3">
      <c r="A50" s="4" t="s">
        <v>595</v>
      </c>
    </row>
    <row r="51" spans="1:3">
      <c r="A51" s="3" t="s">
        <v>564</v>
      </c>
    </row>
    <row r="52" spans="1:3">
      <c r="A52" s="4" t="s">
        <v>570</v>
      </c>
      <c r="B52" s="4" t="s">
        <v>596</v>
      </c>
    </row>
    <row r="53" spans="1:3">
      <c r="A53" s="4" t="s">
        <v>572</v>
      </c>
      <c r="B53" s="4" t="s">
        <v>596</v>
      </c>
    </row>
    <row r="54" spans="1:3">
      <c r="A54" s="4" t="s">
        <v>574</v>
      </c>
      <c r="B54" s="4" t="s">
        <v>597</v>
      </c>
    </row>
    <row r="55" spans="1:3">
      <c r="A55" s="4" t="s">
        <v>576</v>
      </c>
      <c r="B55" s="4" t="s">
        <v>598</v>
      </c>
      <c r="C55" s="4" t="s">
        <v>427</v>
      </c>
    </row>
    <row r="56" spans="1:3">
      <c r="A56" s="4" t="s">
        <v>565</v>
      </c>
      <c r="B56" s="5" t="n">
        <v>26000</v>
      </c>
    </row>
    <row r="57" spans="1:3">
      <c r="A57" s="4" t="s">
        <v>599</v>
      </c>
    </row>
    <row r="58" spans="1:3">
      <c r="A58" s="3" t="s">
        <v>564</v>
      </c>
    </row>
    <row r="59" spans="1:3">
      <c r="A59" s="4" t="s">
        <v>567</v>
      </c>
      <c r="B59" s="5" t="n">
        <v>304</v>
      </c>
    </row>
    <row r="60" spans="1:3">
      <c r="A60" s="4" t="s">
        <v>600</v>
      </c>
    </row>
    <row r="61" spans="1:3">
      <c r="A61" s="3" t="s">
        <v>564</v>
      </c>
    </row>
    <row r="62" spans="1:3">
      <c r="A62" s="4" t="s">
        <v>570</v>
      </c>
      <c r="B62" s="4" t="s">
        <v>601</v>
      </c>
    </row>
    <row r="63" spans="1:3">
      <c r="A63" s="4" t="s">
        <v>572</v>
      </c>
      <c r="B63" s="4" t="s">
        <v>602</v>
      </c>
    </row>
    <row r="64" spans="1:3">
      <c r="A64" s="4" t="s">
        <v>574</v>
      </c>
      <c r="B64" s="4" t="s">
        <v>603</v>
      </c>
    </row>
    <row r="65" spans="1:3">
      <c r="A65" s="4" t="s">
        <v>576</v>
      </c>
      <c r="B65" s="4" t="s">
        <v>604</v>
      </c>
      <c r="C65" s="4" t="s">
        <v>427</v>
      </c>
    </row>
    <row r="66" spans="1:3">
      <c r="A66" s="4" t="s">
        <v>565</v>
      </c>
      <c r="B66" s="5" t="n">
        <v>38000</v>
      </c>
    </row>
    <row r="67" spans="1:3">
      <c r="A67" s="4" t="s">
        <v>605</v>
      </c>
    </row>
    <row r="68" spans="1:3">
      <c r="A68" s="3" t="s">
        <v>564</v>
      </c>
    </row>
    <row r="69" spans="1:3">
      <c r="A69" s="4" t="s">
        <v>567</v>
      </c>
      <c r="B69" s="5" t="n">
        <v>831</v>
      </c>
    </row>
    <row r="70" spans="1:3">
      <c r="A70" s="4" t="s">
        <v>606</v>
      </c>
    </row>
    <row r="71" spans="1:3">
      <c r="A71" s="3" t="s">
        <v>564</v>
      </c>
    </row>
    <row r="72" spans="1:3">
      <c r="A72" s="4" t="s">
        <v>570</v>
      </c>
      <c r="B72" s="4" t="s">
        <v>607</v>
      </c>
    </row>
    <row r="73" spans="1:3">
      <c r="A73" s="4" t="s">
        <v>572</v>
      </c>
      <c r="B73" s="4" t="s">
        <v>608</v>
      </c>
    </row>
    <row r="74" spans="1:3">
      <c r="A74" s="4" t="s">
        <v>574</v>
      </c>
      <c r="B74" s="4" t="s">
        <v>609</v>
      </c>
    </row>
    <row r="75" spans="1:3">
      <c r="A75" s="4" t="s">
        <v>576</v>
      </c>
      <c r="B75" s="4" t="s">
        <v>610</v>
      </c>
      <c r="C75" s="4" t="s">
        <v>427</v>
      </c>
    </row>
    <row r="76" spans="1:3">
      <c r="A76" s="4" t="s">
        <v>565</v>
      </c>
      <c r="B76" s="5" t="n">
        <v>43680</v>
      </c>
    </row>
    <row r="77" spans="1:3">
      <c r="A77" s="4" t="s">
        <v>611</v>
      </c>
    </row>
    <row r="78" spans="1:3">
      <c r="A78" s="3" t="s">
        <v>564</v>
      </c>
    </row>
    <row r="79" spans="1:3">
      <c r="A79" s="4" t="s">
        <v>567</v>
      </c>
      <c r="B79" s="5" t="n">
        <v>1869</v>
      </c>
    </row>
    <row r="80" spans="1:3">
      <c r="A80" s="4" t="s">
        <v>612</v>
      </c>
    </row>
    <row r="81" spans="1:3">
      <c r="A81" s="3" t="s">
        <v>564</v>
      </c>
    </row>
    <row r="82" spans="1:3">
      <c r="A82" s="4" t="s">
        <v>570</v>
      </c>
      <c r="B82" s="4" t="s">
        <v>613</v>
      </c>
    </row>
    <row r="83" spans="1:3">
      <c r="A83" s="4" t="s">
        <v>572</v>
      </c>
      <c r="B83" s="4" t="s">
        <v>614</v>
      </c>
    </row>
    <row r="84" spans="1:3">
      <c r="A84" s="4" t="s">
        <v>574</v>
      </c>
      <c r="B84" s="4" t="s">
        <v>532</v>
      </c>
    </row>
    <row r="85" spans="1:3">
      <c r="A85" s="4" t="s">
        <v>576</v>
      </c>
      <c r="B85" s="4" t="s">
        <v>615</v>
      </c>
      <c r="C85" s="4" t="s">
        <v>427</v>
      </c>
    </row>
    <row r="86" spans="1:3">
      <c r="A86" s="4" t="s">
        <v>565</v>
      </c>
      <c r="B86" s="5" t="n">
        <v>47550</v>
      </c>
    </row>
    <row r="87" spans="1:3">
      <c r="A87" s="4" t="s">
        <v>616</v>
      </c>
    </row>
    <row r="88" spans="1:3">
      <c r="A88" s="3" t="s">
        <v>564</v>
      </c>
    </row>
    <row r="89" spans="1:3">
      <c r="A89" s="4" t="s">
        <v>567</v>
      </c>
      <c r="B89" s="5" t="n">
        <v>2336</v>
      </c>
    </row>
    <row r="90" spans="1:3">
      <c r="A90" s="4" t="s">
        <v>617</v>
      </c>
    </row>
    <row r="91" spans="1:3">
      <c r="A91" s="3" t="s">
        <v>564</v>
      </c>
    </row>
    <row r="92" spans="1:3">
      <c r="A92" s="4" t="s">
        <v>570</v>
      </c>
      <c r="B92" s="4" t="s">
        <v>618</v>
      </c>
    </row>
    <row r="93" spans="1:3">
      <c r="A93" s="4" t="s">
        <v>572</v>
      </c>
      <c r="B93" s="4" t="s">
        <v>619</v>
      </c>
    </row>
    <row r="94" spans="1:3">
      <c r="A94" s="4" t="s">
        <v>574</v>
      </c>
      <c r="B94" s="4" t="s">
        <v>620</v>
      </c>
    </row>
    <row r="95" spans="1:3">
      <c r="A95" s="4" t="s">
        <v>576</v>
      </c>
      <c r="B95" s="4" t="s">
        <v>587</v>
      </c>
      <c r="C95" s="4" t="s">
        <v>427</v>
      </c>
    </row>
    <row r="96" spans="1:3">
      <c r="A96" s="4" t="s">
        <v>565</v>
      </c>
      <c r="B96" s="5" t="n">
        <v>14700</v>
      </c>
    </row>
    <row r="97" spans="1:3">
      <c r="A97" s="4" t="s">
        <v>621</v>
      </c>
    </row>
    <row r="98" spans="1:3">
      <c r="A98" s="3" t="s">
        <v>564</v>
      </c>
    </row>
    <row r="99" spans="1:3">
      <c r="A99" s="4" t="s">
        <v>567</v>
      </c>
      <c r="B99" s="5" t="n">
        <v>251</v>
      </c>
    </row>
    <row r="100" spans="1:3">
      <c r="A100" s="4" t="s">
        <v>622</v>
      </c>
    </row>
    <row r="101" spans="1:3">
      <c r="A101" s="3" t="s">
        <v>564</v>
      </c>
    </row>
    <row r="102" spans="1:3">
      <c r="A102" s="4" t="s">
        <v>570</v>
      </c>
      <c r="B102" s="4" t="s">
        <v>623</v>
      </c>
    </row>
    <row r="103" spans="1:3">
      <c r="A103" s="4" t="s">
        <v>572</v>
      </c>
      <c r="B103" s="4" t="s">
        <v>624</v>
      </c>
    </row>
    <row r="104" spans="1:3">
      <c r="A104" s="4" t="s">
        <v>574</v>
      </c>
      <c r="B104" s="4" t="s">
        <v>532</v>
      </c>
    </row>
    <row r="105" spans="1:3">
      <c r="A105" s="4" t="s">
        <v>576</v>
      </c>
      <c r="B105" s="4" t="s">
        <v>625</v>
      </c>
      <c r="C105" s="4" t="s">
        <v>427</v>
      </c>
    </row>
    <row r="106" spans="1:3">
      <c r="A106" s="4" t="s">
        <v>565</v>
      </c>
      <c r="B106" s="5" t="n">
        <v>60000</v>
      </c>
    </row>
    <row r="107" spans="1:3">
      <c r="A107" s="4" t="s">
        <v>626</v>
      </c>
    </row>
    <row r="108" spans="1:3">
      <c r="A108" s="3" t="s">
        <v>564</v>
      </c>
    </row>
    <row r="109" spans="1:3">
      <c r="A109" s="4" t="s">
        <v>568</v>
      </c>
      <c r="B109" s="5" t="n">
        <v>-768</v>
      </c>
    </row>
    <row r="110" spans="1:3">
      <c r="A110" s="4" t="s">
        <v>627</v>
      </c>
    </row>
    <row r="111" spans="1:3">
      <c r="A111" s="3" t="s">
        <v>564</v>
      </c>
    </row>
    <row r="112" spans="1:3">
      <c r="A112" s="4" t="s">
        <v>570</v>
      </c>
      <c r="B112" s="4" t="s">
        <v>623</v>
      </c>
    </row>
    <row r="113" spans="1:3">
      <c r="A113" s="4" t="s">
        <v>572</v>
      </c>
      <c r="B113" s="4" t="s">
        <v>624</v>
      </c>
    </row>
    <row r="114" spans="1:3">
      <c r="A114" s="4" t="s">
        <v>574</v>
      </c>
      <c r="B114" s="4" t="s">
        <v>532</v>
      </c>
    </row>
    <row r="115" spans="1:3">
      <c r="A115" s="4" t="s">
        <v>576</v>
      </c>
      <c r="B115" s="4" t="s">
        <v>628</v>
      </c>
      <c r="C115" s="4" t="s">
        <v>427</v>
      </c>
    </row>
    <row r="116" spans="1:3">
      <c r="A116" s="4" t="s">
        <v>565</v>
      </c>
      <c r="B116" s="5" t="n">
        <v>25000</v>
      </c>
    </row>
    <row r="117" spans="1:3">
      <c r="A117" s="4" t="s">
        <v>629</v>
      </c>
    </row>
    <row r="118" spans="1:3">
      <c r="A118" s="3" t="s">
        <v>564</v>
      </c>
    </row>
    <row r="119" spans="1:3">
      <c r="A119" s="4" t="s">
        <v>568</v>
      </c>
      <c r="B119" s="5" t="n">
        <v>-320</v>
      </c>
    </row>
    <row r="120" spans="1:3">
      <c r="A120" s="4" t="s">
        <v>630</v>
      </c>
    </row>
    <row r="121" spans="1:3">
      <c r="A121" s="3" t="s">
        <v>564</v>
      </c>
    </row>
    <row r="122" spans="1:3">
      <c r="A122" s="4" t="s">
        <v>570</v>
      </c>
      <c r="B122" s="4" t="s">
        <v>623</v>
      </c>
    </row>
    <row r="123" spans="1:3">
      <c r="A123" s="4" t="s">
        <v>572</v>
      </c>
      <c r="B123" s="4" t="s">
        <v>624</v>
      </c>
    </row>
    <row r="124" spans="1:3">
      <c r="A124" s="4" t="s">
        <v>574</v>
      </c>
      <c r="B124" s="4" t="s">
        <v>532</v>
      </c>
    </row>
    <row r="125" spans="1:3">
      <c r="A125" s="4" t="s">
        <v>576</v>
      </c>
      <c r="B125" s="4" t="s">
        <v>628</v>
      </c>
      <c r="C125" s="4" t="s">
        <v>427</v>
      </c>
    </row>
    <row r="126" spans="1:3">
      <c r="A126" s="4" t="s">
        <v>565</v>
      </c>
      <c r="B126" s="5" t="n">
        <v>25000</v>
      </c>
    </row>
    <row r="127" spans="1:3">
      <c r="A127" s="4" t="s">
        <v>631</v>
      </c>
    </row>
    <row r="128" spans="1:3">
      <c r="A128" s="3" t="s">
        <v>564</v>
      </c>
    </row>
    <row r="129" spans="1:3">
      <c r="A129" s="4" t="s">
        <v>568</v>
      </c>
      <c r="B129" s="5" t="n">
        <v>-325</v>
      </c>
    </row>
    <row r="130" spans="1:3">
      <c r="A130" s="4" t="s">
        <v>632</v>
      </c>
    </row>
    <row r="131" spans="1:3">
      <c r="A131" s="3" t="s">
        <v>564</v>
      </c>
    </row>
    <row r="132" spans="1:3">
      <c r="A132" s="4" t="s">
        <v>570</v>
      </c>
      <c r="B132" s="4" t="s">
        <v>623</v>
      </c>
    </row>
    <row r="133" spans="1:3">
      <c r="A133" s="4" t="s">
        <v>572</v>
      </c>
      <c r="B133" s="4" t="s">
        <v>624</v>
      </c>
    </row>
    <row r="134" spans="1:3">
      <c r="A134" s="4" t="s">
        <v>574</v>
      </c>
      <c r="B134" s="4" t="s">
        <v>532</v>
      </c>
    </row>
    <row r="135" spans="1:3">
      <c r="A135" s="4" t="s">
        <v>576</v>
      </c>
      <c r="B135" s="4" t="s">
        <v>625</v>
      </c>
      <c r="C135" s="4" t="s">
        <v>427</v>
      </c>
    </row>
    <row r="136" spans="1:3">
      <c r="A136" s="4" t="s">
        <v>565</v>
      </c>
      <c r="B136" s="5" t="n">
        <v>40000</v>
      </c>
    </row>
    <row r="137" spans="1:3">
      <c r="A137" s="4" t="s">
        <v>633</v>
      </c>
    </row>
    <row r="138" spans="1:3">
      <c r="A138" s="3" t="s">
        <v>564</v>
      </c>
    </row>
    <row r="139" spans="1:3">
      <c r="A139" s="4" t="s">
        <v>568</v>
      </c>
      <c r="B139" s="5" t="n">
        <v>-513</v>
      </c>
    </row>
    <row r="140" spans="1:3"/>
    <row r="141" spans="1:3">
      <c r="A141" s="4" t="s">
        <v>427</v>
      </c>
      <c r="B141" s="4" t="s">
        <v>634</v>
      </c>
    </row>
  </sheetData>
  <mergeCells count="5">
    <mergeCell ref="A1:A2"/>
    <mergeCell ref="B1:C1"/>
    <mergeCell ref="B2:C2"/>
    <mergeCell ref="A140:C140"/>
    <mergeCell ref="B141:C1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5</v>
      </c>
      <c r="B1" s="2" t="s">
        <v>1</v>
      </c>
    </row>
    <row r="2" spans="1:2">
      <c r="B2" s="2" t="s">
        <v>2</v>
      </c>
    </row>
    <row r="3" spans="1:2">
      <c r="A3" s="3" t="s">
        <v>564</v>
      </c>
    </row>
    <row r="4" spans="1:2">
      <c r="A4" s="4" t="s">
        <v>636</v>
      </c>
      <c r="B4" s="4" t="s">
        <v>637</v>
      </c>
    </row>
    <row r="5" spans="1:2">
      <c r="A5" s="4" t="s">
        <v>638</v>
      </c>
    </row>
    <row r="6" spans="1:2">
      <c r="A6" s="3" t="s">
        <v>564</v>
      </c>
    </row>
    <row r="7" spans="1:2">
      <c r="A7" s="4" t="s">
        <v>639</v>
      </c>
      <c r="B7" s="4" t="s">
        <v>6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79</v>
      </c>
    </row>
    <row r="3" spans="1:4">
      <c r="A3" s="3" t="s">
        <v>642</v>
      </c>
    </row>
    <row r="4" spans="1:4">
      <c r="A4" s="4" t="s">
        <v>643</v>
      </c>
      <c r="B4" s="5" t="n">
        <v>291</v>
      </c>
      <c r="C4" s="5" t="n">
        <v>1043</v>
      </c>
      <c r="D4" s="5" t="n">
        <v>1861</v>
      </c>
    </row>
    <row r="5" spans="1:4">
      <c r="A5" s="4" t="s">
        <v>644</v>
      </c>
      <c r="B5" s="6" t="n">
        <v>-551</v>
      </c>
      <c r="C5" s="6" t="n">
        <v>2405</v>
      </c>
      <c r="D5" s="6" t="n">
        <v>4038</v>
      </c>
    </row>
    <row r="6" spans="1:4">
      <c r="A6" s="4" t="s">
        <v>645</v>
      </c>
      <c r="B6" s="5" t="n">
        <v>-176</v>
      </c>
      <c r="C6" s="5" t="n">
        <v>7</v>
      </c>
      <c r="D6" s="5" t="n">
        <v>2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46</v>
      </c>
      <c r="B1" s="2" t="s">
        <v>647</v>
      </c>
      <c r="C1" s="2" t="s">
        <v>2</v>
      </c>
      <c r="D1" s="2" t="s">
        <v>35</v>
      </c>
    </row>
    <row r="2" spans="1:4">
      <c r="A2" s="3" t="s">
        <v>648</v>
      </c>
    </row>
    <row r="3" spans="1:4">
      <c r="A3" s="4" t="s">
        <v>649</v>
      </c>
      <c r="B3" s="4" t="s">
        <v>650</v>
      </c>
    </row>
    <row r="4" spans="1:4">
      <c r="A4" s="4" t="s">
        <v>651</v>
      </c>
    </row>
    <row r="5" spans="1:4">
      <c r="A5" s="3" t="s">
        <v>648</v>
      </c>
    </row>
    <row r="6" spans="1:4">
      <c r="A6" s="4" t="s">
        <v>652</v>
      </c>
      <c r="C6" s="5" t="n">
        <v>48</v>
      </c>
      <c r="D6" s="5" t="n">
        <v>44</v>
      </c>
    </row>
    <row r="7" spans="1:4">
      <c r="A7" s="4" t="s">
        <v>653</v>
      </c>
      <c r="C7" s="4" t="s">
        <v>654</v>
      </c>
    </row>
    <row r="8" spans="1:4">
      <c r="A8" s="4" t="s">
        <v>655</v>
      </c>
      <c r="C8" s="6" t="n">
        <v>1</v>
      </c>
    </row>
    <row r="9" spans="1:4">
      <c r="A9" s="4" t="s">
        <v>656</v>
      </c>
      <c r="B9" s="6" t="n">
        <v>1677</v>
      </c>
    </row>
    <row r="10" spans="1:4">
      <c r="A10" s="4" t="s">
        <v>657</v>
      </c>
    </row>
    <row r="11" spans="1:4">
      <c r="A11" s="3" t="s">
        <v>648</v>
      </c>
    </row>
    <row r="12" spans="1:4">
      <c r="A12" s="4" t="s">
        <v>658</v>
      </c>
      <c r="C12" s="4" t="s">
        <v>393</v>
      </c>
    </row>
    <row r="13" spans="1:4">
      <c r="A13" s="4" t="s">
        <v>659</v>
      </c>
    </row>
    <row r="14" spans="1:4">
      <c r="A14" s="3" t="s">
        <v>648</v>
      </c>
    </row>
    <row r="15" spans="1:4">
      <c r="A15" s="4" t="s">
        <v>658</v>
      </c>
      <c r="C15" s="4" t="s">
        <v>660</v>
      </c>
    </row>
    <row r="16" spans="1:4">
      <c r="A16" s="4" t="s">
        <v>661</v>
      </c>
    </row>
    <row r="17" spans="1:4">
      <c r="A17" s="3" t="s">
        <v>648</v>
      </c>
    </row>
    <row r="18" spans="1:4">
      <c r="A18" s="4" t="s">
        <v>652</v>
      </c>
      <c r="C18" s="5" t="n">
        <v>48</v>
      </c>
      <c r="D18" s="6" t="n">
        <v>44</v>
      </c>
    </row>
    <row r="19" spans="1:4">
      <c r="A19" s="4" t="s">
        <v>653</v>
      </c>
      <c r="C19" s="4" t="s">
        <v>654</v>
      </c>
    </row>
    <row r="20" spans="1:4">
      <c r="A20" s="4" t="s">
        <v>655</v>
      </c>
      <c r="C20" s="6" t="n">
        <v>1</v>
      </c>
    </row>
    <row r="21" spans="1:4">
      <c r="A21" s="4" t="s">
        <v>656</v>
      </c>
      <c r="B21" s="6" t="n">
        <v>650</v>
      </c>
    </row>
    <row r="22" spans="1:4">
      <c r="A22" s="4" t="s">
        <v>662</v>
      </c>
    </row>
    <row r="23" spans="1:4">
      <c r="A23" s="3" t="s">
        <v>648</v>
      </c>
    </row>
    <row r="24" spans="1:4">
      <c r="A24" s="4" t="s">
        <v>658</v>
      </c>
      <c r="C24" s="4" t="s">
        <v>393</v>
      </c>
    </row>
    <row r="25" spans="1:4">
      <c r="A25" s="4" t="s">
        <v>663</v>
      </c>
    </row>
    <row r="26" spans="1:4">
      <c r="A26" s="3" t="s">
        <v>648</v>
      </c>
    </row>
    <row r="27" spans="1:4">
      <c r="A27" s="4" t="s">
        <v>658</v>
      </c>
      <c r="C27" s="4" t="s">
        <v>660</v>
      </c>
    </row>
    <row r="28" spans="1:4">
      <c r="A28" s="4" t="s">
        <v>664</v>
      </c>
    </row>
    <row r="29" spans="1:4">
      <c r="A29" s="3" t="s">
        <v>648</v>
      </c>
    </row>
    <row r="30" spans="1:4">
      <c r="A30" s="4" t="s">
        <v>665</v>
      </c>
      <c r="C30" s="5" t="n">
        <v>48</v>
      </c>
      <c r="D30" s="6" t="n">
        <v>33</v>
      </c>
    </row>
    <row r="31" spans="1:4">
      <c r="A31" s="4" t="s">
        <v>666</v>
      </c>
    </row>
    <row r="32" spans="1:4">
      <c r="A32" s="3" t="s">
        <v>648</v>
      </c>
    </row>
    <row r="33" spans="1:4">
      <c r="A33" s="4" t="s">
        <v>665</v>
      </c>
      <c r="C33" s="5" t="n">
        <v>48</v>
      </c>
      <c r="D33" s="5"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3" t="s">
        <v>648</v>
      </c>
    </row>
    <row r="4" spans="1:3">
      <c r="A4" s="4" t="s">
        <v>668</v>
      </c>
      <c r="B4" s="5" t="n">
        <v>78</v>
      </c>
      <c r="C4" s="5" t="n">
        <v>40</v>
      </c>
    </row>
    <row r="5" spans="1:3">
      <c r="A5" s="4" t="s">
        <v>669</v>
      </c>
      <c r="B5" s="6" t="n">
        <v>52</v>
      </c>
      <c r="C5" s="6" t="n">
        <v>51</v>
      </c>
    </row>
    <row r="6" spans="1:3">
      <c r="A6" s="4" t="s">
        <v>670</v>
      </c>
      <c r="B6" s="6" t="n">
        <v>-30</v>
      </c>
      <c r="C6" s="6" t="n">
        <v>-13</v>
      </c>
    </row>
    <row r="7" spans="1:3">
      <c r="A7" s="4" t="s">
        <v>668</v>
      </c>
      <c r="B7" s="6" t="n">
        <v>100</v>
      </c>
      <c r="C7" s="6" t="n">
        <v>78</v>
      </c>
    </row>
    <row r="8" spans="1:3">
      <c r="A8" s="4" t="s">
        <v>671</v>
      </c>
      <c r="B8" s="6" t="n">
        <v>78</v>
      </c>
      <c r="C8" s="6" t="n">
        <v>40</v>
      </c>
    </row>
    <row r="9" spans="1:3">
      <c r="A9" s="4" t="s">
        <v>672</v>
      </c>
      <c r="B9" s="6" t="n">
        <v>52</v>
      </c>
      <c r="C9" s="6" t="n">
        <v>51</v>
      </c>
    </row>
    <row r="10" spans="1:3">
      <c r="A10" s="4" t="s">
        <v>673</v>
      </c>
      <c r="B10" s="6" t="n">
        <v>-30</v>
      </c>
      <c r="C10" s="6" t="n">
        <v>-13</v>
      </c>
    </row>
    <row r="11" spans="1:3">
      <c r="A11" s="4" t="s">
        <v>671</v>
      </c>
      <c r="B11" s="5" t="n">
        <v>100</v>
      </c>
      <c r="C11" s="5" t="n">
        <v>78</v>
      </c>
    </row>
    <row r="12" spans="1:3">
      <c r="A12" s="4" t="s">
        <v>651</v>
      </c>
    </row>
    <row r="13" spans="1:3">
      <c r="A13" s="3" t="s">
        <v>648</v>
      </c>
    </row>
    <row r="14" spans="1:3">
      <c r="A14" s="4" t="s">
        <v>674</v>
      </c>
      <c r="B14" s="6" t="n">
        <v>2543</v>
      </c>
      <c r="C14" s="6" t="n">
        <v>1330</v>
      </c>
    </row>
    <row r="15" spans="1:3">
      <c r="A15" s="4" t="s">
        <v>675</v>
      </c>
      <c r="B15" s="6" t="n">
        <v>1677</v>
      </c>
      <c r="C15" s="6" t="n">
        <v>1657</v>
      </c>
    </row>
    <row r="16" spans="1:3">
      <c r="A16" s="4" t="s">
        <v>676</v>
      </c>
      <c r="B16" s="6" t="n">
        <v>-996</v>
      </c>
      <c r="C16" s="6" t="n">
        <v>-444</v>
      </c>
    </row>
    <row r="17" spans="1:3">
      <c r="A17" s="4" t="s">
        <v>674</v>
      </c>
      <c r="B17" s="6" t="n">
        <v>3224</v>
      </c>
      <c r="C17" s="6" t="n">
        <v>2543</v>
      </c>
    </row>
    <row r="18" spans="1:3">
      <c r="A18" s="4" t="s">
        <v>661</v>
      </c>
    </row>
    <row r="19" spans="1:3">
      <c r="A19" s="3" t="s">
        <v>648</v>
      </c>
    </row>
    <row r="20" spans="1:3">
      <c r="A20" s="4" t="s">
        <v>674</v>
      </c>
      <c r="B20" s="6" t="n">
        <v>904</v>
      </c>
      <c r="C20" s="6" t="n">
        <v>460</v>
      </c>
    </row>
    <row r="21" spans="1:3">
      <c r="A21" s="4" t="s">
        <v>675</v>
      </c>
      <c r="B21" s="6" t="n">
        <v>650</v>
      </c>
      <c r="C21" s="6" t="n">
        <v>600</v>
      </c>
    </row>
    <row r="22" spans="1:3">
      <c r="A22" s="4" t="s">
        <v>676</v>
      </c>
      <c r="B22" s="6" t="n">
        <v>-353</v>
      </c>
      <c r="C22" s="6" t="n">
        <v>-156</v>
      </c>
    </row>
    <row r="23" spans="1:3">
      <c r="A23" s="4" t="s">
        <v>674</v>
      </c>
      <c r="B23" s="6" t="n">
        <v>1201</v>
      </c>
      <c r="C23" s="6" t="n">
        <v>9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77</v>
      </c>
      <c r="B1" s="2" t="s">
        <v>1</v>
      </c>
    </row>
    <row r="2" spans="1:4">
      <c r="B2" s="2" t="s">
        <v>2</v>
      </c>
      <c r="C2" s="2" t="s">
        <v>35</v>
      </c>
      <c r="D2" s="2" t="s">
        <v>79</v>
      </c>
    </row>
    <row r="3" spans="1:4">
      <c r="A3" s="3" t="s">
        <v>678</v>
      </c>
    </row>
    <row r="4" spans="1:4">
      <c r="A4" s="4" t="s">
        <v>679</v>
      </c>
      <c r="B4" s="7" t="n">
        <v>0.335</v>
      </c>
      <c r="C4" s="10" t="n">
        <v>0.00410959</v>
      </c>
      <c r="D4" s="10" t="n">
        <v>0.00409836</v>
      </c>
    </row>
    <row r="5" spans="1:4">
      <c r="A5" s="4" t="s">
        <v>680</v>
      </c>
      <c r="B5" s="4" t="s">
        <v>681</v>
      </c>
    </row>
    <row r="6" spans="1:4">
      <c r="A6" s="4" t="s">
        <v>682</v>
      </c>
      <c r="B6" s="5" t="n">
        <v>9073000</v>
      </c>
      <c r="C6" s="5" t="n">
        <v>10045000</v>
      </c>
      <c r="D6" s="5" t="n">
        <v>9890000</v>
      </c>
    </row>
    <row r="7" spans="1:4">
      <c r="A7" s="4" t="s">
        <v>88</v>
      </c>
      <c r="B7" s="6" t="n">
        <v>5540000</v>
      </c>
      <c r="C7" s="5" t="n">
        <v>8530000</v>
      </c>
      <c r="D7" s="5" t="n">
        <v>0</v>
      </c>
    </row>
    <row r="8" spans="1:4">
      <c r="A8" s="4" t="s">
        <v>342</v>
      </c>
    </row>
    <row r="9" spans="1:4">
      <c r="A9" s="3" t="s">
        <v>678</v>
      </c>
    </row>
    <row r="10" spans="1:4">
      <c r="A10" s="4" t="s">
        <v>88</v>
      </c>
      <c r="B10" s="5" t="n">
        <v>15405000</v>
      </c>
    </row>
    <row r="11" spans="1:4">
      <c r="A11" s="4" t="s">
        <v>683</v>
      </c>
      <c r="B11" s="4" t="s">
        <v>684</v>
      </c>
    </row>
    <row r="12" spans="1:4">
      <c r="A12" s="4" t="s">
        <v>685</v>
      </c>
      <c r="B12" s="4" t="s">
        <v>686</v>
      </c>
    </row>
    <row r="13" spans="1:4">
      <c r="A13" s="4" t="s">
        <v>687</v>
      </c>
      <c r="B13" s="5" t="n">
        <v>4400000</v>
      </c>
    </row>
    <row r="14" spans="1:4">
      <c r="A14" s="4" t="s">
        <v>688</v>
      </c>
      <c r="B14" s="5" t="n">
        <v>4400000</v>
      </c>
    </row>
    <row r="15" spans="1:4">
      <c r="A15" s="4" t="s">
        <v>689</v>
      </c>
    </row>
    <row r="16" spans="1:4">
      <c r="A16" s="3" t="s">
        <v>678</v>
      </c>
    </row>
    <row r="17" spans="1:4">
      <c r="A17" s="4" t="s">
        <v>690</v>
      </c>
      <c r="B17" s="4" t="s">
        <v>691</v>
      </c>
    </row>
    <row r="18" spans="1:4">
      <c r="A18" s="4" t="s">
        <v>692</v>
      </c>
      <c r="B18" s="4" t="s">
        <v>693</v>
      </c>
    </row>
    <row r="19" spans="1:4">
      <c r="A19" s="4" t="s">
        <v>391</v>
      </c>
    </row>
    <row r="20" spans="1:4">
      <c r="A20" s="3" t="s">
        <v>678</v>
      </c>
    </row>
    <row r="21" spans="1:4">
      <c r="A21" s="4" t="s">
        <v>694</v>
      </c>
      <c r="B21" s="4" t="s">
        <v>6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79</v>
      </c>
    </row>
    <row r="3" spans="1:4">
      <c r="A3" s="3" t="s">
        <v>198</v>
      </c>
    </row>
    <row r="4" spans="1:4">
      <c r="A4" s="4" t="s">
        <v>156</v>
      </c>
      <c r="B4" s="5" t="n">
        <v>40313</v>
      </c>
      <c r="C4" s="5" t="n">
        <v>53315</v>
      </c>
      <c r="D4" s="5" t="n">
        <v>52358</v>
      </c>
    </row>
    <row r="5" spans="1:4">
      <c r="A5" s="4" t="s">
        <v>115</v>
      </c>
      <c r="B5" s="5" t="n">
        <v>47700</v>
      </c>
      <c r="C5" s="5" t="n">
        <v>53364</v>
      </c>
      <c r="D5" s="5" t="n">
        <v>524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79</v>
      </c>
    </row>
    <row r="3" spans="1:4">
      <c r="A3" s="3" t="s">
        <v>130</v>
      </c>
    </row>
    <row r="4" spans="1:4">
      <c r="A4" s="4" t="s">
        <v>98</v>
      </c>
      <c r="B4" s="5" t="n">
        <v>-23276</v>
      </c>
      <c r="C4" s="5" t="n">
        <v>-19102</v>
      </c>
      <c r="D4" s="5" t="n">
        <v>-7961</v>
      </c>
    </row>
    <row r="5" spans="1:4">
      <c r="A5" s="3" t="s">
        <v>131</v>
      </c>
    </row>
    <row r="6" spans="1:4">
      <c r="A6" s="4" t="s">
        <v>89</v>
      </c>
      <c r="B6" s="6" t="n">
        <v>57835</v>
      </c>
      <c r="C6" s="6" t="n">
        <v>61804</v>
      </c>
      <c r="D6" s="6" t="n">
        <v>59860</v>
      </c>
    </row>
    <row r="7" spans="1:4">
      <c r="A7" s="4" t="s">
        <v>88</v>
      </c>
      <c r="C7" s="6" t="n">
        <v>8530</v>
      </c>
    </row>
    <row r="8" spans="1:4">
      <c r="A8" s="4" t="s">
        <v>96</v>
      </c>
      <c r="B8" s="6" t="n">
        <v>15405</v>
      </c>
    </row>
    <row r="9" spans="1:4">
      <c r="A9" s="4" t="s">
        <v>132</v>
      </c>
      <c r="B9" s="6" t="n">
        <v>596</v>
      </c>
      <c r="C9" s="6" t="n">
        <v>397</v>
      </c>
      <c r="D9" s="6" t="n">
        <v>359</v>
      </c>
    </row>
    <row r="10" spans="1:4">
      <c r="A10" s="4" t="s">
        <v>94</v>
      </c>
      <c r="B10" s="6" t="n">
        <v>411</v>
      </c>
    </row>
    <row r="11" spans="1:4">
      <c r="A11" s="4" t="s">
        <v>133</v>
      </c>
      <c r="B11" s="6" t="n">
        <v>-917</v>
      </c>
      <c r="C11" s="6" t="n">
        <v>-1415</v>
      </c>
      <c r="D11" s="6" t="n">
        <v>-812</v>
      </c>
    </row>
    <row r="12" spans="1:4">
      <c r="A12" s="4" t="s">
        <v>134</v>
      </c>
      <c r="B12" s="6" t="n">
        <v>48</v>
      </c>
      <c r="C12" s="6" t="n">
        <v>33</v>
      </c>
      <c r="D12" s="6" t="n">
        <v>14</v>
      </c>
    </row>
    <row r="13" spans="1:4">
      <c r="A13" s="4" t="s">
        <v>135</v>
      </c>
      <c r="B13" s="6" t="n">
        <v>-1180</v>
      </c>
      <c r="C13" s="6" t="n">
        <v>-1678</v>
      </c>
      <c r="D13" s="6" t="n">
        <v>-2164</v>
      </c>
    </row>
    <row r="14" spans="1:4">
      <c r="A14" s="4" t="s">
        <v>136</v>
      </c>
      <c r="C14" s="6" t="n">
        <v>-21</v>
      </c>
      <c r="D14" s="6" t="n">
        <v>-252</v>
      </c>
    </row>
    <row r="15" spans="1:4">
      <c r="A15" s="4" t="s">
        <v>137</v>
      </c>
      <c r="C15" s="6" t="n">
        <v>146</v>
      </c>
      <c r="D15" s="6" t="n">
        <v>126</v>
      </c>
    </row>
    <row r="16" spans="1:4">
      <c r="A16" s="4" t="s">
        <v>138</v>
      </c>
      <c r="B16" s="6" t="n">
        <v>-1707</v>
      </c>
      <c r="C16" s="6" t="n">
        <v>-823</v>
      </c>
      <c r="D16" s="6" t="n">
        <v>-413</v>
      </c>
    </row>
    <row r="17" spans="1:4">
      <c r="A17" s="4" t="s">
        <v>139</v>
      </c>
      <c r="B17" s="6" t="n">
        <v>-853</v>
      </c>
      <c r="C17" s="6" t="n">
        <v>575</v>
      </c>
      <c r="D17" s="6" t="n">
        <v>-3709</v>
      </c>
    </row>
    <row r="18" spans="1:4">
      <c r="A18" s="4" t="s">
        <v>93</v>
      </c>
      <c r="B18" s="6" t="n">
        <v>-1151</v>
      </c>
    </row>
    <row r="19" spans="1:4">
      <c r="A19" s="4" t="s">
        <v>140</v>
      </c>
      <c r="B19" s="6" t="n">
        <v>149</v>
      </c>
      <c r="C19" s="6" t="n">
        <v>-40</v>
      </c>
      <c r="D19" s="6" t="n">
        <v>-244</v>
      </c>
    </row>
    <row r="20" spans="1:4">
      <c r="A20" s="3" t="s">
        <v>141</v>
      </c>
    </row>
    <row r="21" spans="1:4">
      <c r="A21" s="4" t="s">
        <v>52</v>
      </c>
      <c r="B21" s="6" t="n">
        <v>-1848</v>
      </c>
      <c r="C21" s="6" t="n">
        <v>3249</v>
      </c>
      <c r="D21" s="6" t="n">
        <v>-1324</v>
      </c>
    </row>
    <row r="22" spans="1:4">
      <c r="A22" s="4" t="s">
        <v>45</v>
      </c>
      <c r="B22" s="6" t="n">
        <v>906</v>
      </c>
      <c r="C22" s="6" t="n">
        <v>-1020</v>
      </c>
      <c r="D22" s="6" t="n">
        <v>-1386</v>
      </c>
    </row>
    <row r="23" spans="1:4">
      <c r="A23" s="4" t="s">
        <v>56</v>
      </c>
      <c r="B23" s="6" t="n">
        <v>-19</v>
      </c>
      <c r="C23" s="6" t="n">
        <v>-150</v>
      </c>
      <c r="D23" s="6" t="n">
        <v>-5891</v>
      </c>
    </row>
    <row r="24" spans="1:4">
      <c r="A24" s="4" t="s">
        <v>57</v>
      </c>
      <c r="B24" s="6" t="n">
        <v>499</v>
      </c>
      <c r="C24" s="6" t="n">
        <v>-118</v>
      </c>
      <c r="D24" s="6" t="n">
        <v>-197</v>
      </c>
    </row>
    <row r="25" spans="1:4">
      <c r="A25" s="4" t="s">
        <v>48</v>
      </c>
      <c r="B25" s="6" t="n">
        <v>153</v>
      </c>
      <c r="C25" s="6" t="n">
        <v>504</v>
      </c>
      <c r="D25" s="6" t="n">
        <v>197</v>
      </c>
    </row>
    <row r="26" spans="1:4">
      <c r="A26" s="4" t="s">
        <v>142</v>
      </c>
      <c r="B26" s="6" t="n">
        <v>45051</v>
      </c>
      <c r="C26" s="6" t="n">
        <v>50871</v>
      </c>
      <c r="D26" s="6" t="n">
        <v>36203</v>
      </c>
    </row>
    <row r="27" spans="1:4">
      <c r="A27" s="3" t="s">
        <v>143</v>
      </c>
    </row>
    <row r="28" spans="1:4">
      <c r="A28" s="4" t="s">
        <v>144</v>
      </c>
      <c r="C28" s="6" t="n">
        <v>-69953</v>
      </c>
      <c r="D28" s="6" t="n">
        <v>-79034</v>
      </c>
    </row>
    <row r="29" spans="1:4">
      <c r="A29" s="4" t="s">
        <v>145</v>
      </c>
      <c r="B29" s="6" t="n">
        <v>-10087</v>
      </c>
      <c r="C29" s="6" t="n">
        <v>-6209</v>
      </c>
      <c r="D29" s="6" t="n">
        <v>-9320</v>
      </c>
    </row>
    <row r="30" spans="1:4">
      <c r="A30" s="4" t="s">
        <v>146</v>
      </c>
      <c r="B30" s="6" t="n">
        <v>-2736</v>
      </c>
      <c r="C30" s="6" t="n">
        <v>-6917</v>
      </c>
    </row>
    <row r="31" spans="1:4">
      <c r="A31" s="4" t="s">
        <v>147</v>
      </c>
      <c r="B31" s="6" t="n">
        <v>-5800</v>
      </c>
      <c r="C31" s="6" t="n">
        <v>-203</v>
      </c>
      <c r="D31" s="6" t="n">
        <v>-1637</v>
      </c>
    </row>
    <row r="32" spans="1:4">
      <c r="A32" s="4" t="s">
        <v>148</v>
      </c>
      <c r="B32" s="6" t="n">
        <v>-18623</v>
      </c>
      <c r="C32" s="6" t="n">
        <v>-83282</v>
      </c>
      <c r="D32" s="6" t="n">
        <v>-89991</v>
      </c>
    </row>
    <row r="33" spans="1:4">
      <c r="A33" s="3" t="s">
        <v>149</v>
      </c>
    </row>
    <row r="34" spans="1:4">
      <c r="A34" s="4" t="s">
        <v>150</v>
      </c>
      <c r="D34" s="6" t="n">
        <v>-199</v>
      </c>
    </row>
    <row r="35" spans="1:4">
      <c r="A35" s="4" t="s">
        <v>151</v>
      </c>
      <c r="B35" s="6" t="n">
        <v>-56278</v>
      </c>
      <c r="C35" s="6" t="n">
        <v>-43000</v>
      </c>
      <c r="D35" s="6" t="n">
        <v>-141000</v>
      </c>
    </row>
    <row r="36" spans="1:4">
      <c r="A36" s="4" t="s">
        <v>152</v>
      </c>
      <c r="B36" s="6" t="n">
        <v>257000</v>
      </c>
      <c r="C36" s="6" t="n">
        <v>95800</v>
      </c>
      <c r="D36" s="6" t="n">
        <v>72000</v>
      </c>
    </row>
    <row r="37" spans="1:4">
      <c r="A37" s="4" t="s">
        <v>153</v>
      </c>
      <c r="C37" s="6" t="n">
        <v>39179</v>
      </c>
      <c r="D37" s="6" t="n">
        <v>150335</v>
      </c>
    </row>
    <row r="38" spans="1:4">
      <c r="A38" s="4" t="s">
        <v>154</v>
      </c>
      <c r="B38" s="6" t="n">
        <v>-184947</v>
      </c>
      <c r="C38" s="6" t="n">
        <v>-6494</v>
      </c>
      <c r="D38" s="6" t="n">
        <v>-58494</v>
      </c>
    </row>
    <row r="39" spans="1:4">
      <c r="A39" s="4" t="s">
        <v>155</v>
      </c>
      <c r="B39" s="6" t="n">
        <v>19339</v>
      </c>
      <c r="C39" s="6" t="n">
        <v>27069</v>
      </c>
      <c r="D39" s="6" t="n">
        <v>27831</v>
      </c>
    </row>
    <row r="40" spans="1:4">
      <c r="A40" s="4" t="s">
        <v>118</v>
      </c>
      <c r="B40" s="6" t="n">
        <v>-19612</v>
      </c>
      <c r="C40" s="6" t="n">
        <v>-19984</v>
      </c>
      <c r="D40" s="6" t="n">
        <v>-8754</v>
      </c>
    </row>
    <row r="41" spans="1:4">
      <c r="A41" s="4" t="s">
        <v>156</v>
      </c>
      <c r="B41" s="6" t="n">
        <v>-40313</v>
      </c>
      <c r="C41" s="6" t="n">
        <v>-53315</v>
      </c>
      <c r="D41" s="6" t="n">
        <v>-52358</v>
      </c>
    </row>
    <row r="42" spans="1:4">
      <c r="A42" s="4" t="s">
        <v>157</v>
      </c>
      <c r="B42" s="6" t="n">
        <v>1192</v>
      </c>
    </row>
    <row r="43" spans="1:4">
      <c r="A43" s="4" t="s">
        <v>158</v>
      </c>
      <c r="B43" s="6" t="n">
        <v>-1050</v>
      </c>
      <c r="C43" s="6" t="n">
        <v>-6415</v>
      </c>
      <c r="D43" s="6" t="n">
        <v>-8838</v>
      </c>
    </row>
    <row r="44" spans="1:4">
      <c r="A44" s="4" t="s">
        <v>159</v>
      </c>
      <c r="B44" s="6" t="n">
        <v>-2363</v>
      </c>
      <c r="C44" s="6" t="n">
        <v>-442</v>
      </c>
      <c r="D44" s="6" t="n">
        <v>-1674</v>
      </c>
    </row>
    <row r="45" spans="1:4">
      <c r="A45" s="4" t="s">
        <v>160</v>
      </c>
      <c r="B45" s="6" t="n">
        <v>-27032</v>
      </c>
      <c r="C45" s="6" t="n">
        <v>32398</v>
      </c>
      <c r="D45" s="6" t="n">
        <v>-21151</v>
      </c>
    </row>
    <row r="46" spans="1:4">
      <c r="A46" s="4" t="s">
        <v>161</v>
      </c>
      <c r="B46" s="6" t="n">
        <v>-604</v>
      </c>
      <c r="C46" s="6" t="n">
        <v>-13</v>
      </c>
      <c r="D46" s="6" t="n">
        <v>-74939</v>
      </c>
    </row>
    <row r="47" spans="1:4">
      <c r="A47" s="4" t="s">
        <v>162</v>
      </c>
      <c r="B47" s="6" t="n">
        <v>16844</v>
      </c>
      <c r="C47" s="6" t="n">
        <v>16857</v>
      </c>
      <c r="D47" s="6" t="n">
        <v>91796</v>
      </c>
    </row>
    <row r="48" spans="1:4">
      <c r="A48" s="4" t="s">
        <v>163</v>
      </c>
      <c r="B48" s="6" t="n">
        <v>16240</v>
      </c>
      <c r="C48" s="6" t="n">
        <v>16844</v>
      </c>
      <c r="D48" s="6" t="n">
        <v>16857</v>
      </c>
    </row>
    <row r="49" spans="1:4">
      <c r="A49" s="3" t="s">
        <v>164</v>
      </c>
    </row>
    <row r="50" spans="1:4">
      <c r="A50" s="4" t="s">
        <v>37</v>
      </c>
      <c r="C50" s="6" t="n">
        <v>17513</v>
      </c>
      <c r="D50" s="6" t="n">
        <v>15128</v>
      </c>
    </row>
    <row r="51" spans="1:4">
      <c r="A51" s="4" t="s">
        <v>165</v>
      </c>
      <c r="C51" s="6" t="n">
        <v>41793</v>
      </c>
      <c r="D51" s="6" t="n">
        <v>53849</v>
      </c>
    </row>
    <row r="52" spans="1:4">
      <c r="A52" s="4" t="s">
        <v>166</v>
      </c>
      <c r="C52" s="6" t="n">
        <v>6740</v>
      </c>
      <c r="D52" s="6" t="n">
        <v>12768</v>
      </c>
    </row>
    <row r="53" spans="1:4">
      <c r="A53" s="4" t="s">
        <v>167</v>
      </c>
      <c r="C53" s="6" t="n">
        <v>8645</v>
      </c>
      <c r="D53" s="6" t="n">
        <v>1080</v>
      </c>
    </row>
    <row r="54" spans="1:4">
      <c r="A54" s="4" t="s">
        <v>168</v>
      </c>
      <c r="C54" s="6" t="n">
        <v>-4589</v>
      </c>
      <c r="D54" s="6" t="n">
        <v>-3432</v>
      </c>
    </row>
    <row r="55" spans="1:4">
      <c r="A55" s="4" t="s">
        <v>169</v>
      </c>
      <c r="C55" s="6" t="n">
        <v>-149</v>
      </c>
      <c r="D55" s="6" t="n">
        <v>-359</v>
      </c>
    </row>
    <row r="56" spans="1:4">
      <c r="A56" s="4" t="s">
        <v>144</v>
      </c>
      <c r="C56" s="6" t="n">
        <v>69953</v>
      </c>
      <c r="D56" s="6" t="n">
        <v>79034</v>
      </c>
    </row>
    <row r="57" spans="1:4">
      <c r="A57" s="4" t="s">
        <v>170</v>
      </c>
      <c r="B57" s="6" t="n">
        <v>26874</v>
      </c>
      <c r="C57" s="6" t="n">
        <v>24206</v>
      </c>
      <c r="D57" s="6" t="n">
        <v>21087</v>
      </c>
    </row>
    <row r="58" spans="1:4">
      <c r="A58" s="3" t="s">
        <v>171</v>
      </c>
    </row>
    <row r="59" spans="1:4">
      <c r="A59" s="4" t="s">
        <v>172</v>
      </c>
      <c r="B59" s="6" t="n">
        <v>5463</v>
      </c>
      <c r="C59" s="6" t="n">
        <v>2530</v>
      </c>
      <c r="D59" s="6" t="n">
        <v>1448</v>
      </c>
    </row>
    <row r="60" spans="1:4">
      <c r="A60" s="4" t="s">
        <v>53</v>
      </c>
      <c r="B60" s="5" t="n">
        <v>11924</v>
      </c>
      <c r="C60" s="5" t="n">
        <v>4537</v>
      </c>
      <c r="D60" s="5" t="n">
        <v>44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79</v>
      </c>
    </row>
    <row r="3" spans="1:4">
      <c r="A3" s="3" t="s">
        <v>198</v>
      </c>
    </row>
    <row r="4" spans="1:4">
      <c r="A4" s="4" t="s">
        <v>698</v>
      </c>
      <c r="B4" s="8" t="n">
        <v>0.26</v>
      </c>
      <c r="C4" s="8" t="n">
        <v>0.29</v>
      </c>
      <c r="D4" s="8" t="n">
        <v>0.29</v>
      </c>
    </row>
    <row r="5" spans="1:4">
      <c r="A5" s="4" t="s">
        <v>699</v>
      </c>
      <c r="B5" s="11" t="n">
        <v>0.04</v>
      </c>
    </row>
    <row r="6" spans="1:4">
      <c r="A6" s="4" t="s">
        <v>700</v>
      </c>
      <c r="B6" s="8" t="n">
        <v>1.04</v>
      </c>
      <c r="C6" s="8" t="n">
        <v>1.21</v>
      </c>
      <c r="D6" s="8" t="n">
        <v>1.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1</v>
      </c>
      <c r="B1" s="2" t="s">
        <v>1</v>
      </c>
    </row>
    <row r="2" spans="1:3">
      <c r="B2" s="2" t="s">
        <v>2</v>
      </c>
      <c r="C2" s="2" t="s">
        <v>35</v>
      </c>
    </row>
    <row r="3" spans="1:3">
      <c r="A3" s="3" t="s">
        <v>201</v>
      </c>
    </row>
    <row r="4" spans="1:3">
      <c r="A4" s="4" t="s">
        <v>702</v>
      </c>
      <c r="B4" s="6" t="n">
        <v>2625</v>
      </c>
      <c r="C4" s="6" t="n">
        <v>1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03</v>
      </c>
      <c r="B1" s="2" t="s">
        <v>2</v>
      </c>
      <c r="C1" s="2" t="s">
        <v>35</v>
      </c>
      <c r="D1" s="2" t="s">
        <v>79</v>
      </c>
    </row>
    <row r="2" spans="1:4">
      <c r="A2" s="3" t="s">
        <v>204</v>
      </c>
    </row>
    <row r="3" spans="1:4">
      <c r="A3" s="4" t="s">
        <v>330</v>
      </c>
      <c r="B3" s="5" t="n">
        <v>0</v>
      </c>
      <c r="C3" s="5" t="n">
        <v>1050000</v>
      </c>
      <c r="D3" s="5" t="n">
        <v>68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5</v>
      </c>
    </row>
    <row r="3" spans="1:3">
      <c r="A3" s="3" t="s">
        <v>204</v>
      </c>
    </row>
    <row r="4" spans="1:3">
      <c r="A4" s="4" t="s">
        <v>705</v>
      </c>
      <c r="B4" s="5" t="n">
        <v>1050000</v>
      </c>
      <c r="C4" s="5" t="n">
        <v>6856000</v>
      </c>
    </row>
    <row r="5" spans="1:3">
      <c r="A5" s="3" t="s">
        <v>706</v>
      </c>
    </row>
    <row r="6" spans="1:3">
      <c r="A6" s="4" t="s">
        <v>707</v>
      </c>
      <c r="B6" s="6" t="n">
        <v>816000</v>
      </c>
    </row>
    <row r="7" spans="1:3">
      <c r="A7" s="4" t="s">
        <v>708</v>
      </c>
      <c r="B7" s="6" t="n">
        <v>24000</v>
      </c>
      <c r="C7" s="6" t="n">
        <v>35000</v>
      </c>
    </row>
    <row r="8" spans="1:3">
      <c r="A8" s="3" t="s">
        <v>709</v>
      </c>
    </row>
    <row r="9" spans="1:3">
      <c r="A9" s="4" t="s">
        <v>710</v>
      </c>
      <c r="B9" s="6" t="n">
        <v>-1865000</v>
      </c>
      <c r="C9" s="6" t="n">
        <v>-6415000</v>
      </c>
    </row>
    <row r="10" spans="1:3">
      <c r="A10" s="3" t="s">
        <v>711</v>
      </c>
    </row>
    <row r="11" spans="1:3">
      <c r="A11" s="4" t="s">
        <v>712</v>
      </c>
      <c r="B11" s="6" t="n">
        <v>-25000</v>
      </c>
      <c r="C11" s="6" t="n">
        <v>574000</v>
      </c>
    </row>
    <row r="12" spans="1:3">
      <c r="A12" s="4" t="s">
        <v>713</v>
      </c>
      <c r="B12" s="5" t="n">
        <v>0</v>
      </c>
      <c r="C12" s="5" t="n">
        <v>10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14</v>
      </c>
      <c r="B1" s="2" t="s">
        <v>1</v>
      </c>
    </row>
    <row r="2" spans="1:4">
      <c r="B2" s="2" t="s">
        <v>2</v>
      </c>
      <c r="C2" s="2" t="s">
        <v>35</v>
      </c>
      <c r="D2" s="2" t="s">
        <v>79</v>
      </c>
    </row>
    <row r="3" spans="1:4">
      <c r="A3" s="3" t="s">
        <v>207</v>
      </c>
    </row>
    <row r="4" spans="1:4">
      <c r="A4" s="4" t="s">
        <v>715</v>
      </c>
      <c r="B4" s="6" t="n">
        <v>1</v>
      </c>
      <c r="C4" s="6" t="n">
        <v>1</v>
      </c>
      <c r="D4"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6</v>
      </c>
      <c r="C1" s="2" t="s">
        <v>1</v>
      </c>
    </row>
    <row r="2" spans="1:5">
      <c r="C2" s="2" t="s">
        <v>2</v>
      </c>
      <c r="D2" s="2" t="s">
        <v>35</v>
      </c>
      <c r="E2" s="2" t="s">
        <v>79</v>
      </c>
    </row>
    <row r="3" spans="1:5">
      <c r="A3" s="3" t="s">
        <v>717</v>
      </c>
    </row>
    <row r="4" spans="1:5">
      <c r="A4" s="4" t="s">
        <v>718</v>
      </c>
      <c r="B4" s="4" t="s">
        <v>427</v>
      </c>
      <c r="C4" s="5" t="n">
        <v>6513</v>
      </c>
      <c r="D4" s="5" t="n">
        <v>6241</v>
      </c>
      <c r="E4" s="5" t="n">
        <v>5788</v>
      </c>
    </row>
    <row r="5" spans="1:5">
      <c r="A5" s="4" t="s">
        <v>56</v>
      </c>
      <c r="C5" s="6" t="n">
        <v>2604</v>
      </c>
      <c r="D5" s="6" t="n">
        <v>2665</v>
      </c>
    </row>
    <row r="6" spans="1:5">
      <c r="A6" s="4" t="s">
        <v>719</v>
      </c>
    </row>
    <row r="7" spans="1:5">
      <c r="A7" s="3" t="s">
        <v>717</v>
      </c>
    </row>
    <row r="8" spans="1:5">
      <c r="A8" s="4" t="s">
        <v>720</v>
      </c>
      <c r="B8" s="4" t="s">
        <v>433</v>
      </c>
      <c r="C8" s="6" t="n">
        <v>1526</v>
      </c>
      <c r="D8" s="6" t="n">
        <v>1608</v>
      </c>
      <c r="E8" s="6" t="n">
        <v>1975</v>
      </c>
    </row>
    <row r="9" spans="1:5">
      <c r="A9" s="4" t="s">
        <v>56</v>
      </c>
      <c r="B9" s="4" t="s">
        <v>433</v>
      </c>
      <c r="C9" s="6" t="n">
        <v>216</v>
      </c>
      <c r="D9" s="6" t="n">
        <v>203</v>
      </c>
    </row>
    <row r="10" spans="1:5">
      <c r="A10" s="4" t="s">
        <v>721</v>
      </c>
    </row>
    <row r="11" spans="1:5">
      <c r="A11" s="3" t="s">
        <v>717</v>
      </c>
    </row>
    <row r="12" spans="1:5">
      <c r="A12" s="4" t="s">
        <v>722</v>
      </c>
      <c r="C12" s="6" t="n">
        <v>8</v>
      </c>
      <c r="D12" s="6" t="n">
        <v>274</v>
      </c>
      <c r="E12" s="6" t="n">
        <v>409</v>
      </c>
    </row>
    <row r="13" spans="1:5">
      <c r="A13" s="4" t="s">
        <v>723</v>
      </c>
    </row>
    <row r="14" spans="1:5">
      <c r="A14" s="3" t="s">
        <v>717</v>
      </c>
    </row>
    <row r="15" spans="1:5">
      <c r="A15" s="4" t="s">
        <v>722</v>
      </c>
      <c r="C15" s="6" t="n">
        <v>28</v>
      </c>
      <c r="D15" s="6" t="n">
        <v>1266</v>
      </c>
      <c r="E15" s="6" t="n">
        <v>1327</v>
      </c>
    </row>
    <row r="16" spans="1:5">
      <c r="A16" s="4" t="s">
        <v>86</v>
      </c>
      <c r="D16" s="6" t="n">
        <v>51</v>
      </c>
    </row>
    <row r="17" spans="1:5">
      <c r="A17" s="4" t="s">
        <v>724</v>
      </c>
    </row>
    <row r="18" spans="1:5">
      <c r="A18" s="3" t="s">
        <v>717</v>
      </c>
    </row>
    <row r="19" spans="1:5">
      <c r="A19" s="4" t="s">
        <v>722</v>
      </c>
      <c r="B19" s="4" t="s">
        <v>725</v>
      </c>
      <c r="C19" s="6" t="n">
        <v>36</v>
      </c>
      <c r="D19" s="6" t="n">
        <v>1540</v>
      </c>
      <c r="E19" s="6" t="n">
        <v>1736</v>
      </c>
    </row>
    <row r="20" spans="1:5">
      <c r="A20" s="4" t="s">
        <v>86</v>
      </c>
      <c r="B20" s="4" t="s">
        <v>725</v>
      </c>
      <c r="D20" s="6" t="n">
        <v>51</v>
      </c>
    </row>
    <row r="21" spans="1:5">
      <c r="A21" s="4" t="s">
        <v>726</v>
      </c>
    </row>
    <row r="22" spans="1:5">
      <c r="A22" s="3" t="s">
        <v>717</v>
      </c>
    </row>
    <row r="23" spans="1:5">
      <c r="A23" s="4" t="s">
        <v>718</v>
      </c>
      <c r="C23" s="6" t="n">
        <v>4907</v>
      </c>
      <c r="D23" s="6" t="n">
        <v>4800</v>
      </c>
      <c r="E23" s="6" t="n">
        <v>4473</v>
      </c>
    </row>
    <row r="24" spans="1:5">
      <c r="A24" s="4" t="s">
        <v>727</v>
      </c>
    </row>
    <row r="25" spans="1:5">
      <c r="A25" s="3" t="s">
        <v>717</v>
      </c>
    </row>
    <row r="26" spans="1:5">
      <c r="A26" s="4" t="s">
        <v>718</v>
      </c>
      <c r="C26" s="6" t="n">
        <v>1135</v>
      </c>
      <c r="D26" s="6" t="n">
        <v>1114</v>
      </c>
      <c r="E26" s="6" t="n">
        <v>1026</v>
      </c>
    </row>
    <row r="27" spans="1:5">
      <c r="A27" s="4" t="s">
        <v>728</v>
      </c>
    </row>
    <row r="28" spans="1:5">
      <c r="A28" s="3" t="s">
        <v>717</v>
      </c>
    </row>
    <row r="29" spans="1:5">
      <c r="A29" s="4" t="s">
        <v>718</v>
      </c>
      <c r="C29" s="6" t="n">
        <v>220</v>
      </c>
      <c r="D29" s="6" t="n">
        <v>113</v>
      </c>
      <c r="E29" s="6" t="n">
        <v>121</v>
      </c>
    </row>
    <row r="30" spans="1:5">
      <c r="A30" s="4" t="s">
        <v>56</v>
      </c>
      <c r="C30" s="6" t="n">
        <v>6</v>
      </c>
      <c r="D30" s="6" t="n">
        <v>35</v>
      </c>
    </row>
    <row r="31" spans="1:5">
      <c r="A31" s="4" t="s">
        <v>358</v>
      </c>
    </row>
    <row r="32" spans="1:5">
      <c r="A32" s="3" t="s">
        <v>717</v>
      </c>
    </row>
    <row r="33" spans="1:5">
      <c r="A33" s="4" t="s">
        <v>718</v>
      </c>
      <c r="C33" s="6" t="n">
        <v>251</v>
      </c>
      <c r="D33" s="6" t="n">
        <v>214</v>
      </c>
      <c r="E33" s="6" t="n">
        <v>168</v>
      </c>
    </row>
    <row r="34" spans="1:5">
      <c r="A34" s="4" t="s">
        <v>56</v>
      </c>
      <c r="C34" s="6" t="n">
        <v>37</v>
      </c>
      <c r="D34" s="6" t="n">
        <v>51</v>
      </c>
    </row>
    <row r="35" spans="1:5">
      <c r="A35" s="4" t="s">
        <v>729</v>
      </c>
    </row>
    <row r="36" spans="1:5">
      <c r="A36" s="3" t="s">
        <v>717</v>
      </c>
    </row>
    <row r="37" spans="1:5">
      <c r="A37" s="4" t="s">
        <v>56</v>
      </c>
      <c r="B37" s="4" t="s">
        <v>427</v>
      </c>
      <c r="C37" s="6" t="n">
        <v>43</v>
      </c>
      <c r="D37" s="6" t="n">
        <v>86</v>
      </c>
    </row>
    <row r="38" spans="1:5">
      <c r="A38" s="4" t="s">
        <v>730</v>
      </c>
    </row>
    <row r="39" spans="1:5">
      <c r="A39" s="3" t="s">
        <v>717</v>
      </c>
    </row>
    <row r="40" spans="1:5">
      <c r="A40" s="4" t="s">
        <v>722</v>
      </c>
      <c r="B40" s="4" t="s">
        <v>731</v>
      </c>
      <c r="C40" s="6" t="n">
        <v>9345</v>
      </c>
      <c r="D40" s="6" t="n">
        <v>9196</v>
      </c>
      <c r="E40" s="5" t="n">
        <v>8580</v>
      </c>
    </row>
    <row r="41" spans="1:5">
      <c r="A41" s="4" t="s">
        <v>56</v>
      </c>
      <c r="B41" s="4" t="s">
        <v>731</v>
      </c>
      <c r="C41" s="5" t="n">
        <v>2345</v>
      </c>
      <c r="D41" s="5" t="n">
        <v>2325</v>
      </c>
    </row>
    <row r="42" spans="1:5"/>
    <row r="43" spans="1:5">
      <c r="A43" s="4" t="s">
        <v>427</v>
      </c>
      <c r="B43" s="4" t="s">
        <v>732</v>
      </c>
    </row>
    <row r="44" spans="1:5">
      <c r="A44" s="4" t="s">
        <v>433</v>
      </c>
      <c r="B44" s="4" t="s">
        <v>733</v>
      </c>
    </row>
    <row r="45" spans="1:5">
      <c r="A45" s="4" t="s">
        <v>725</v>
      </c>
      <c r="B45" s="4" t="s">
        <v>734</v>
      </c>
    </row>
    <row r="46" spans="1:5">
      <c r="A46" s="4" t="s">
        <v>731</v>
      </c>
      <c r="B46" s="4" t="s">
        <v>735</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6</v>
      </c>
      <c r="C1" s="2" t="s">
        <v>1</v>
      </c>
    </row>
    <row r="2" spans="1:5">
      <c r="C2" s="2" t="s">
        <v>2</v>
      </c>
      <c r="D2" s="2" t="s">
        <v>35</v>
      </c>
      <c r="E2" s="2" t="s">
        <v>79</v>
      </c>
    </row>
    <row r="3" spans="1:5">
      <c r="A3" s="3" t="s">
        <v>717</v>
      </c>
    </row>
    <row r="4" spans="1:5">
      <c r="A4" s="4" t="s">
        <v>737</v>
      </c>
      <c r="C4" s="4" t="s">
        <v>738</v>
      </c>
    </row>
    <row r="5" spans="1:5">
      <c r="A5" s="4" t="s">
        <v>86</v>
      </c>
      <c r="C5" s="5" t="n">
        <v>29</v>
      </c>
      <c r="D5" s="5" t="n">
        <v>754</v>
      </c>
      <c r="E5" s="5" t="n">
        <v>-1556</v>
      </c>
    </row>
    <row r="6" spans="1:5">
      <c r="A6" s="4" t="s">
        <v>739</v>
      </c>
      <c r="C6" s="4" t="s">
        <v>740</v>
      </c>
    </row>
    <row r="7" spans="1:5">
      <c r="A7" s="4" t="s">
        <v>741</v>
      </c>
      <c r="C7" s="4" t="s">
        <v>742</v>
      </c>
    </row>
    <row r="8" spans="1:5">
      <c r="A8" s="4" t="s">
        <v>724</v>
      </c>
    </row>
    <row r="9" spans="1:5">
      <c r="A9" s="3" t="s">
        <v>717</v>
      </c>
    </row>
    <row r="10" spans="1:5">
      <c r="A10" s="4" t="s">
        <v>743</v>
      </c>
      <c r="B10" s="4" t="s">
        <v>427</v>
      </c>
      <c r="C10" s="5" t="n">
        <v>36</v>
      </c>
      <c r="D10" s="6" t="n">
        <v>1540</v>
      </c>
      <c r="E10" s="6" t="n">
        <v>1736</v>
      </c>
    </row>
    <row r="11" spans="1:5">
      <c r="A11" s="4" t="s">
        <v>744</v>
      </c>
      <c r="C11" s="5" t="n">
        <v>12</v>
      </c>
      <c r="D11" s="6" t="n">
        <v>1260</v>
      </c>
      <c r="E11" s="6" t="n">
        <v>74</v>
      </c>
    </row>
    <row r="12" spans="1:5">
      <c r="A12" s="4" t="s">
        <v>745</v>
      </c>
      <c r="D12" s="6" t="n">
        <v>134</v>
      </c>
    </row>
    <row r="13" spans="1:5">
      <c r="A13" s="4" t="s">
        <v>86</v>
      </c>
      <c r="D13" s="5" t="n">
        <v>146</v>
      </c>
      <c r="E13" s="5" t="n">
        <v>1662</v>
      </c>
    </row>
    <row r="14" spans="1:5">
      <c r="A14" s="4" t="s">
        <v>746</v>
      </c>
    </row>
    <row r="15" spans="1:5">
      <c r="A15" s="3" t="s">
        <v>717</v>
      </c>
    </row>
    <row r="16" spans="1:5">
      <c r="A16" s="4" t="s">
        <v>747</v>
      </c>
      <c r="C16" s="4" t="s">
        <v>587</v>
      </c>
    </row>
    <row r="17" spans="1:5">
      <c r="A17" s="4" t="s">
        <v>748</v>
      </c>
    </row>
    <row r="18" spans="1:5">
      <c r="A18" s="3" t="s">
        <v>717</v>
      </c>
    </row>
    <row r="19" spans="1:5">
      <c r="A19" s="4" t="s">
        <v>747</v>
      </c>
      <c r="C19" s="4" t="s">
        <v>749</v>
      </c>
    </row>
    <row r="20" spans="1:5"/>
    <row r="21" spans="1:5">
      <c r="A21" s="4" t="s">
        <v>427</v>
      </c>
      <c r="B21" s="4" t="s">
        <v>734</v>
      </c>
    </row>
  </sheetData>
  <mergeCells count="4">
    <mergeCell ref="A1:B2"/>
    <mergeCell ref="C1:E1"/>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50</v>
      </c>
      <c r="B1" s="2" t="s">
        <v>398</v>
      </c>
    </row>
    <row r="2" spans="1:2">
      <c r="A2" s="3" t="s">
        <v>214</v>
      </c>
    </row>
    <row r="3" spans="1:2">
      <c r="A3" s="4" t="s">
        <v>491</v>
      </c>
      <c r="B3" s="5" t="n">
        <v>92014</v>
      </c>
    </row>
    <row r="4" spans="1:2">
      <c r="A4" s="4" t="s">
        <v>492</v>
      </c>
      <c r="B4" s="6" t="n">
        <v>85453</v>
      </c>
    </row>
    <row r="5" spans="1:2">
      <c r="A5" s="4" t="s">
        <v>493</v>
      </c>
      <c r="B5" s="6" t="n">
        <v>79935</v>
      </c>
    </row>
    <row r="6" spans="1:2">
      <c r="A6" s="4" t="s">
        <v>494</v>
      </c>
      <c r="B6" s="6" t="n">
        <v>70313</v>
      </c>
    </row>
    <row r="7" spans="1:2">
      <c r="A7" s="4" t="s">
        <v>495</v>
      </c>
      <c r="B7" s="6" t="n">
        <v>58788</v>
      </c>
    </row>
    <row r="8" spans="1:2">
      <c r="A8" s="4" t="s">
        <v>496</v>
      </c>
      <c r="B8" s="6" t="n">
        <v>194708</v>
      </c>
    </row>
    <row r="9" spans="1:2">
      <c r="A9" s="4" t="s">
        <v>39</v>
      </c>
      <c r="B9" s="5" t="n">
        <v>581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7"/>
  </cols>
  <sheetData>
    <row r="1" spans="1:2">
      <c r="A1" s="1" t="s">
        <v>751</v>
      </c>
      <c r="B1" s="2" t="s">
        <v>1</v>
      </c>
    </row>
    <row r="2" spans="1:2">
      <c r="B2" s="2" t="s">
        <v>2</v>
      </c>
    </row>
    <row r="3" spans="1:2">
      <c r="A3" s="3" t="s">
        <v>214</v>
      </c>
    </row>
    <row r="4" spans="1:2">
      <c r="A4" s="4" t="s">
        <v>752</v>
      </c>
      <c r="B4" s="4" t="s">
        <v>7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4" t="s">
        <v>755</v>
      </c>
    </row>
    <row r="3" spans="1:3">
      <c r="A3" s="3" t="s">
        <v>756</v>
      </c>
    </row>
    <row r="4" spans="1:3">
      <c r="A4" s="4" t="s">
        <v>757</v>
      </c>
      <c r="B4" s="5" t="n">
        <v>7286</v>
      </c>
      <c r="C4" s="5" t="n">
        <v>6136</v>
      </c>
    </row>
    <row r="5" spans="1:3">
      <c r="A5" s="4" t="s">
        <v>758</v>
      </c>
    </row>
    <row r="6" spans="1:3">
      <c r="A6" s="3" t="s">
        <v>756</v>
      </c>
    </row>
    <row r="7" spans="1:3">
      <c r="A7" s="4" t="s">
        <v>759</v>
      </c>
      <c r="B7" s="6" t="n">
        <v>1926</v>
      </c>
      <c r="C7" s="6" t="n">
        <v>340</v>
      </c>
    </row>
    <row r="8" spans="1:3">
      <c r="A8" s="4" t="s">
        <v>760</v>
      </c>
    </row>
    <row r="9" spans="1:3">
      <c r="A9" s="3" t="s">
        <v>756</v>
      </c>
    </row>
    <row r="10" spans="1:3">
      <c r="A10" s="4" t="s">
        <v>757</v>
      </c>
      <c r="B10" s="6" t="n">
        <v>7286</v>
      </c>
      <c r="C10" s="6" t="n">
        <v>6136</v>
      </c>
    </row>
    <row r="11" spans="1:3">
      <c r="A11" s="4" t="s">
        <v>761</v>
      </c>
    </row>
    <row r="12" spans="1:3">
      <c r="A12" s="3" t="s">
        <v>756</v>
      </c>
    </row>
    <row r="13" spans="1:3">
      <c r="A13" s="4" t="s">
        <v>759</v>
      </c>
      <c r="B13" s="5" t="n">
        <v>1926</v>
      </c>
      <c r="C13" s="5" t="n">
        <v>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79</v>
      </c>
    </row>
    <row r="3" spans="1:4">
      <c r="A3" s="3" t="s">
        <v>763</v>
      </c>
    </row>
    <row r="4" spans="1:4">
      <c r="A4" s="4" t="s">
        <v>764</v>
      </c>
      <c r="B4" s="5" t="n">
        <v>5540000</v>
      </c>
      <c r="C4" s="5" t="n">
        <v>8530000</v>
      </c>
      <c r="D4" s="5" t="n">
        <v>0</v>
      </c>
    </row>
    <row r="5" spans="1:4">
      <c r="A5" s="4" t="s">
        <v>765</v>
      </c>
    </row>
    <row r="6" spans="1:4">
      <c r="A6" s="3" t="s">
        <v>763</v>
      </c>
    </row>
    <row r="7" spans="1:4">
      <c r="A7" s="4" t="s">
        <v>766</v>
      </c>
      <c r="C7" s="6" t="n">
        <v>5557000</v>
      </c>
    </row>
    <row r="8" spans="1:4">
      <c r="A8" s="4" t="s">
        <v>764</v>
      </c>
      <c r="C8" s="6" t="n">
        <v>8530000</v>
      </c>
    </row>
    <row r="9" spans="1:4">
      <c r="A9" s="4" t="s">
        <v>767</v>
      </c>
    </row>
    <row r="10" spans="1:4">
      <c r="A10" s="3" t="s">
        <v>763</v>
      </c>
    </row>
    <row r="11" spans="1:4">
      <c r="A11" s="4" t="s">
        <v>766</v>
      </c>
      <c r="C11" s="6" t="n">
        <v>5557000</v>
      </c>
    </row>
    <row r="12" spans="1:4">
      <c r="A12" s="4" t="s">
        <v>768</v>
      </c>
    </row>
    <row r="13" spans="1:4">
      <c r="A13" s="3" t="s">
        <v>763</v>
      </c>
    </row>
    <row r="14" spans="1:4">
      <c r="A14" s="4" t="s">
        <v>766</v>
      </c>
      <c r="C14" s="6" t="n">
        <v>5557000</v>
      </c>
    </row>
    <row r="15" spans="1:4">
      <c r="A15" s="4" t="s">
        <v>769</v>
      </c>
    </row>
    <row r="16" spans="1:4">
      <c r="A16" s="3" t="s">
        <v>763</v>
      </c>
    </row>
    <row r="17" spans="1:4">
      <c r="A17" s="4" t="s">
        <v>766</v>
      </c>
      <c r="C17" s="5" t="n">
        <v>555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0</v>
      </c>
      <c r="B1" s="2" t="s">
        <v>1</v>
      </c>
    </row>
    <row r="2" spans="1:4">
      <c r="B2" s="2" t="s">
        <v>398</v>
      </c>
      <c r="C2" s="2" t="s">
        <v>402</v>
      </c>
      <c r="D2" s="2" t="s">
        <v>408</v>
      </c>
    </row>
    <row r="3" spans="1:4">
      <c r="A3" s="3" t="s">
        <v>763</v>
      </c>
    </row>
    <row r="4" spans="1:4">
      <c r="A4" s="4" t="s">
        <v>771</v>
      </c>
      <c r="C4" s="4" t="s">
        <v>477</v>
      </c>
    </row>
    <row r="5" spans="1:4">
      <c r="A5" s="4" t="s">
        <v>772</v>
      </c>
      <c r="B5" s="5" t="n">
        <v>5540000</v>
      </c>
      <c r="C5" s="5" t="n">
        <v>8530000</v>
      </c>
      <c r="D5" s="5" t="n">
        <v>0</v>
      </c>
    </row>
    <row r="6" spans="1:4">
      <c r="A6" s="4" t="s">
        <v>773</v>
      </c>
    </row>
    <row r="7" spans="1:4">
      <c r="A7" s="3" t="s">
        <v>763</v>
      </c>
    </row>
    <row r="8" spans="1:4">
      <c r="A8" s="4" t="s">
        <v>774</v>
      </c>
      <c r="C8" s="11" t="n">
        <v>7.5</v>
      </c>
    </row>
    <row r="9" spans="1:4">
      <c r="A9" s="4" t="s">
        <v>775</v>
      </c>
    </row>
    <row r="10" spans="1:4">
      <c r="A10" s="3" t="s">
        <v>763</v>
      </c>
    </row>
    <row r="11" spans="1:4">
      <c r="A11" s="4" t="s">
        <v>774</v>
      </c>
      <c r="C11" s="11" t="n">
        <v>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6</v>
      </c>
      <c r="B1" s="2" t="s">
        <v>397</v>
      </c>
      <c r="R1" s="2" t="s">
        <v>1</v>
      </c>
    </row>
    <row r="2" spans="1:20">
      <c r="B2" s="2" t="s">
        <v>2</v>
      </c>
      <c r="D2" s="2" t="s">
        <v>777</v>
      </c>
      <c r="F2" s="2" t="s">
        <v>4</v>
      </c>
      <c r="H2" s="2" t="s">
        <v>778</v>
      </c>
      <c r="J2" s="2" t="s">
        <v>35</v>
      </c>
      <c r="L2" s="2" t="s">
        <v>779</v>
      </c>
      <c r="N2" s="2" t="s">
        <v>780</v>
      </c>
      <c r="P2" s="2" t="s">
        <v>781</v>
      </c>
      <c r="R2" s="2" t="s">
        <v>2</v>
      </c>
      <c r="S2" s="2" t="s">
        <v>35</v>
      </c>
      <c r="T2" s="2" t="s">
        <v>79</v>
      </c>
    </row>
    <row r="3" spans="1:20">
      <c r="A3" s="3" t="s">
        <v>782</v>
      </c>
    </row>
    <row r="4" spans="1:20">
      <c r="A4" s="4" t="s">
        <v>81</v>
      </c>
      <c r="B4" s="5" t="n">
        <v>31893</v>
      </c>
      <c r="D4" s="5" t="n">
        <v>32290</v>
      </c>
      <c r="F4" s="5" t="n">
        <v>31870</v>
      </c>
      <c r="H4" s="5" t="n">
        <v>32648</v>
      </c>
      <c r="J4" s="5" t="n">
        <v>32529</v>
      </c>
      <c r="L4" s="5" t="n">
        <v>32110</v>
      </c>
      <c r="N4" s="5" t="n">
        <v>32911</v>
      </c>
      <c r="P4" s="5" t="n">
        <v>31607</v>
      </c>
    </row>
    <row r="5" spans="1:20">
      <c r="A5" s="4" t="s">
        <v>98</v>
      </c>
      <c r="B5" s="5" t="n">
        <v>-13071</v>
      </c>
      <c r="D5" s="5" t="n">
        <v>-5791</v>
      </c>
      <c r="F5" s="5" t="n">
        <v>-2174</v>
      </c>
      <c r="H5" s="5" t="n">
        <v>-2240</v>
      </c>
      <c r="J5" s="5" t="n">
        <v>-10811</v>
      </c>
      <c r="L5" s="5" t="n">
        <v>-2856</v>
      </c>
      <c r="N5" s="5" t="n">
        <v>-3631</v>
      </c>
      <c r="P5" s="5" t="n">
        <v>-1804</v>
      </c>
      <c r="R5" s="5" t="n">
        <v>-23276</v>
      </c>
      <c r="S5" s="5" t="n">
        <v>-19102</v>
      </c>
      <c r="T5" s="5" t="n">
        <v>-7961</v>
      </c>
    </row>
    <row r="6" spans="1:20">
      <c r="A6" s="4" t="s">
        <v>99</v>
      </c>
      <c r="B6" s="8" t="n">
        <v>-0.37</v>
      </c>
      <c r="C6" s="4" t="s">
        <v>427</v>
      </c>
      <c r="D6" s="8" t="n">
        <v>-0.16</v>
      </c>
      <c r="E6" s="4" t="s">
        <v>427</v>
      </c>
      <c r="F6" s="8" t="n">
        <v>-0.06</v>
      </c>
      <c r="G6" s="4" t="s">
        <v>427</v>
      </c>
      <c r="H6" s="8" t="n">
        <v>-0.06</v>
      </c>
      <c r="I6" s="4" t="s">
        <v>427</v>
      </c>
      <c r="J6" s="8" t="n">
        <v>-0.3</v>
      </c>
      <c r="K6" s="4" t="s">
        <v>427</v>
      </c>
      <c r="L6" s="8" t="n">
        <v>-0.08</v>
      </c>
      <c r="M6" s="4" t="s">
        <v>427</v>
      </c>
      <c r="N6" s="8" t="n">
        <v>-0.1</v>
      </c>
      <c r="O6" s="4" t="s">
        <v>427</v>
      </c>
      <c r="P6" s="8" t="n">
        <v>-0.05</v>
      </c>
      <c r="Q6" s="4" t="s">
        <v>427</v>
      </c>
      <c r="R6" s="8" t="n">
        <v>-0.65</v>
      </c>
      <c r="S6" s="8" t="n">
        <v>-0.54</v>
      </c>
      <c r="T6" s="8" t="n">
        <v>-0.23</v>
      </c>
    </row>
    <row r="7" spans="1:20">
      <c r="A7" s="4" t="s">
        <v>100</v>
      </c>
      <c r="B7" s="6" t="n">
        <v>35587000</v>
      </c>
      <c r="C7" s="4" t="s">
        <v>427</v>
      </c>
      <c r="D7" s="6" t="n">
        <v>35589157</v>
      </c>
      <c r="E7" s="4" t="s">
        <v>427</v>
      </c>
      <c r="F7" s="6" t="n">
        <v>35588790</v>
      </c>
      <c r="G7" s="4" t="s">
        <v>427</v>
      </c>
      <c r="H7" s="6" t="n">
        <v>35594052</v>
      </c>
      <c r="I7" s="4" t="s">
        <v>427</v>
      </c>
      <c r="J7" s="6" t="n">
        <v>35615539</v>
      </c>
      <c r="K7" s="4" t="s">
        <v>427</v>
      </c>
      <c r="L7" s="6" t="n">
        <v>35657535</v>
      </c>
      <c r="M7" s="4" t="s">
        <v>427</v>
      </c>
      <c r="N7" s="6" t="n">
        <v>35580556</v>
      </c>
      <c r="O7" s="4" t="s">
        <v>427</v>
      </c>
      <c r="P7" s="6" t="n">
        <v>35428360</v>
      </c>
      <c r="Q7" s="4" t="s">
        <v>427</v>
      </c>
      <c r="R7" s="6" t="n">
        <v>35589729</v>
      </c>
      <c r="S7" s="6" t="n">
        <v>35571249</v>
      </c>
      <c r="T7" s="6" t="n">
        <v>34963827</v>
      </c>
    </row>
    <row r="8" spans="1:20"/>
    <row r="9" spans="1:20">
      <c r="A9" s="4" t="s">
        <v>427</v>
      </c>
      <c r="B9" s="4" t="s">
        <v>783</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784</v>
      </c>
      <c r="B1" s="2" t="s">
        <v>364</v>
      </c>
      <c r="C1" s="2" t="s">
        <v>365</v>
      </c>
      <c r="D1" s="2" t="s">
        <v>2</v>
      </c>
      <c r="E1" s="2" t="s">
        <v>367</v>
      </c>
      <c r="F1" s="2" t="s">
        <v>35</v>
      </c>
      <c r="G1" s="2" t="s">
        <v>79</v>
      </c>
    </row>
    <row r="2" spans="1:7">
      <c r="A2" s="3" t="s">
        <v>785</v>
      </c>
    </row>
    <row r="3" spans="1:7">
      <c r="A3" s="4" t="s">
        <v>679</v>
      </c>
      <c r="D3" s="7" t="n">
        <v>0.335</v>
      </c>
      <c r="F3" s="10" t="n">
        <v>0.00410959</v>
      </c>
      <c r="G3" s="10" t="n">
        <v>0.00409836</v>
      </c>
    </row>
    <row r="4" spans="1:7">
      <c r="A4" s="4" t="s">
        <v>680</v>
      </c>
      <c r="D4" s="4" t="s">
        <v>681</v>
      </c>
    </row>
    <row r="5" spans="1:7">
      <c r="A5" s="4" t="s">
        <v>376</v>
      </c>
    </row>
    <row r="6" spans="1:7">
      <c r="A6" s="3" t="s">
        <v>785</v>
      </c>
    </row>
    <row r="7" spans="1:7">
      <c r="A7" s="4" t="s">
        <v>377</v>
      </c>
      <c r="D7" s="4" t="s">
        <v>378</v>
      </c>
    </row>
    <row r="8" spans="1:7">
      <c r="A8" s="4" t="s">
        <v>324</v>
      </c>
    </row>
    <row r="9" spans="1:7">
      <c r="A9" s="3" t="s">
        <v>785</v>
      </c>
    </row>
    <row r="10" spans="1:7">
      <c r="A10" s="4" t="s">
        <v>325</v>
      </c>
      <c r="D10" s="4" t="s">
        <v>326</v>
      </c>
    </row>
    <row r="11" spans="1:7">
      <c r="A11" s="4" t="s">
        <v>373</v>
      </c>
    </row>
    <row r="12" spans="1:7">
      <c r="A12" s="3" t="s">
        <v>785</v>
      </c>
    </row>
    <row r="13" spans="1:7">
      <c r="A13" s="4" t="s">
        <v>374</v>
      </c>
      <c r="E13" s="4" t="s">
        <v>375</v>
      </c>
    </row>
    <row r="14" spans="1:7">
      <c r="A14" s="4" t="s">
        <v>679</v>
      </c>
      <c r="B14" s="8" t="n">
        <v>0.3</v>
      </c>
    </row>
    <row r="15" spans="1:7">
      <c r="A15" s="4" t="s">
        <v>680</v>
      </c>
      <c r="B15" s="4" t="s">
        <v>681</v>
      </c>
    </row>
    <row r="16" spans="1:7">
      <c r="A16" s="4" t="s">
        <v>786</v>
      </c>
    </row>
    <row r="17" spans="1:7">
      <c r="A17" s="3" t="s">
        <v>785</v>
      </c>
    </row>
    <row r="18" spans="1:7">
      <c r="A18" s="4" t="s">
        <v>374</v>
      </c>
      <c r="C18" s="4" t="s">
        <v>375</v>
      </c>
    </row>
    <row r="19" spans="1:7">
      <c r="A19" s="4" t="s">
        <v>383</v>
      </c>
      <c r="B19" s="4" t="s">
        <v>384</v>
      </c>
    </row>
    <row r="20" spans="1:7">
      <c r="A20" s="4" t="s">
        <v>377</v>
      </c>
      <c r="B20" s="4" t="s">
        <v>378</v>
      </c>
    </row>
    <row r="21" spans="1:7">
      <c r="A21" s="4" t="s">
        <v>787</v>
      </c>
    </row>
    <row r="22" spans="1:7">
      <c r="A22" s="3" t="s">
        <v>785</v>
      </c>
    </row>
    <row r="23" spans="1:7">
      <c r="A23" s="4" t="s">
        <v>788</v>
      </c>
      <c r="C23" s="4" t="s">
        <v>789</v>
      </c>
    </row>
    <row r="24" spans="1:7">
      <c r="A24" s="4" t="s">
        <v>790</v>
      </c>
    </row>
    <row r="25" spans="1:7">
      <c r="A25" s="3" t="s">
        <v>785</v>
      </c>
    </row>
    <row r="26" spans="1:7">
      <c r="A26" s="4" t="s">
        <v>788</v>
      </c>
      <c r="C26" s="4" t="s">
        <v>791</v>
      </c>
    </row>
    <row r="27" spans="1:7">
      <c r="A27" s="4" t="s">
        <v>792</v>
      </c>
    </row>
    <row r="28" spans="1:7">
      <c r="A28" s="3" t="s">
        <v>785</v>
      </c>
    </row>
    <row r="29" spans="1:7">
      <c r="A29" s="4" t="s">
        <v>377</v>
      </c>
      <c r="C29" s="4" t="s">
        <v>378</v>
      </c>
    </row>
    <row r="30" spans="1:7">
      <c r="A30" s="4" t="s">
        <v>793</v>
      </c>
    </row>
    <row r="31" spans="1:7">
      <c r="A31" s="3" t="s">
        <v>785</v>
      </c>
    </row>
    <row r="32" spans="1:7">
      <c r="A32" s="4" t="s">
        <v>325</v>
      </c>
      <c r="C32" s="4" t="s">
        <v>3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0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4"/>
  </cols>
  <sheetData>
    <row r="1" spans="1:8">
      <c r="A1" s="1" t="s">
        <v>794</v>
      </c>
      <c r="C1" s="2" t="s">
        <v>1</v>
      </c>
    </row>
    <row r="2" spans="1:8">
      <c r="C2" s="2" t="s">
        <v>2</v>
      </c>
      <c r="E2" s="2" t="s">
        <v>35</v>
      </c>
      <c r="F2" s="2" t="s">
        <v>79</v>
      </c>
      <c r="G2" s="2" t="s">
        <v>361</v>
      </c>
      <c r="H2" s="2" t="s">
        <v>795</v>
      </c>
    </row>
    <row r="3" spans="1:8">
      <c r="A3" s="3" t="s">
        <v>796</v>
      </c>
    </row>
    <row r="4" spans="1:8">
      <c r="A4" s="4" t="s">
        <v>797</v>
      </c>
      <c r="C4" s="5" t="n">
        <v>424574</v>
      </c>
    </row>
    <row r="5" spans="1:8">
      <c r="A5" s="4" t="s">
        <v>798</v>
      </c>
      <c r="B5" s="4" t="s">
        <v>427</v>
      </c>
      <c r="C5" s="6" t="n">
        <v>277229</v>
      </c>
    </row>
    <row r="6" spans="1:8">
      <c r="A6" s="4" t="s">
        <v>799</v>
      </c>
      <c r="B6" s="4" t="s">
        <v>427</v>
      </c>
      <c r="C6" s="6" t="n">
        <v>1003804</v>
      </c>
    </row>
    <row r="7" spans="1:8">
      <c r="A7" s="4" t="s">
        <v>800</v>
      </c>
      <c r="B7" s="4" t="s">
        <v>433</v>
      </c>
      <c r="C7" s="6" t="n">
        <v>17803</v>
      </c>
    </row>
    <row r="8" spans="1:8">
      <c r="A8" s="4" t="s">
        <v>801</v>
      </c>
      <c r="B8" s="4" t="s">
        <v>802</v>
      </c>
      <c r="C8" s="6" t="n">
        <v>277229</v>
      </c>
    </row>
    <row r="9" spans="1:8">
      <c r="A9" s="4" t="s">
        <v>803</v>
      </c>
      <c r="B9" s="4" t="s">
        <v>802</v>
      </c>
      <c r="C9" s="6" t="n">
        <v>1021607</v>
      </c>
    </row>
    <row r="10" spans="1:8">
      <c r="A10" s="4" t="s">
        <v>804</v>
      </c>
      <c r="C10" s="6" t="n">
        <v>1298836</v>
      </c>
      <c r="D10" s="4" t="s">
        <v>802</v>
      </c>
      <c r="E10" s="5" t="n">
        <v>1288917</v>
      </c>
      <c r="F10" s="5" t="n">
        <v>1233231</v>
      </c>
      <c r="G10" s="5" t="n">
        <v>1161437</v>
      </c>
    </row>
    <row r="11" spans="1:8">
      <c r="A11" s="4" t="s">
        <v>805</v>
      </c>
      <c r="C11" s="6" t="n">
        <v>-139134</v>
      </c>
      <c r="D11" s="4" t="s">
        <v>806</v>
      </c>
      <c r="E11" s="5" t="n">
        <v>-101094</v>
      </c>
      <c r="F11" s="5" t="n">
        <v>-62631</v>
      </c>
      <c r="H11" s="5" t="n">
        <v>-27545</v>
      </c>
    </row>
    <row r="12" spans="1:8">
      <c r="A12" s="4" t="s">
        <v>807</v>
      </c>
    </row>
    <row r="13" spans="1:8">
      <c r="A13" s="3" t="s">
        <v>796</v>
      </c>
    </row>
    <row r="14" spans="1:8">
      <c r="A14" s="4" t="s">
        <v>798</v>
      </c>
      <c r="B14" s="4" t="s">
        <v>427</v>
      </c>
      <c r="C14" s="6" t="n">
        <v>2154</v>
      </c>
    </row>
    <row r="15" spans="1:8">
      <c r="A15" s="4" t="s">
        <v>799</v>
      </c>
      <c r="B15" s="4" t="s">
        <v>427</v>
      </c>
      <c r="C15" s="6" t="n">
        <v>16079</v>
      </c>
    </row>
    <row r="16" spans="1:8">
      <c r="A16" s="4" t="s">
        <v>800</v>
      </c>
      <c r="B16" s="4" t="s">
        <v>433</v>
      </c>
      <c r="C16" s="6" t="n">
        <v>215</v>
      </c>
    </row>
    <row r="17" spans="1:8">
      <c r="A17" s="4" t="s">
        <v>801</v>
      </c>
      <c r="B17" s="4" t="s">
        <v>802</v>
      </c>
      <c r="C17" s="6" t="n">
        <v>2154</v>
      </c>
    </row>
    <row r="18" spans="1:8">
      <c r="A18" s="4" t="s">
        <v>803</v>
      </c>
      <c r="B18" s="4" t="s">
        <v>802</v>
      </c>
      <c r="C18" s="6" t="n">
        <v>16294</v>
      </c>
    </row>
    <row r="19" spans="1:8">
      <c r="A19" s="4" t="s">
        <v>804</v>
      </c>
      <c r="B19" s="4" t="s">
        <v>802</v>
      </c>
      <c r="C19" s="6" t="n">
        <v>18448</v>
      </c>
    </row>
    <row r="20" spans="1:8">
      <c r="A20" s="4" t="s">
        <v>805</v>
      </c>
      <c r="B20" s="4" t="s">
        <v>806</v>
      </c>
      <c r="C20" s="5" t="n">
        <v>-2096</v>
      </c>
    </row>
    <row r="21" spans="1:8">
      <c r="A21" s="4" t="s">
        <v>808</v>
      </c>
      <c r="C21" s="4" t="s">
        <v>809</v>
      </c>
    </row>
    <row r="22" spans="1:8">
      <c r="A22" s="4" t="s">
        <v>810</v>
      </c>
    </row>
    <row r="23" spans="1:8">
      <c r="A23" s="3" t="s">
        <v>796</v>
      </c>
    </row>
    <row r="24" spans="1:8">
      <c r="A24" s="4" t="s">
        <v>811</v>
      </c>
      <c r="C24" s="4" t="s">
        <v>812</v>
      </c>
    </row>
    <row r="25" spans="1:8">
      <c r="A25" s="4" t="s">
        <v>813</v>
      </c>
      <c r="C25" s="4" t="s">
        <v>352</v>
      </c>
    </row>
    <row r="26" spans="1:8">
      <c r="A26" s="4" t="s">
        <v>814</v>
      </c>
    </row>
    <row r="27" spans="1:8">
      <c r="A27" s="3" t="s">
        <v>796</v>
      </c>
    </row>
    <row r="28" spans="1:8">
      <c r="A28" s="4" t="s">
        <v>811</v>
      </c>
      <c r="C28" s="4" t="s">
        <v>809</v>
      </c>
    </row>
    <row r="29" spans="1:8">
      <c r="A29" s="4" t="s">
        <v>813</v>
      </c>
      <c r="C29" s="4" t="s">
        <v>348</v>
      </c>
    </row>
    <row r="30" spans="1:8">
      <c r="A30" s="4" t="s">
        <v>815</v>
      </c>
    </row>
    <row r="31" spans="1:8">
      <c r="A31" s="3" t="s">
        <v>796</v>
      </c>
    </row>
    <row r="32" spans="1:8">
      <c r="A32" s="4" t="s">
        <v>798</v>
      </c>
      <c r="B32" s="4" t="s">
        <v>427</v>
      </c>
      <c r="C32" s="5" t="n">
        <v>9515</v>
      </c>
    </row>
    <row r="33" spans="1:8">
      <c r="A33" s="4" t="s">
        <v>799</v>
      </c>
      <c r="B33" s="4" t="s">
        <v>427</v>
      </c>
      <c r="C33" s="6" t="n">
        <v>11142</v>
      </c>
    </row>
    <row r="34" spans="1:8">
      <c r="A34" s="4" t="s">
        <v>800</v>
      </c>
      <c r="B34" s="4" t="s">
        <v>433</v>
      </c>
      <c r="C34" s="6" t="n">
        <v>576</v>
      </c>
    </row>
    <row r="35" spans="1:8">
      <c r="A35" s="4" t="s">
        <v>801</v>
      </c>
      <c r="B35" s="4" t="s">
        <v>802</v>
      </c>
      <c r="C35" s="6" t="n">
        <v>9515</v>
      </c>
    </row>
    <row r="36" spans="1:8">
      <c r="A36" s="4" t="s">
        <v>803</v>
      </c>
      <c r="B36" s="4" t="s">
        <v>802</v>
      </c>
      <c r="C36" s="6" t="n">
        <v>11718</v>
      </c>
    </row>
    <row r="37" spans="1:8">
      <c r="A37" s="4" t="s">
        <v>804</v>
      </c>
      <c r="B37" s="4" t="s">
        <v>802</v>
      </c>
      <c r="C37" s="6" t="n">
        <v>21233</v>
      </c>
    </row>
    <row r="38" spans="1:8">
      <c r="A38" s="4" t="s">
        <v>805</v>
      </c>
      <c r="B38" s="4" t="s">
        <v>806</v>
      </c>
      <c r="C38" s="5" t="n">
        <v>-1431</v>
      </c>
    </row>
    <row r="39" spans="1:8">
      <c r="A39" s="4" t="s">
        <v>811</v>
      </c>
      <c r="C39" s="4" t="s">
        <v>816</v>
      </c>
    </row>
    <row r="40" spans="1:8">
      <c r="A40" s="4" t="s">
        <v>808</v>
      </c>
      <c r="C40" s="4" t="s">
        <v>809</v>
      </c>
    </row>
    <row r="41" spans="1:8">
      <c r="A41" s="4" t="s">
        <v>817</v>
      </c>
    </row>
    <row r="42" spans="1:8">
      <c r="A42" s="3" t="s">
        <v>796</v>
      </c>
    </row>
    <row r="43" spans="1:8">
      <c r="A43" s="4" t="s">
        <v>813</v>
      </c>
      <c r="C43" s="4" t="s">
        <v>352</v>
      </c>
    </row>
    <row r="44" spans="1:8">
      <c r="A44" s="4" t="s">
        <v>818</v>
      </c>
    </row>
    <row r="45" spans="1:8">
      <c r="A45" s="3" t="s">
        <v>796</v>
      </c>
    </row>
    <row r="46" spans="1:8">
      <c r="A46" s="4" t="s">
        <v>813</v>
      </c>
      <c r="C46" s="4" t="s">
        <v>348</v>
      </c>
    </row>
    <row r="47" spans="1:8">
      <c r="A47" s="4" t="s">
        <v>819</v>
      </c>
    </row>
    <row r="48" spans="1:8">
      <c r="A48" s="3" t="s">
        <v>796</v>
      </c>
    </row>
    <row r="49" spans="1:8">
      <c r="A49" s="4" t="s">
        <v>798</v>
      </c>
      <c r="B49" s="4" t="s">
        <v>427</v>
      </c>
      <c r="C49" s="5" t="n">
        <v>3787</v>
      </c>
    </row>
    <row r="50" spans="1:8">
      <c r="A50" s="4" t="s">
        <v>799</v>
      </c>
      <c r="B50" s="4" t="s">
        <v>427</v>
      </c>
      <c r="C50" s="6" t="n">
        <v>6039</v>
      </c>
    </row>
    <row r="51" spans="1:8">
      <c r="A51" s="4" t="s">
        <v>800</v>
      </c>
      <c r="B51" s="4" t="s">
        <v>433</v>
      </c>
      <c r="C51" s="6" t="n">
        <v>174</v>
      </c>
    </row>
    <row r="52" spans="1:8">
      <c r="A52" s="4" t="s">
        <v>801</v>
      </c>
      <c r="B52" s="4" t="s">
        <v>802</v>
      </c>
      <c r="C52" s="6" t="n">
        <v>3787</v>
      </c>
    </row>
    <row r="53" spans="1:8">
      <c r="A53" s="4" t="s">
        <v>803</v>
      </c>
      <c r="B53" s="4" t="s">
        <v>802</v>
      </c>
      <c r="C53" s="6" t="n">
        <v>6213</v>
      </c>
    </row>
    <row r="54" spans="1:8">
      <c r="A54" s="4" t="s">
        <v>804</v>
      </c>
      <c r="B54" s="4" t="s">
        <v>802</v>
      </c>
      <c r="C54" s="6" t="n">
        <v>10000</v>
      </c>
    </row>
    <row r="55" spans="1:8">
      <c r="A55" s="4" t="s">
        <v>805</v>
      </c>
      <c r="B55" s="4" t="s">
        <v>806</v>
      </c>
      <c r="C55" s="5" t="n">
        <v>-931</v>
      </c>
    </row>
    <row r="56" spans="1:8">
      <c r="A56" s="4" t="s">
        <v>811</v>
      </c>
      <c r="C56" s="4" t="s">
        <v>820</v>
      </c>
    </row>
    <row r="57" spans="1:8">
      <c r="A57" s="4" t="s">
        <v>808</v>
      </c>
      <c r="C57" s="4" t="s">
        <v>812</v>
      </c>
    </row>
    <row r="58" spans="1:8">
      <c r="A58" s="4" t="s">
        <v>821</v>
      </c>
    </row>
    <row r="59" spans="1:8">
      <c r="A59" s="3" t="s">
        <v>796</v>
      </c>
    </row>
    <row r="60" spans="1:8">
      <c r="A60" s="4" t="s">
        <v>813</v>
      </c>
      <c r="C60" s="4" t="s">
        <v>352</v>
      </c>
    </row>
    <row r="61" spans="1:8">
      <c r="A61" s="4" t="s">
        <v>822</v>
      </c>
    </row>
    <row r="62" spans="1:8">
      <c r="A62" s="3" t="s">
        <v>796</v>
      </c>
    </row>
    <row r="63" spans="1:8">
      <c r="A63" s="4" t="s">
        <v>813</v>
      </c>
      <c r="C63" s="4" t="s">
        <v>348</v>
      </c>
    </row>
    <row r="64" spans="1:8">
      <c r="A64" s="4" t="s">
        <v>823</v>
      </c>
    </row>
    <row r="65" spans="1:8">
      <c r="A65" s="3" t="s">
        <v>796</v>
      </c>
    </row>
    <row r="66" spans="1:8">
      <c r="A66" s="4" t="s">
        <v>797</v>
      </c>
      <c r="C66" s="5" t="n">
        <v>43680</v>
      </c>
    </row>
    <row r="67" spans="1:8">
      <c r="A67" s="4" t="s">
        <v>798</v>
      </c>
      <c r="B67" s="4" t="s">
        <v>427</v>
      </c>
      <c r="C67" s="6" t="n">
        <v>13725</v>
      </c>
    </row>
    <row r="68" spans="1:8">
      <c r="A68" s="4" t="s">
        <v>799</v>
      </c>
      <c r="B68" s="4" t="s">
        <v>427</v>
      </c>
      <c r="C68" s="6" t="n">
        <v>49673</v>
      </c>
    </row>
    <row r="69" spans="1:8">
      <c r="A69" s="4" t="s">
        <v>800</v>
      </c>
      <c r="B69" s="4" t="s">
        <v>433</v>
      </c>
      <c r="C69" s="6" t="n">
        <v>-1369</v>
      </c>
    </row>
    <row r="70" spans="1:8">
      <c r="A70" s="4" t="s">
        <v>801</v>
      </c>
      <c r="B70" s="4" t="s">
        <v>802</v>
      </c>
      <c r="C70" s="6" t="n">
        <v>13725</v>
      </c>
    </row>
    <row r="71" spans="1:8">
      <c r="A71" s="4" t="s">
        <v>803</v>
      </c>
      <c r="B71" s="4" t="s">
        <v>802</v>
      </c>
      <c r="C71" s="6" t="n">
        <v>48304</v>
      </c>
    </row>
    <row r="72" spans="1:8">
      <c r="A72" s="4" t="s">
        <v>804</v>
      </c>
      <c r="B72" s="4" t="s">
        <v>802</v>
      </c>
      <c r="C72" s="6" t="n">
        <v>62029</v>
      </c>
    </row>
    <row r="73" spans="1:8">
      <c r="A73" s="4" t="s">
        <v>805</v>
      </c>
      <c r="B73" s="4" t="s">
        <v>806</v>
      </c>
      <c r="C73" s="5" t="n">
        <v>-4748</v>
      </c>
    </row>
    <row r="74" spans="1:8">
      <c r="A74" s="4" t="s">
        <v>811</v>
      </c>
      <c r="C74" s="4" t="s">
        <v>812</v>
      </c>
    </row>
    <row r="75" spans="1:8">
      <c r="A75" s="4" t="s">
        <v>808</v>
      </c>
      <c r="C75" s="4" t="s">
        <v>824</v>
      </c>
    </row>
    <row r="76" spans="1:8">
      <c r="A76" s="4" t="s">
        <v>825</v>
      </c>
    </row>
    <row r="77" spans="1:8">
      <c r="A77" s="3" t="s">
        <v>796</v>
      </c>
    </row>
    <row r="78" spans="1:8">
      <c r="A78" s="4" t="s">
        <v>813</v>
      </c>
      <c r="C78" s="4" t="s">
        <v>352</v>
      </c>
    </row>
    <row r="79" spans="1:8">
      <c r="A79" s="4" t="s">
        <v>826</v>
      </c>
    </row>
    <row r="80" spans="1:8">
      <c r="A80" s="3" t="s">
        <v>796</v>
      </c>
    </row>
    <row r="81" spans="1:8">
      <c r="A81" s="4" t="s">
        <v>813</v>
      </c>
      <c r="C81" s="4" t="s">
        <v>348</v>
      </c>
    </row>
    <row r="82" spans="1:8">
      <c r="A82" s="4" t="s">
        <v>827</v>
      </c>
    </row>
    <row r="83" spans="1:8">
      <c r="A83" s="3" t="s">
        <v>796</v>
      </c>
    </row>
    <row r="84" spans="1:8">
      <c r="A84" s="4" t="s">
        <v>798</v>
      </c>
      <c r="B84" s="4" t="s">
        <v>427</v>
      </c>
      <c r="C84" s="5" t="n">
        <v>365</v>
      </c>
    </row>
    <row r="85" spans="1:8">
      <c r="A85" s="4" t="s">
        <v>799</v>
      </c>
      <c r="B85" s="4" t="s">
        <v>427</v>
      </c>
      <c r="C85" s="6" t="n">
        <v>3034</v>
      </c>
    </row>
    <row r="86" spans="1:8">
      <c r="A86" s="4" t="s">
        <v>801</v>
      </c>
      <c r="B86" s="4" t="s">
        <v>802</v>
      </c>
      <c r="C86" s="6" t="n">
        <v>365</v>
      </c>
    </row>
    <row r="87" spans="1:8">
      <c r="A87" s="4" t="s">
        <v>803</v>
      </c>
      <c r="B87" s="4" t="s">
        <v>802</v>
      </c>
      <c r="C87" s="6" t="n">
        <v>3034</v>
      </c>
    </row>
    <row r="88" spans="1:8">
      <c r="A88" s="4" t="s">
        <v>804</v>
      </c>
      <c r="B88" s="4" t="s">
        <v>802</v>
      </c>
      <c r="C88" s="6" t="n">
        <v>3399</v>
      </c>
    </row>
    <row r="89" spans="1:8">
      <c r="A89" s="4" t="s">
        <v>805</v>
      </c>
      <c r="B89" s="4" t="s">
        <v>806</v>
      </c>
      <c r="C89" s="5" t="n">
        <v>-163</v>
      </c>
    </row>
    <row r="90" spans="1:8">
      <c r="A90" s="4" t="s">
        <v>811</v>
      </c>
      <c r="C90" s="4" t="s">
        <v>824</v>
      </c>
    </row>
    <row r="91" spans="1:8">
      <c r="A91" s="4" t="s">
        <v>808</v>
      </c>
      <c r="C91" s="4" t="s">
        <v>828</v>
      </c>
    </row>
    <row r="92" spans="1:8">
      <c r="A92" s="4" t="s">
        <v>829</v>
      </c>
    </row>
    <row r="93" spans="1:8">
      <c r="A93" s="3" t="s">
        <v>796</v>
      </c>
    </row>
    <row r="94" spans="1:8">
      <c r="A94" s="4" t="s">
        <v>813</v>
      </c>
      <c r="C94" s="4" t="s">
        <v>352</v>
      </c>
    </row>
    <row r="95" spans="1:8">
      <c r="A95" s="4" t="s">
        <v>830</v>
      </c>
    </row>
    <row r="96" spans="1:8">
      <c r="A96" s="3" t="s">
        <v>796</v>
      </c>
    </row>
    <row r="97" spans="1:8">
      <c r="A97" s="4" t="s">
        <v>813</v>
      </c>
      <c r="C97" s="4" t="s">
        <v>348</v>
      </c>
    </row>
    <row r="98" spans="1:8">
      <c r="A98" s="4" t="s">
        <v>831</v>
      </c>
    </row>
    <row r="99" spans="1:8">
      <c r="A99" s="3" t="s">
        <v>796</v>
      </c>
    </row>
    <row r="100" spans="1:8">
      <c r="A100" s="4" t="s">
        <v>797</v>
      </c>
      <c r="C100" s="5" t="n">
        <v>6798</v>
      </c>
    </row>
    <row r="101" spans="1:8">
      <c r="A101" s="4" t="s">
        <v>798</v>
      </c>
      <c r="B101" s="4" t="s">
        <v>427</v>
      </c>
      <c r="C101" s="6" t="n">
        <v>2807</v>
      </c>
    </row>
    <row r="102" spans="1:8">
      <c r="A102" s="4" t="s">
        <v>799</v>
      </c>
      <c r="B102" s="4" t="s">
        <v>427</v>
      </c>
      <c r="C102" s="6" t="n">
        <v>9053</v>
      </c>
    </row>
    <row r="103" spans="1:8">
      <c r="A103" s="4" t="s">
        <v>800</v>
      </c>
      <c r="B103" s="4" t="s">
        <v>433</v>
      </c>
      <c r="C103" s="6" t="n">
        <v>949</v>
      </c>
    </row>
    <row r="104" spans="1:8">
      <c r="A104" s="4" t="s">
        <v>801</v>
      </c>
      <c r="B104" s="4" t="s">
        <v>802</v>
      </c>
      <c r="C104" s="6" t="n">
        <v>2807</v>
      </c>
    </row>
    <row r="105" spans="1:8">
      <c r="A105" s="4" t="s">
        <v>803</v>
      </c>
      <c r="B105" s="4" t="s">
        <v>802</v>
      </c>
      <c r="C105" s="6" t="n">
        <v>10002</v>
      </c>
    </row>
    <row r="106" spans="1:8">
      <c r="A106" s="4" t="s">
        <v>804</v>
      </c>
      <c r="B106" s="4" t="s">
        <v>802</v>
      </c>
      <c r="C106" s="6" t="n">
        <v>12809</v>
      </c>
    </row>
    <row r="107" spans="1:8">
      <c r="A107" s="4" t="s">
        <v>805</v>
      </c>
      <c r="B107" s="4" t="s">
        <v>806</v>
      </c>
      <c r="C107" s="5" t="n">
        <v>-1577</v>
      </c>
    </row>
    <row r="108" spans="1:8">
      <c r="A108" s="4" t="s">
        <v>811</v>
      </c>
      <c r="C108" s="4" t="s">
        <v>816</v>
      </c>
    </row>
    <row r="109" spans="1:8">
      <c r="A109" s="4" t="s">
        <v>808</v>
      </c>
      <c r="C109" s="4" t="s">
        <v>812</v>
      </c>
    </row>
    <row r="110" spans="1:8">
      <c r="A110" s="4" t="s">
        <v>832</v>
      </c>
    </row>
    <row r="111" spans="1:8">
      <c r="A111" s="3" t="s">
        <v>796</v>
      </c>
    </row>
    <row r="112" spans="1:8">
      <c r="A112" s="4" t="s">
        <v>813</v>
      </c>
      <c r="C112" s="4" t="s">
        <v>352</v>
      </c>
    </row>
    <row r="113" spans="1:8">
      <c r="A113" s="4" t="s">
        <v>833</v>
      </c>
    </row>
    <row r="114" spans="1:8">
      <c r="A114" s="3" t="s">
        <v>796</v>
      </c>
    </row>
    <row r="115" spans="1:8">
      <c r="A115" s="4" t="s">
        <v>813</v>
      </c>
      <c r="C115" s="4" t="s">
        <v>348</v>
      </c>
    </row>
    <row r="116" spans="1:8">
      <c r="A116" s="4" t="s">
        <v>834</v>
      </c>
    </row>
    <row r="117" spans="1:8">
      <c r="A117" s="3" t="s">
        <v>796</v>
      </c>
    </row>
    <row r="118" spans="1:8">
      <c r="A118" s="4" t="s">
        <v>798</v>
      </c>
      <c r="B118" s="4" t="s">
        <v>427</v>
      </c>
      <c r="C118" s="5" t="n">
        <v>4500</v>
      </c>
    </row>
    <row r="119" spans="1:8">
      <c r="A119" s="4" t="s">
        <v>799</v>
      </c>
      <c r="B119" s="4" t="s">
        <v>427</v>
      </c>
      <c r="C119" s="6" t="n">
        <v>41865</v>
      </c>
    </row>
    <row r="120" spans="1:8">
      <c r="A120" s="4" t="s">
        <v>800</v>
      </c>
      <c r="B120" s="4" t="s">
        <v>433</v>
      </c>
      <c r="C120" s="6" t="n">
        <v>2687</v>
      </c>
    </row>
    <row r="121" spans="1:8">
      <c r="A121" s="4" t="s">
        <v>801</v>
      </c>
      <c r="B121" s="4" t="s">
        <v>802</v>
      </c>
      <c r="C121" s="6" t="n">
        <v>4500</v>
      </c>
    </row>
    <row r="122" spans="1:8">
      <c r="A122" s="4" t="s">
        <v>803</v>
      </c>
      <c r="B122" s="4" t="s">
        <v>802</v>
      </c>
      <c r="C122" s="6" t="n">
        <v>44552</v>
      </c>
    </row>
    <row r="123" spans="1:8">
      <c r="A123" s="4" t="s">
        <v>804</v>
      </c>
      <c r="B123" s="4" t="s">
        <v>802</v>
      </c>
      <c r="C123" s="6" t="n">
        <v>49052</v>
      </c>
    </row>
    <row r="124" spans="1:8">
      <c r="A124" s="4" t="s">
        <v>805</v>
      </c>
      <c r="B124" s="4" t="s">
        <v>806</v>
      </c>
      <c r="C124" s="5" t="n">
        <v>-7308</v>
      </c>
    </row>
    <row r="125" spans="1:8">
      <c r="A125" s="4" t="s">
        <v>811</v>
      </c>
      <c r="C125" s="4" t="s">
        <v>835</v>
      </c>
    </row>
    <row r="126" spans="1:8">
      <c r="A126" s="4" t="s">
        <v>808</v>
      </c>
      <c r="C126" s="4" t="s">
        <v>812</v>
      </c>
    </row>
    <row r="127" spans="1:8">
      <c r="A127" s="4" t="s">
        <v>836</v>
      </c>
    </row>
    <row r="128" spans="1:8">
      <c r="A128" s="3" t="s">
        <v>796</v>
      </c>
    </row>
    <row r="129" spans="1:8">
      <c r="A129" s="4" t="s">
        <v>813</v>
      </c>
      <c r="C129" s="4" t="s">
        <v>350</v>
      </c>
    </row>
    <row r="130" spans="1:8">
      <c r="A130" s="4" t="s">
        <v>837</v>
      </c>
    </row>
    <row r="131" spans="1:8">
      <c r="A131" s="3" t="s">
        <v>796</v>
      </c>
    </row>
    <row r="132" spans="1:8">
      <c r="A132" s="4" t="s">
        <v>813</v>
      </c>
      <c r="C132" s="4" t="s">
        <v>348</v>
      </c>
    </row>
    <row r="133" spans="1:8">
      <c r="A133" s="4" t="s">
        <v>838</v>
      </c>
    </row>
    <row r="134" spans="1:8">
      <c r="A134" s="3" t="s">
        <v>796</v>
      </c>
    </row>
    <row r="135" spans="1:8">
      <c r="A135" s="4" t="s">
        <v>797</v>
      </c>
      <c r="C135" s="5" t="n">
        <v>558</v>
      </c>
    </row>
    <row r="136" spans="1:8">
      <c r="A136" s="4" t="s">
        <v>798</v>
      </c>
      <c r="B136" s="4" t="s">
        <v>427</v>
      </c>
      <c r="C136" s="6" t="n">
        <v>159</v>
      </c>
    </row>
    <row r="137" spans="1:8">
      <c r="A137" s="4" t="s">
        <v>799</v>
      </c>
      <c r="B137" s="4" t="s">
        <v>427</v>
      </c>
      <c r="C137" s="6" t="n">
        <v>857</v>
      </c>
    </row>
    <row r="138" spans="1:8">
      <c r="A138" s="4" t="s">
        <v>801</v>
      </c>
      <c r="B138" s="4" t="s">
        <v>802</v>
      </c>
      <c r="C138" s="6" t="n">
        <v>159</v>
      </c>
    </row>
    <row r="139" spans="1:8">
      <c r="A139" s="4" t="s">
        <v>803</v>
      </c>
      <c r="B139" s="4" t="s">
        <v>802</v>
      </c>
      <c r="C139" s="6" t="n">
        <v>857</v>
      </c>
    </row>
    <row r="140" spans="1:8">
      <c r="A140" s="4" t="s">
        <v>804</v>
      </c>
      <c r="B140" s="4" t="s">
        <v>802</v>
      </c>
      <c r="C140" s="6" t="n">
        <v>1016</v>
      </c>
    </row>
    <row r="141" spans="1:8">
      <c r="A141" s="4" t="s">
        <v>805</v>
      </c>
      <c r="B141" s="4" t="s">
        <v>806</v>
      </c>
      <c r="C141" s="5" t="n">
        <v>-192</v>
      </c>
    </row>
    <row r="142" spans="1:8">
      <c r="A142" s="4" t="s">
        <v>811</v>
      </c>
      <c r="C142" s="4" t="s">
        <v>839</v>
      </c>
    </row>
    <row r="143" spans="1:8">
      <c r="A143" s="4" t="s">
        <v>808</v>
      </c>
      <c r="C143" s="4" t="s">
        <v>839</v>
      </c>
    </row>
    <row r="144" spans="1:8">
      <c r="A144" s="4" t="s">
        <v>840</v>
      </c>
    </row>
    <row r="145" spans="1:8">
      <c r="A145" s="3" t="s">
        <v>796</v>
      </c>
    </row>
    <row r="146" spans="1:8">
      <c r="A146" s="4" t="s">
        <v>813</v>
      </c>
      <c r="C146" s="4" t="s">
        <v>352</v>
      </c>
    </row>
    <row r="147" spans="1:8">
      <c r="A147" s="4" t="s">
        <v>841</v>
      </c>
    </row>
    <row r="148" spans="1:8">
      <c r="A148" s="3" t="s">
        <v>796</v>
      </c>
    </row>
    <row r="149" spans="1:8">
      <c r="A149" s="4" t="s">
        <v>813</v>
      </c>
      <c r="C149" s="4" t="s">
        <v>348</v>
      </c>
    </row>
    <row r="150" spans="1:8">
      <c r="A150" s="4" t="s">
        <v>842</v>
      </c>
    </row>
    <row r="151" spans="1:8">
      <c r="A151" s="3" t="s">
        <v>796</v>
      </c>
    </row>
    <row r="152" spans="1:8">
      <c r="A152" s="4" t="s">
        <v>797</v>
      </c>
      <c r="C152" s="5" t="n">
        <v>481</v>
      </c>
    </row>
    <row r="153" spans="1:8">
      <c r="A153" s="4" t="s">
        <v>798</v>
      </c>
      <c r="B153" s="4" t="s">
        <v>427</v>
      </c>
      <c r="C153" s="6" t="n">
        <v>69</v>
      </c>
    </row>
    <row r="154" spans="1:8">
      <c r="A154" s="4" t="s">
        <v>799</v>
      </c>
      <c r="B154" s="4" t="s">
        <v>427</v>
      </c>
      <c r="C154" s="6" t="n">
        <v>761</v>
      </c>
    </row>
    <row r="155" spans="1:8">
      <c r="A155" s="4" t="s">
        <v>801</v>
      </c>
      <c r="B155" s="4" t="s">
        <v>802</v>
      </c>
      <c r="C155" s="6" t="n">
        <v>69</v>
      </c>
    </row>
    <row r="156" spans="1:8">
      <c r="A156" s="4" t="s">
        <v>803</v>
      </c>
      <c r="B156" s="4" t="s">
        <v>802</v>
      </c>
      <c r="C156" s="6" t="n">
        <v>761</v>
      </c>
    </row>
    <row r="157" spans="1:8">
      <c r="A157" s="4" t="s">
        <v>804</v>
      </c>
      <c r="B157" s="4" t="s">
        <v>802</v>
      </c>
      <c r="C157" s="6" t="n">
        <v>830</v>
      </c>
    </row>
    <row r="158" spans="1:8">
      <c r="A158" s="4" t="s">
        <v>805</v>
      </c>
      <c r="B158" s="4" t="s">
        <v>806</v>
      </c>
      <c r="C158" s="5" t="n">
        <v>-170</v>
      </c>
    </row>
    <row r="159" spans="1:8">
      <c r="A159" s="4" t="s">
        <v>811</v>
      </c>
      <c r="C159" s="4" t="s">
        <v>839</v>
      </c>
    </row>
    <row r="160" spans="1:8">
      <c r="A160" s="4" t="s">
        <v>808</v>
      </c>
      <c r="C160" s="4" t="s">
        <v>839</v>
      </c>
    </row>
    <row r="161" spans="1:8">
      <c r="A161" s="4" t="s">
        <v>843</v>
      </c>
    </row>
    <row r="162" spans="1:8">
      <c r="A162" s="3" t="s">
        <v>796</v>
      </c>
    </row>
    <row r="163" spans="1:8">
      <c r="A163" s="4" t="s">
        <v>813</v>
      </c>
      <c r="C163" s="4" t="s">
        <v>352</v>
      </c>
    </row>
    <row r="164" spans="1:8">
      <c r="A164" s="4" t="s">
        <v>844</v>
      </c>
    </row>
    <row r="165" spans="1:8">
      <c r="A165" s="3" t="s">
        <v>796</v>
      </c>
    </row>
    <row r="166" spans="1:8">
      <c r="A166" s="4" t="s">
        <v>813</v>
      </c>
      <c r="C166" s="4" t="s">
        <v>348</v>
      </c>
    </row>
    <row r="167" spans="1:8">
      <c r="A167" s="4" t="s">
        <v>845</v>
      </c>
    </row>
    <row r="168" spans="1:8">
      <c r="A168" s="3" t="s">
        <v>796</v>
      </c>
    </row>
    <row r="169" spans="1:8">
      <c r="A169" s="4" t="s">
        <v>797</v>
      </c>
      <c r="C169" s="5" t="n">
        <v>520</v>
      </c>
    </row>
    <row r="170" spans="1:8">
      <c r="A170" s="4" t="s">
        <v>798</v>
      </c>
      <c r="B170" s="4" t="s">
        <v>427</v>
      </c>
      <c r="C170" s="6" t="n">
        <v>148</v>
      </c>
    </row>
    <row r="171" spans="1:8">
      <c r="A171" s="4" t="s">
        <v>799</v>
      </c>
      <c r="B171" s="4" t="s">
        <v>427</v>
      </c>
      <c r="C171" s="6" t="n">
        <v>780</v>
      </c>
    </row>
    <row r="172" spans="1:8">
      <c r="A172" s="4" t="s">
        <v>801</v>
      </c>
      <c r="B172" s="4" t="s">
        <v>802</v>
      </c>
      <c r="C172" s="6" t="n">
        <v>148</v>
      </c>
    </row>
    <row r="173" spans="1:8">
      <c r="A173" s="4" t="s">
        <v>803</v>
      </c>
      <c r="B173" s="4" t="s">
        <v>802</v>
      </c>
      <c r="C173" s="6" t="n">
        <v>780</v>
      </c>
    </row>
    <row r="174" spans="1:8">
      <c r="A174" s="4" t="s">
        <v>804</v>
      </c>
      <c r="B174" s="4" t="s">
        <v>802</v>
      </c>
      <c r="C174" s="6" t="n">
        <v>928</v>
      </c>
    </row>
    <row r="175" spans="1:8">
      <c r="A175" s="4" t="s">
        <v>805</v>
      </c>
      <c r="B175" s="4" t="s">
        <v>806</v>
      </c>
      <c r="C175" s="5" t="n">
        <v>-179</v>
      </c>
    </row>
    <row r="176" spans="1:8">
      <c r="A176" s="4" t="s">
        <v>811</v>
      </c>
      <c r="C176" s="4" t="s">
        <v>839</v>
      </c>
    </row>
    <row r="177" spans="1:8">
      <c r="A177" s="4" t="s">
        <v>808</v>
      </c>
      <c r="C177" s="4" t="s">
        <v>839</v>
      </c>
    </row>
    <row r="178" spans="1:8">
      <c r="A178" s="4" t="s">
        <v>846</v>
      </c>
    </row>
    <row r="179" spans="1:8">
      <c r="A179" s="3" t="s">
        <v>796</v>
      </c>
    </row>
    <row r="180" spans="1:8">
      <c r="A180" s="4" t="s">
        <v>813</v>
      </c>
      <c r="C180" s="4" t="s">
        <v>352</v>
      </c>
    </row>
    <row r="181" spans="1:8">
      <c r="A181" s="4" t="s">
        <v>847</v>
      </c>
    </row>
    <row r="182" spans="1:8">
      <c r="A182" s="3" t="s">
        <v>796</v>
      </c>
    </row>
    <row r="183" spans="1:8">
      <c r="A183" s="4" t="s">
        <v>813</v>
      </c>
      <c r="C183" s="4" t="s">
        <v>348</v>
      </c>
    </row>
    <row r="184" spans="1:8">
      <c r="A184" s="4" t="s">
        <v>848</v>
      </c>
    </row>
    <row r="185" spans="1:8">
      <c r="A185" s="3" t="s">
        <v>796</v>
      </c>
    </row>
    <row r="186" spans="1:8">
      <c r="A186" s="4" t="s">
        <v>797</v>
      </c>
      <c r="C186" s="5" t="n">
        <v>695</v>
      </c>
    </row>
    <row r="187" spans="1:8">
      <c r="A187" s="4" t="s">
        <v>798</v>
      </c>
      <c r="B187" s="4" t="s">
        <v>427</v>
      </c>
      <c r="C187" s="6" t="n">
        <v>273</v>
      </c>
    </row>
    <row r="188" spans="1:8">
      <c r="A188" s="4" t="s">
        <v>799</v>
      </c>
      <c r="B188" s="4" t="s">
        <v>427</v>
      </c>
      <c r="C188" s="6" t="n">
        <v>939</v>
      </c>
    </row>
    <row r="189" spans="1:8">
      <c r="A189" s="4" t="s">
        <v>801</v>
      </c>
      <c r="B189" s="4" t="s">
        <v>802</v>
      </c>
      <c r="C189" s="6" t="n">
        <v>273</v>
      </c>
    </row>
    <row r="190" spans="1:8">
      <c r="A190" s="4" t="s">
        <v>803</v>
      </c>
      <c r="B190" s="4" t="s">
        <v>802</v>
      </c>
      <c r="C190" s="6" t="n">
        <v>939</v>
      </c>
    </row>
    <row r="191" spans="1:8">
      <c r="A191" s="4" t="s">
        <v>804</v>
      </c>
      <c r="B191" s="4" t="s">
        <v>802</v>
      </c>
      <c r="C191" s="6" t="n">
        <v>1212</v>
      </c>
    </row>
    <row r="192" spans="1:8">
      <c r="A192" s="4" t="s">
        <v>805</v>
      </c>
      <c r="B192" s="4" t="s">
        <v>806</v>
      </c>
      <c r="C192" s="5" t="n">
        <v>-216</v>
      </c>
    </row>
    <row r="193" spans="1:8">
      <c r="A193" s="4" t="s">
        <v>811</v>
      </c>
      <c r="C193" s="4" t="s">
        <v>839</v>
      </c>
    </row>
    <row r="194" spans="1:8">
      <c r="A194" s="4" t="s">
        <v>808</v>
      </c>
      <c r="C194" s="4" t="s">
        <v>839</v>
      </c>
    </row>
    <row r="195" spans="1:8">
      <c r="A195" s="4" t="s">
        <v>849</v>
      </c>
    </row>
    <row r="196" spans="1:8">
      <c r="A196" s="3" t="s">
        <v>796</v>
      </c>
    </row>
    <row r="197" spans="1:8">
      <c r="A197" s="4" t="s">
        <v>813</v>
      </c>
      <c r="C197" s="4" t="s">
        <v>352</v>
      </c>
    </row>
    <row r="198" spans="1:8">
      <c r="A198" s="4" t="s">
        <v>850</v>
      </c>
    </row>
    <row r="199" spans="1:8">
      <c r="A199" s="3" t="s">
        <v>796</v>
      </c>
    </row>
    <row r="200" spans="1:8">
      <c r="A200" s="4" t="s">
        <v>813</v>
      </c>
      <c r="C200" s="4" t="s">
        <v>348</v>
      </c>
    </row>
    <row r="201" spans="1:8">
      <c r="A201" s="4" t="s">
        <v>851</v>
      </c>
    </row>
    <row r="202" spans="1:8">
      <c r="A202" s="3" t="s">
        <v>796</v>
      </c>
    </row>
    <row r="203" spans="1:8">
      <c r="A203" s="4" t="s">
        <v>797</v>
      </c>
      <c r="C203" s="5" t="n">
        <v>631</v>
      </c>
    </row>
    <row r="204" spans="1:8">
      <c r="A204" s="4" t="s">
        <v>798</v>
      </c>
      <c r="B204" s="4" t="s">
        <v>427</v>
      </c>
      <c r="C204" s="6" t="n">
        <v>249</v>
      </c>
    </row>
    <row r="205" spans="1:8">
      <c r="A205" s="4" t="s">
        <v>799</v>
      </c>
      <c r="B205" s="4" t="s">
        <v>427</v>
      </c>
      <c r="C205" s="6" t="n">
        <v>841</v>
      </c>
    </row>
    <row r="206" spans="1:8">
      <c r="A206" s="4" t="s">
        <v>801</v>
      </c>
      <c r="B206" s="4" t="s">
        <v>802</v>
      </c>
      <c r="C206" s="6" t="n">
        <v>249</v>
      </c>
    </row>
    <row r="207" spans="1:8">
      <c r="A207" s="4" t="s">
        <v>803</v>
      </c>
      <c r="B207" s="4" t="s">
        <v>802</v>
      </c>
      <c r="C207" s="6" t="n">
        <v>841</v>
      </c>
    </row>
    <row r="208" spans="1:8">
      <c r="A208" s="4" t="s">
        <v>804</v>
      </c>
      <c r="B208" s="4" t="s">
        <v>802</v>
      </c>
      <c r="C208" s="6" t="n">
        <v>1090</v>
      </c>
    </row>
    <row r="209" spans="1:8">
      <c r="A209" s="4" t="s">
        <v>805</v>
      </c>
      <c r="B209" s="4" t="s">
        <v>806</v>
      </c>
      <c r="C209" s="5" t="n">
        <v>-188</v>
      </c>
    </row>
    <row r="210" spans="1:8">
      <c r="A210" s="4" t="s">
        <v>811</v>
      </c>
      <c r="C210" s="4" t="s">
        <v>839</v>
      </c>
    </row>
    <row r="211" spans="1:8">
      <c r="A211" s="4" t="s">
        <v>808</v>
      </c>
      <c r="C211" s="4" t="s">
        <v>839</v>
      </c>
    </row>
    <row r="212" spans="1:8">
      <c r="A212" s="4" t="s">
        <v>852</v>
      </c>
    </row>
    <row r="213" spans="1:8">
      <c r="A213" s="3" t="s">
        <v>796</v>
      </c>
    </row>
    <row r="214" spans="1:8">
      <c r="A214" s="4" t="s">
        <v>813</v>
      </c>
      <c r="C214" s="4" t="s">
        <v>352</v>
      </c>
    </row>
    <row r="215" spans="1:8">
      <c r="A215" s="4" t="s">
        <v>853</v>
      </c>
    </row>
    <row r="216" spans="1:8">
      <c r="A216" s="3" t="s">
        <v>796</v>
      </c>
    </row>
    <row r="217" spans="1:8">
      <c r="A217" s="4" t="s">
        <v>813</v>
      </c>
      <c r="C217" s="4" t="s">
        <v>348</v>
      </c>
    </row>
    <row r="218" spans="1:8">
      <c r="A218" s="4" t="s">
        <v>854</v>
      </c>
    </row>
    <row r="219" spans="1:8">
      <c r="A219" s="3" t="s">
        <v>796</v>
      </c>
    </row>
    <row r="220" spans="1:8">
      <c r="A220" s="4" t="s">
        <v>797</v>
      </c>
      <c r="C220" s="5" t="n">
        <v>601</v>
      </c>
    </row>
    <row r="221" spans="1:8">
      <c r="A221" s="4" t="s">
        <v>798</v>
      </c>
      <c r="B221" s="4" t="s">
        <v>427</v>
      </c>
      <c r="C221" s="6" t="n">
        <v>208</v>
      </c>
    </row>
    <row r="222" spans="1:8">
      <c r="A222" s="4" t="s">
        <v>799</v>
      </c>
      <c r="B222" s="4" t="s">
        <v>427</v>
      </c>
      <c r="C222" s="6" t="n">
        <v>836</v>
      </c>
    </row>
    <row r="223" spans="1:8">
      <c r="A223" s="4" t="s">
        <v>801</v>
      </c>
      <c r="B223" s="4" t="s">
        <v>802</v>
      </c>
      <c r="C223" s="6" t="n">
        <v>208</v>
      </c>
    </row>
    <row r="224" spans="1:8">
      <c r="A224" s="4" t="s">
        <v>803</v>
      </c>
      <c r="B224" s="4" t="s">
        <v>802</v>
      </c>
      <c r="C224" s="6" t="n">
        <v>836</v>
      </c>
    </row>
    <row r="225" spans="1:8">
      <c r="A225" s="4" t="s">
        <v>804</v>
      </c>
      <c r="B225" s="4" t="s">
        <v>802</v>
      </c>
      <c r="C225" s="6" t="n">
        <v>1044</v>
      </c>
    </row>
    <row r="226" spans="1:8">
      <c r="A226" s="4" t="s">
        <v>805</v>
      </c>
      <c r="B226" s="4" t="s">
        <v>806</v>
      </c>
      <c r="C226" s="5" t="n">
        <v>-187</v>
      </c>
    </row>
    <row r="227" spans="1:8">
      <c r="A227" s="4" t="s">
        <v>811</v>
      </c>
      <c r="C227" s="4" t="s">
        <v>839</v>
      </c>
    </row>
    <row r="228" spans="1:8">
      <c r="A228" s="4" t="s">
        <v>808</v>
      </c>
      <c r="C228" s="4" t="s">
        <v>839</v>
      </c>
    </row>
    <row r="229" spans="1:8">
      <c r="A229" s="4" t="s">
        <v>855</v>
      </c>
    </row>
    <row r="230" spans="1:8">
      <c r="A230" s="3" t="s">
        <v>796</v>
      </c>
    </row>
    <row r="231" spans="1:8">
      <c r="A231" s="4" t="s">
        <v>813</v>
      </c>
      <c r="C231" s="4" t="s">
        <v>352</v>
      </c>
    </row>
    <row r="232" spans="1:8">
      <c r="A232" s="4" t="s">
        <v>856</v>
      </c>
    </row>
    <row r="233" spans="1:8">
      <c r="A233" s="3" t="s">
        <v>796</v>
      </c>
    </row>
    <row r="234" spans="1:8">
      <c r="A234" s="4" t="s">
        <v>813</v>
      </c>
      <c r="C234" s="4" t="s">
        <v>348</v>
      </c>
    </row>
    <row r="235" spans="1:8">
      <c r="A235" s="4" t="s">
        <v>857</v>
      </c>
    </row>
    <row r="236" spans="1:8">
      <c r="A236" s="3" t="s">
        <v>796</v>
      </c>
    </row>
    <row r="237" spans="1:8">
      <c r="A237" s="4" t="s">
        <v>797</v>
      </c>
      <c r="C237" s="5" t="n">
        <v>586</v>
      </c>
    </row>
    <row r="238" spans="1:8">
      <c r="A238" s="4" t="s">
        <v>798</v>
      </c>
      <c r="B238" s="4" t="s">
        <v>427</v>
      </c>
      <c r="C238" s="6" t="n">
        <v>200</v>
      </c>
    </row>
    <row r="239" spans="1:8">
      <c r="A239" s="4" t="s">
        <v>799</v>
      </c>
      <c r="B239" s="4" t="s">
        <v>427</v>
      </c>
      <c r="C239" s="6" t="n">
        <v>818</v>
      </c>
    </row>
    <row r="240" spans="1:8">
      <c r="A240" s="4" t="s">
        <v>801</v>
      </c>
      <c r="B240" s="4" t="s">
        <v>802</v>
      </c>
      <c r="C240" s="6" t="n">
        <v>200</v>
      </c>
    </row>
    <row r="241" spans="1:8">
      <c r="A241" s="4" t="s">
        <v>803</v>
      </c>
      <c r="B241" s="4" t="s">
        <v>802</v>
      </c>
      <c r="C241" s="6" t="n">
        <v>818</v>
      </c>
    </row>
    <row r="242" spans="1:8">
      <c r="A242" s="4" t="s">
        <v>804</v>
      </c>
      <c r="B242" s="4" t="s">
        <v>802</v>
      </c>
      <c r="C242" s="6" t="n">
        <v>1018</v>
      </c>
    </row>
    <row r="243" spans="1:8">
      <c r="A243" s="4" t="s">
        <v>805</v>
      </c>
      <c r="B243" s="4" t="s">
        <v>806</v>
      </c>
      <c r="C243" s="5" t="n">
        <v>-178</v>
      </c>
    </row>
    <row r="244" spans="1:8">
      <c r="A244" s="4" t="s">
        <v>811</v>
      </c>
      <c r="C244" s="4" t="s">
        <v>839</v>
      </c>
    </row>
    <row r="245" spans="1:8">
      <c r="A245" s="4" t="s">
        <v>808</v>
      </c>
      <c r="C245" s="4" t="s">
        <v>839</v>
      </c>
    </row>
    <row r="246" spans="1:8">
      <c r="A246" s="4" t="s">
        <v>858</v>
      </c>
    </row>
    <row r="247" spans="1:8">
      <c r="A247" s="3" t="s">
        <v>796</v>
      </c>
    </row>
    <row r="248" spans="1:8">
      <c r="A248" s="4" t="s">
        <v>813</v>
      </c>
      <c r="C248" s="4" t="s">
        <v>352</v>
      </c>
    </row>
    <row r="249" spans="1:8">
      <c r="A249" s="4" t="s">
        <v>859</v>
      </c>
    </row>
    <row r="250" spans="1:8">
      <c r="A250" s="3" t="s">
        <v>796</v>
      </c>
    </row>
    <row r="251" spans="1:8">
      <c r="A251" s="4" t="s">
        <v>813</v>
      </c>
      <c r="C251" s="4" t="s">
        <v>348</v>
      </c>
    </row>
    <row r="252" spans="1:8">
      <c r="A252" s="4" t="s">
        <v>860</v>
      </c>
    </row>
    <row r="253" spans="1:8">
      <c r="A253" s="3" t="s">
        <v>796</v>
      </c>
    </row>
    <row r="254" spans="1:8">
      <c r="A254" s="4" t="s">
        <v>797</v>
      </c>
      <c r="C254" s="5" t="n">
        <v>847</v>
      </c>
    </row>
    <row r="255" spans="1:8">
      <c r="A255" s="4" t="s">
        <v>798</v>
      </c>
      <c r="B255" s="4" t="s">
        <v>427</v>
      </c>
      <c r="C255" s="6" t="n">
        <v>324</v>
      </c>
    </row>
    <row r="256" spans="1:8">
      <c r="A256" s="4" t="s">
        <v>799</v>
      </c>
      <c r="B256" s="4" t="s">
        <v>427</v>
      </c>
      <c r="C256" s="6" t="n">
        <v>1178</v>
      </c>
    </row>
    <row r="257" spans="1:8">
      <c r="A257" s="4" t="s">
        <v>801</v>
      </c>
      <c r="B257" s="4" t="s">
        <v>802</v>
      </c>
      <c r="C257" s="6" t="n">
        <v>324</v>
      </c>
    </row>
    <row r="258" spans="1:8">
      <c r="A258" s="4" t="s">
        <v>803</v>
      </c>
      <c r="B258" s="4" t="s">
        <v>802</v>
      </c>
      <c r="C258" s="6" t="n">
        <v>1178</v>
      </c>
    </row>
    <row r="259" spans="1:8">
      <c r="A259" s="4" t="s">
        <v>804</v>
      </c>
      <c r="B259" s="4" t="s">
        <v>802</v>
      </c>
      <c r="C259" s="6" t="n">
        <v>1502</v>
      </c>
    </row>
    <row r="260" spans="1:8">
      <c r="A260" s="4" t="s">
        <v>805</v>
      </c>
      <c r="B260" s="4" t="s">
        <v>806</v>
      </c>
      <c r="C260" s="5" t="n">
        <v>-270</v>
      </c>
    </row>
    <row r="261" spans="1:8">
      <c r="A261" s="4" t="s">
        <v>811</v>
      </c>
      <c r="C261" s="4" t="s">
        <v>839</v>
      </c>
    </row>
    <row r="262" spans="1:8">
      <c r="A262" s="4" t="s">
        <v>808</v>
      </c>
      <c r="C262" s="4" t="s">
        <v>839</v>
      </c>
    </row>
    <row r="263" spans="1:8">
      <c r="A263" s="4" t="s">
        <v>861</v>
      </c>
    </row>
    <row r="264" spans="1:8">
      <c r="A264" s="3" t="s">
        <v>796</v>
      </c>
    </row>
    <row r="265" spans="1:8">
      <c r="A265" s="4" t="s">
        <v>813</v>
      </c>
      <c r="C265" s="4" t="s">
        <v>352</v>
      </c>
    </row>
    <row r="266" spans="1:8">
      <c r="A266" s="4" t="s">
        <v>862</v>
      </c>
    </row>
    <row r="267" spans="1:8">
      <c r="A267" s="3" t="s">
        <v>796</v>
      </c>
    </row>
    <row r="268" spans="1:8">
      <c r="A268" s="4" t="s">
        <v>813</v>
      </c>
      <c r="C268" s="4" t="s">
        <v>348</v>
      </c>
    </row>
    <row r="269" spans="1:8">
      <c r="A269" s="4" t="s">
        <v>863</v>
      </c>
    </row>
    <row r="270" spans="1:8">
      <c r="A270" s="3" t="s">
        <v>796</v>
      </c>
    </row>
    <row r="271" spans="1:8">
      <c r="A271" s="4" t="s">
        <v>797</v>
      </c>
      <c r="C271" s="5" t="n">
        <v>531</v>
      </c>
    </row>
    <row r="272" spans="1:8">
      <c r="A272" s="4" t="s">
        <v>798</v>
      </c>
      <c r="B272" s="4" t="s">
        <v>427</v>
      </c>
      <c r="C272" s="6" t="n">
        <v>119</v>
      </c>
    </row>
    <row r="273" spans="1:8">
      <c r="A273" s="4" t="s">
        <v>799</v>
      </c>
      <c r="B273" s="4" t="s">
        <v>427</v>
      </c>
      <c r="C273" s="6" t="n">
        <v>805</v>
      </c>
    </row>
    <row r="274" spans="1:8">
      <c r="A274" s="4" t="s">
        <v>801</v>
      </c>
      <c r="B274" s="4" t="s">
        <v>802</v>
      </c>
      <c r="C274" s="6" t="n">
        <v>119</v>
      </c>
    </row>
    <row r="275" spans="1:8">
      <c r="A275" s="4" t="s">
        <v>803</v>
      </c>
      <c r="B275" s="4" t="s">
        <v>802</v>
      </c>
      <c r="C275" s="6" t="n">
        <v>805</v>
      </c>
    </row>
    <row r="276" spans="1:8">
      <c r="A276" s="4" t="s">
        <v>804</v>
      </c>
      <c r="B276" s="4" t="s">
        <v>802</v>
      </c>
      <c r="C276" s="6" t="n">
        <v>924</v>
      </c>
    </row>
    <row r="277" spans="1:8">
      <c r="A277" s="4" t="s">
        <v>805</v>
      </c>
      <c r="B277" s="4" t="s">
        <v>806</v>
      </c>
      <c r="C277" s="5" t="n">
        <v>-180</v>
      </c>
    </row>
    <row r="278" spans="1:8">
      <c r="A278" s="4" t="s">
        <v>811</v>
      </c>
      <c r="C278" s="4" t="s">
        <v>839</v>
      </c>
    </row>
    <row r="279" spans="1:8">
      <c r="A279" s="4" t="s">
        <v>808</v>
      </c>
      <c r="C279" s="4" t="s">
        <v>839</v>
      </c>
    </row>
    <row r="280" spans="1:8">
      <c r="A280" s="4" t="s">
        <v>864</v>
      </c>
    </row>
    <row r="281" spans="1:8">
      <c r="A281" s="3" t="s">
        <v>796</v>
      </c>
    </row>
    <row r="282" spans="1:8">
      <c r="A282" s="4" t="s">
        <v>813</v>
      </c>
      <c r="C282" s="4" t="s">
        <v>352</v>
      </c>
    </row>
    <row r="283" spans="1:8">
      <c r="A283" s="4" t="s">
        <v>865</v>
      </c>
    </row>
    <row r="284" spans="1:8">
      <c r="A284" s="3" t="s">
        <v>796</v>
      </c>
    </row>
    <row r="285" spans="1:8">
      <c r="A285" s="4" t="s">
        <v>813</v>
      </c>
      <c r="C285" s="4" t="s">
        <v>348</v>
      </c>
    </row>
    <row r="286" spans="1:8">
      <c r="A286" s="4" t="s">
        <v>866</v>
      </c>
    </row>
    <row r="287" spans="1:8">
      <c r="A287" s="3" t="s">
        <v>796</v>
      </c>
    </row>
    <row r="288" spans="1:8">
      <c r="A288" s="4" t="s">
        <v>797</v>
      </c>
      <c r="C288" s="5" t="n">
        <v>692</v>
      </c>
    </row>
    <row r="289" spans="1:8">
      <c r="A289" s="4" t="s">
        <v>798</v>
      </c>
      <c r="B289" s="4" t="s">
        <v>427</v>
      </c>
      <c r="C289" s="6" t="n">
        <v>272</v>
      </c>
    </row>
    <row r="290" spans="1:8">
      <c r="A290" s="4" t="s">
        <v>799</v>
      </c>
      <c r="B290" s="4" t="s">
        <v>427</v>
      </c>
      <c r="C290" s="6" t="n">
        <v>939</v>
      </c>
    </row>
    <row r="291" spans="1:8">
      <c r="A291" s="4" t="s">
        <v>801</v>
      </c>
      <c r="B291" s="4" t="s">
        <v>802</v>
      </c>
      <c r="C291" s="6" t="n">
        <v>272</v>
      </c>
    </row>
    <row r="292" spans="1:8">
      <c r="A292" s="4" t="s">
        <v>803</v>
      </c>
      <c r="B292" s="4" t="s">
        <v>802</v>
      </c>
      <c r="C292" s="6" t="n">
        <v>939</v>
      </c>
    </row>
    <row r="293" spans="1:8">
      <c r="A293" s="4" t="s">
        <v>804</v>
      </c>
      <c r="B293" s="4" t="s">
        <v>802</v>
      </c>
      <c r="C293" s="6" t="n">
        <v>1211</v>
      </c>
    </row>
    <row r="294" spans="1:8">
      <c r="A294" s="4" t="s">
        <v>805</v>
      </c>
      <c r="B294" s="4" t="s">
        <v>806</v>
      </c>
      <c r="C294" s="5" t="n">
        <v>-216</v>
      </c>
    </row>
    <row r="295" spans="1:8">
      <c r="A295" s="4" t="s">
        <v>811</v>
      </c>
      <c r="C295" s="4" t="s">
        <v>839</v>
      </c>
    </row>
    <row r="296" spans="1:8">
      <c r="A296" s="4" t="s">
        <v>808</v>
      </c>
      <c r="C296" s="4" t="s">
        <v>839</v>
      </c>
    </row>
    <row r="297" spans="1:8">
      <c r="A297" s="4" t="s">
        <v>867</v>
      </c>
    </row>
    <row r="298" spans="1:8">
      <c r="A298" s="3" t="s">
        <v>796</v>
      </c>
    </row>
    <row r="299" spans="1:8">
      <c r="A299" s="4" t="s">
        <v>813</v>
      </c>
      <c r="C299" s="4" t="s">
        <v>352</v>
      </c>
    </row>
    <row r="300" spans="1:8">
      <c r="A300" s="4" t="s">
        <v>868</v>
      </c>
    </row>
    <row r="301" spans="1:8">
      <c r="A301" s="3" t="s">
        <v>796</v>
      </c>
    </row>
    <row r="302" spans="1:8">
      <c r="A302" s="4" t="s">
        <v>813</v>
      </c>
      <c r="C302" s="4" t="s">
        <v>348</v>
      </c>
    </row>
    <row r="303" spans="1:8">
      <c r="A303" s="4" t="s">
        <v>869</v>
      </c>
    </row>
    <row r="304" spans="1:8">
      <c r="A304" s="3" t="s">
        <v>796</v>
      </c>
    </row>
    <row r="305" spans="1:8">
      <c r="A305" s="4" t="s">
        <v>797</v>
      </c>
      <c r="C305" s="5" t="n">
        <v>621</v>
      </c>
    </row>
    <row r="306" spans="1:8">
      <c r="A306" s="4" t="s">
        <v>798</v>
      </c>
      <c r="B306" s="4" t="s">
        <v>427</v>
      </c>
      <c r="C306" s="6" t="n">
        <v>100</v>
      </c>
    </row>
    <row r="307" spans="1:8">
      <c r="A307" s="4" t="s">
        <v>799</v>
      </c>
      <c r="B307" s="4" t="s">
        <v>427</v>
      </c>
      <c r="C307" s="6" t="n">
        <v>986</v>
      </c>
    </row>
    <row r="308" spans="1:8">
      <c r="A308" s="4" t="s">
        <v>801</v>
      </c>
      <c r="B308" s="4" t="s">
        <v>802</v>
      </c>
      <c r="C308" s="6" t="n">
        <v>100</v>
      </c>
    </row>
    <row r="309" spans="1:8">
      <c r="A309" s="4" t="s">
        <v>803</v>
      </c>
      <c r="B309" s="4" t="s">
        <v>802</v>
      </c>
      <c r="C309" s="6" t="n">
        <v>986</v>
      </c>
    </row>
    <row r="310" spans="1:8">
      <c r="A310" s="4" t="s">
        <v>804</v>
      </c>
      <c r="B310" s="4" t="s">
        <v>802</v>
      </c>
      <c r="C310" s="6" t="n">
        <v>1086</v>
      </c>
    </row>
    <row r="311" spans="1:8">
      <c r="A311" s="4" t="s">
        <v>805</v>
      </c>
      <c r="B311" s="4" t="s">
        <v>806</v>
      </c>
      <c r="C311" s="5" t="n">
        <v>-220</v>
      </c>
    </row>
    <row r="312" spans="1:8">
      <c r="A312" s="4" t="s">
        <v>811</v>
      </c>
      <c r="C312" s="4" t="s">
        <v>839</v>
      </c>
    </row>
    <row r="313" spans="1:8">
      <c r="A313" s="4" t="s">
        <v>808</v>
      </c>
      <c r="C313" s="4" t="s">
        <v>839</v>
      </c>
    </row>
    <row r="314" spans="1:8">
      <c r="A314" s="4" t="s">
        <v>870</v>
      </c>
    </row>
    <row r="315" spans="1:8">
      <c r="A315" s="3" t="s">
        <v>796</v>
      </c>
    </row>
    <row r="316" spans="1:8">
      <c r="A316" s="4" t="s">
        <v>813</v>
      </c>
      <c r="C316" s="4" t="s">
        <v>352</v>
      </c>
    </row>
    <row r="317" spans="1:8">
      <c r="A317" s="4" t="s">
        <v>871</v>
      </c>
    </row>
    <row r="318" spans="1:8">
      <c r="A318" s="3" t="s">
        <v>796</v>
      </c>
    </row>
    <row r="319" spans="1:8">
      <c r="A319" s="4" t="s">
        <v>813</v>
      </c>
      <c r="C319" s="4" t="s">
        <v>348</v>
      </c>
    </row>
    <row r="320" spans="1:8">
      <c r="A320" s="4" t="s">
        <v>872</v>
      </c>
    </row>
    <row r="321" spans="1:8">
      <c r="A321" s="3" t="s">
        <v>796</v>
      </c>
    </row>
    <row r="322" spans="1:8">
      <c r="A322" s="4" t="s">
        <v>797</v>
      </c>
      <c r="C322" s="5" t="n">
        <v>681</v>
      </c>
    </row>
    <row r="323" spans="1:8">
      <c r="A323" s="4" t="s">
        <v>798</v>
      </c>
      <c r="B323" s="4" t="s">
        <v>427</v>
      </c>
      <c r="C323" s="6" t="n">
        <v>248</v>
      </c>
    </row>
    <row r="324" spans="1:8">
      <c r="A324" s="4" t="s">
        <v>799</v>
      </c>
      <c r="B324" s="4" t="s">
        <v>427</v>
      </c>
      <c r="C324" s="6" t="n">
        <v>943</v>
      </c>
    </row>
    <row r="325" spans="1:8">
      <c r="A325" s="4" t="s">
        <v>801</v>
      </c>
      <c r="B325" s="4" t="s">
        <v>802</v>
      </c>
      <c r="C325" s="6" t="n">
        <v>248</v>
      </c>
    </row>
    <row r="326" spans="1:8">
      <c r="A326" s="4" t="s">
        <v>803</v>
      </c>
      <c r="B326" s="4" t="s">
        <v>802</v>
      </c>
      <c r="C326" s="6" t="n">
        <v>943</v>
      </c>
    </row>
    <row r="327" spans="1:8">
      <c r="A327" s="4" t="s">
        <v>804</v>
      </c>
      <c r="B327" s="4" t="s">
        <v>802</v>
      </c>
      <c r="C327" s="6" t="n">
        <v>1191</v>
      </c>
    </row>
    <row r="328" spans="1:8">
      <c r="A328" s="4" t="s">
        <v>805</v>
      </c>
      <c r="B328" s="4" t="s">
        <v>806</v>
      </c>
      <c r="C328" s="5" t="n">
        <v>-211</v>
      </c>
    </row>
    <row r="329" spans="1:8">
      <c r="A329" s="4" t="s">
        <v>811</v>
      </c>
      <c r="C329" s="4" t="s">
        <v>839</v>
      </c>
    </row>
    <row r="330" spans="1:8">
      <c r="A330" s="4" t="s">
        <v>808</v>
      </c>
      <c r="C330" s="4" t="s">
        <v>839</v>
      </c>
    </row>
    <row r="331" spans="1:8">
      <c r="A331" s="4" t="s">
        <v>873</v>
      </c>
    </row>
    <row r="332" spans="1:8">
      <c r="A332" s="3" t="s">
        <v>796</v>
      </c>
    </row>
    <row r="333" spans="1:8">
      <c r="A333" s="4" t="s">
        <v>813</v>
      </c>
      <c r="C333" s="4" t="s">
        <v>352</v>
      </c>
    </row>
    <row r="334" spans="1:8">
      <c r="A334" s="4" t="s">
        <v>874</v>
      </c>
    </row>
    <row r="335" spans="1:8">
      <c r="A335" s="3" t="s">
        <v>796</v>
      </c>
    </row>
    <row r="336" spans="1:8">
      <c r="A336" s="4" t="s">
        <v>813</v>
      </c>
      <c r="C336" s="4" t="s">
        <v>348</v>
      </c>
    </row>
    <row r="337" spans="1:8">
      <c r="A337" s="4" t="s">
        <v>875</v>
      </c>
    </row>
    <row r="338" spans="1:8">
      <c r="A338" s="3" t="s">
        <v>796</v>
      </c>
    </row>
    <row r="339" spans="1:8">
      <c r="A339" s="4" t="s">
        <v>797</v>
      </c>
      <c r="C339" s="5" t="n">
        <v>6126</v>
      </c>
    </row>
    <row r="340" spans="1:8">
      <c r="A340" s="4" t="s">
        <v>798</v>
      </c>
      <c r="B340" s="4" t="s">
        <v>427</v>
      </c>
      <c r="C340" s="6" t="n">
        <v>2411</v>
      </c>
    </row>
    <row r="341" spans="1:8">
      <c r="A341" s="4" t="s">
        <v>799</v>
      </c>
      <c r="B341" s="4" t="s">
        <v>427</v>
      </c>
      <c r="C341" s="6" t="n">
        <v>8393</v>
      </c>
    </row>
    <row r="342" spans="1:8">
      <c r="A342" s="4" t="s">
        <v>800</v>
      </c>
      <c r="B342" s="4" t="s">
        <v>433</v>
      </c>
      <c r="C342" s="6" t="n">
        <v>8</v>
      </c>
    </row>
    <row r="343" spans="1:8">
      <c r="A343" s="4" t="s">
        <v>801</v>
      </c>
      <c r="B343" s="4" t="s">
        <v>802</v>
      </c>
      <c r="C343" s="6" t="n">
        <v>2411</v>
      </c>
    </row>
    <row r="344" spans="1:8">
      <c r="A344" s="4" t="s">
        <v>803</v>
      </c>
      <c r="B344" s="4" t="s">
        <v>802</v>
      </c>
      <c r="C344" s="6" t="n">
        <v>8401</v>
      </c>
    </row>
    <row r="345" spans="1:8">
      <c r="A345" s="4" t="s">
        <v>804</v>
      </c>
      <c r="B345" s="4" t="s">
        <v>802</v>
      </c>
      <c r="C345" s="6" t="n">
        <v>10812</v>
      </c>
    </row>
    <row r="346" spans="1:8">
      <c r="A346" s="4" t="s">
        <v>805</v>
      </c>
      <c r="B346" s="4" t="s">
        <v>806</v>
      </c>
      <c r="C346" s="5" t="n">
        <v>-1221</v>
      </c>
    </row>
    <row r="347" spans="1:8">
      <c r="A347" s="4" t="s">
        <v>811</v>
      </c>
      <c r="C347" s="4" t="s">
        <v>876</v>
      </c>
    </row>
    <row r="348" spans="1:8">
      <c r="A348" s="4" t="s">
        <v>808</v>
      </c>
      <c r="C348" s="4" t="s">
        <v>809</v>
      </c>
    </row>
    <row r="349" spans="1:8">
      <c r="A349" s="4" t="s">
        <v>877</v>
      </c>
    </row>
    <row r="350" spans="1:8">
      <c r="A350" s="3" t="s">
        <v>796</v>
      </c>
    </row>
    <row r="351" spans="1:8">
      <c r="A351" s="4" t="s">
        <v>813</v>
      </c>
      <c r="C351" s="4" t="s">
        <v>352</v>
      </c>
    </row>
    <row r="352" spans="1:8">
      <c r="A352" s="4" t="s">
        <v>878</v>
      </c>
    </row>
    <row r="353" spans="1:8">
      <c r="A353" s="3" t="s">
        <v>796</v>
      </c>
    </row>
    <row r="354" spans="1:8">
      <c r="A354" s="4" t="s">
        <v>813</v>
      </c>
      <c r="C354" s="4" t="s">
        <v>348</v>
      </c>
    </row>
    <row r="355" spans="1:8">
      <c r="A355" s="4" t="s">
        <v>879</v>
      </c>
    </row>
    <row r="356" spans="1:8">
      <c r="A356" s="3" t="s">
        <v>796</v>
      </c>
    </row>
    <row r="357" spans="1:8">
      <c r="A357" s="4" t="s">
        <v>797</v>
      </c>
      <c r="C357" s="5" t="n">
        <v>13453</v>
      </c>
    </row>
    <row r="358" spans="1:8">
      <c r="A358" s="4" t="s">
        <v>798</v>
      </c>
      <c r="B358" s="4" t="s">
        <v>427</v>
      </c>
      <c r="C358" s="6" t="n">
        <v>6069</v>
      </c>
    </row>
    <row r="359" spans="1:8">
      <c r="A359" s="4" t="s">
        <v>799</v>
      </c>
      <c r="B359" s="4" t="s">
        <v>427</v>
      </c>
      <c r="C359" s="6" t="n">
        <v>22637</v>
      </c>
    </row>
    <row r="360" spans="1:8">
      <c r="A360" s="4" t="s">
        <v>800</v>
      </c>
      <c r="B360" s="4" t="s">
        <v>433</v>
      </c>
      <c r="C360" s="6" t="n">
        <v>187</v>
      </c>
    </row>
    <row r="361" spans="1:8">
      <c r="A361" s="4" t="s">
        <v>801</v>
      </c>
      <c r="B361" s="4" t="s">
        <v>802</v>
      </c>
      <c r="C361" s="6" t="n">
        <v>6069</v>
      </c>
    </row>
    <row r="362" spans="1:8">
      <c r="A362" s="4" t="s">
        <v>803</v>
      </c>
      <c r="B362" s="4" t="s">
        <v>802</v>
      </c>
      <c r="C362" s="6" t="n">
        <v>22824</v>
      </c>
    </row>
    <row r="363" spans="1:8">
      <c r="A363" s="4" t="s">
        <v>804</v>
      </c>
      <c r="B363" s="4" t="s">
        <v>802</v>
      </c>
      <c r="C363" s="6" t="n">
        <v>28893</v>
      </c>
    </row>
    <row r="364" spans="1:8">
      <c r="A364" s="4" t="s">
        <v>805</v>
      </c>
      <c r="B364" s="4" t="s">
        <v>806</v>
      </c>
      <c r="C364" s="5" t="n">
        <v>-3081</v>
      </c>
    </row>
    <row r="365" spans="1:8">
      <c r="A365" s="4" t="s">
        <v>811</v>
      </c>
      <c r="C365" s="4" t="s">
        <v>876</v>
      </c>
    </row>
    <row r="366" spans="1:8">
      <c r="A366" s="4" t="s">
        <v>808</v>
      </c>
      <c r="C366" s="4" t="s">
        <v>809</v>
      </c>
    </row>
    <row r="367" spans="1:8">
      <c r="A367" s="4" t="s">
        <v>880</v>
      </c>
    </row>
    <row r="368" spans="1:8">
      <c r="A368" s="3" t="s">
        <v>796</v>
      </c>
    </row>
    <row r="369" spans="1:8">
      <c r="A369" s="4" t="s">
        <v>813</v>
      </c>
      <c r="C369" s="4" t="s">
        <v>352</v>
      </c>
    </row>
    <row r="370" spans="1:8">
      <c r="A370" s="4" t="s">
        <v>881</v>
      </c>
    </row>
    <row r="371" spans="1:8">
      <c r="A371" s="3" t="s">
        <v>796</v>
      </c>
    </row>
    <row r="372" spans="1:8">
      <c r="A372" s="4" t="s">
        <v>813</v>
      </c>
      <c r="C372" s="4" t="s">
        <v>348</v>
      </c>
    </row>
    <row r="373" spans="1:8">
      <c r="A373" s="4" t="s">
        <v>882</v>
      </c>
    </row>
    <row r="374" spans="1:8">
      <c r="A374" s="3" t="s">
        <v>796</v>
      </c>
    </row>
    <row r="375" spans="1:8">
      <c r="A375" s="4" t="s">
        <v>798</v>
      </c>
      <c r="B375" s="4" t="s">
        <v>427</v>
      </c>
      <c r="C375" s="5" t="n">
        <v>3518</v>
      </c>
    </row>
    <row r="376" spans="1:8">
      <c r="A376" s="4" t="s">
        <v>799</v>
      </c>
      <c r="B376" s="4" t="s">
        <v>427</v>
      </c>
      <c r="C376" s="6" t="n">
        <v>12681</v>
      </c>
    </row>
    <row r="377" spans="1:8">
      <c r="A377" s="4" t="s">
        <v>800</v>
      </c>
      <c r="B377" s="4" t="s">
        <v>433</v>
      </c>
      <c r="C377" s="6" t="n">
        <v>753</v>
      </c>
    </row>
    <row r="378" spans="1:8">
      <c r="A378" s="4" t="s">
        <v>801</v>
      </c>
      <c r="B378" s="4" t="s">
        <v>802</v>
      </c>
      <c r="C378" s="6" t="n">
        <v>3518</v>
      </c>
    </row>
    <row r="379" spans="1:8">
      <c r="A379" s="4" t="s">
        <v>803</v>
      </c>
      <c r="B379" s="4" t="s">
        <v>802</v>
      </c>
      <c r="C379" s="6" t="n">
        <v>13434</v>
      </c>
    </row>
    <row r="380" spans="1:8">
      <c r="A380" s="4" t="s">
        <v>804</v>
      </c>
      <c r="B380" s="4" t="s">
        <v>802</v>
      </c>
      <c r="C380" s="6" t="n">
        <v>16952</v>
      </c>
    </row>
    <row r="381" spans="1:8">
      <c r="A381" s="4" t="s">
        <v>805</v>
      </c>
      <c r="B381" s="4" t="s">
        <v>806</v>
      </c>
      <c r="C381" s="5" t="n">
        <v>-2220</v>
      </c>
    </row>
    <row r="382" spans="1:8">
      <c r="A382" s="4" t="s">
        <v>811</v>
      </c>
      <c r="C382" s="4" t="s">
        <v>876</v>
      </c>
    </row>
    <row r="383" spans="1:8">
      <c r="A383" s="4" t="s">
        <v>808</v>
      </c>
      <c r="C383" s="4" t="s">
        <v>812</v>
      </c>
    </row>
    <row r="384" spans="1:8">
      <c r="A384" s="4" t="s">
        <v>883</v>
      </c>
    </row>
    <row r="385" spans="1:8">
      <c r="A385" s="3" t="s">
        <v>796</v>
      </c>
    </row>
    <row r="386" spans="1:8">
      <c r="A386" s="4" t="s">
        <v>813</v>
      </c>
      <c r="C386" s="4" t="s">
        <v>352</v>
      </c>
    </row>
    <row r="387" spans="1:8">
      <c r="A387" s="4" t="s">
        <v>884</v>
      </c>
    </row>
    <row r="388" spans="1:8">
      <c r="A388" s="3" t="s">
        <v>796</v>
      </c>
    </row>
    <row r="389" spans="1:8">
      <c r="A389" s="4" t="s">
        <v>813</v>
      </c>
      <c r="C389" s="4" t="s">
        <v>348</v>
      </c>
    </row>
    <row r="390" spans="1:8">
      <c r="A390" s="4" t="s">
        <v>885</v>
      </c>
    </row>
    <row r="391" spans="1:8">
      <c r="A391" s="3" t="s">
        <v>796</v>
      </c>
    </row>
    <row r="392" spans="1:8">
      <c r="A392" s="4" t="s">
        <v>798</v>
      </c>
      <c r="B392" s="4" t="s">
        <v>427</v>
      </c>
      <c r="C392" s="5" t="n">
        <v>6618</v>
      </c>
    </row>
    <row r="393" spans="1:8">
      <c r="A393" s="4" t="s">
        <v>799</v>
      </c>
      <c r="B393" s="4" t="s">
        <v>427</v>
      </c>
      <c r="C393" s="6" t="n">
        <v>3315</v>
      </c>
    </row>
    <row r="394" spans="1:8">
      <c r="A394" s="4" t="s">
        <v>801</v>
      </c>
      <c r="B394" s="4" t="s">
        <v>802</v>
      </c>
      <c r="C394" s="6" t="n">
        <v>6618</v>
      </c>
    </row>
    <row r="395" spans="1:8">
      <c r="A395" s="4" t="s">
        <v>803</v>
      </c>
      <c r="B395" s="4" t="s">
        <v>802</v>
      </c>
      <c r="C395" s="6" t="n">
        <v>3315</v>
      </c>
    </row>
    <row r="396" spans="1:8">
      <c r="A396" s="4" t="s">
        <v>804</v>
      </c>
      <c r="B396" s="4" t="s">
        <v>802</v>
      </c>
      <c r="C396" s="6" t="n">
        <v>9933</v>
      </c>
    </row>
    <row r="397" spans="1:8">
      <c r="A397" s="4" t="s">
        <v>805</v>
      </c>
      <c r="B397" s="4" t="s">
        <v>806</v>
      </c>
      <c r="C397" s="5" t="n">
        <v>-571</v>
      </c>
    </row>
    <row r="398" spans="1:8">
      <c r="A398" s="4" t="s">
        <v>811</v>
      </c>
      <c r="C398" s="4" t="s">
        <v>835</v>
      </c>
    </row>
    <row r="399" spans="1:8">
      <c r="A399" s="4" t="s">
        <v>808</v>
      </c>
      <c r="C399" s="4" t="s">
        <v>809</v>
      </c>
    </row>
    <row r="400" spans="1:8">
      <c r="A400" s="4" t="s">
        <v>886</v>
      </c>
    </row>
    <row r="401" spans="1:8">
      <c r="A401" s="3" t="s">
        <v>796</v>
      </c>
    </row>
    <row r="402" spans="1:8">
      <c r="A402" s="4" t="s">
        <v>813</v>
      </c>
      <c r="C402" s="4" t="s">
        <v>352</v>
      </c>
    </row>
    <row r="403" spans="1:8">
      <c r="A403" s="4" t="s">
        <v>887</v>
      </c>
    </row>
    <row r="404" spans="1:8">
      <c r="A404" s="3" t="s">
        <v>796</v>
      </c>
    </row>
    <row r="405" spans="1:8">
      <c r="A405" s="4" t="s">
        <v>813</v>
      </c>
      <c r="C405" s="4" t="s">
        <v>348</v>
      </c>
    </row>
    <row r="406" spans="1:8">
      <c r="A406" s="4" t="s">
        <v>888</v>
      </c>
    </row>
    <row r="407" spans="1:8">
      <c r="A407" s="3" t="s">
        <v>796</v>
      </c>
    </row>
    <row r="408" spans="1:8">
      <c r="A408" s="4" t="s">
        <v>797</v>
      </c>
      <c r="C408" s="5" t="n">
        <v>13100</v>
      </c>
    </row>
    <row r="409" spans="1:8">
      <c r="A409" s="4" t="s">
        <v>798</v>
      </c>
      <c r="B409" s="4" t="s">
        <v>427</v>
      </c>
      <c r="C409" s="6" t="n">
        <v>7218</v>
      </c>
    </row>
    <row r="410" spans="1:8">
      <c r="A410" s="4" t="s">
        <v>799</v>
      </c>
      <c r="B410" s="4" t="s">
        <v>427</v>
      </c>
      <c r="C410" s="6" t="n">
        <v>17846</v>
      </c>
    </row>
    <row r="411" spans="1:8">
      <c r="A411" s="4" t="s">
        <v>800</v>
      </c>
      <c r="B411" s="4" t="s">
        <v>433</v>
      </c>
      <c r="C411" s="6" t="n">
        <v>456</v>
      </c>
    </row>
    <row r="412" spans="1:8">
      <c r="A412" s="4" t="s">
        <v>801</v>
      </c>
      <c r="B412" s="4" t="s">
        <v>802</v>
      </c>
      <c r="C412" s="6" t="n">
        <v>7218</v>
      </c>
    </row>
    <row r="413" spans="1:8">
      <c r="A413" s="4" t="s">
        <v>803</v>
      </c>
      <c r="B413" s="4" t="s">
        <v>802</v>
      </c>
      <c r="C413" s="6" t="n">
        <v>18302</v>
      </c>
    </row>
    <row r="414" spans="1:8">
      <c r="A414" s="4" t="s">
        <v>804</v>
      </c>
      <c r="B414" s="4" t="s">
        <v>802</v>
      </c>
      <c r="C414" s="6" t="n">
        <v>25520</v>
      </c>
    </row>
    <row r="415" spans="1:8">
      <c r="A415" s="4" t="s">
        <v>805</v>
      </c>
      <c r="B415" s="4" t="s">
        <v>806</v>
      </c>
      <c r="C415" s="5" t="n">
        <v>-2449</v>
      </c>
    </row>
    <row r="416" spans="1:8">
      <c r="A416" s="4" t="s">
        <v>811</v>
      </c>
      <c r="C416" s="4" t="s">
        <v>889</v>
      </c>
    </row>
    <row r="417" spans="1:8">
      <c r="A417" s="4" t="s">
        <v>808</v>
      </c>
      <c r="C417" s="4" t="s">
        <v>809</v>
      </c>
    </row>
    <row r="418" spans="1:8">
      <c r="A418" s="4" t="s">
        <v>890</v>
      </c>
    </row>
    <row r="419" spans="1:8">
      <c r="A419" s="3" t="s">
        <v>796</v>
      </c>
    </row>
    <row r="420" spans="1:8">
      <c r="A420" s="4" t="s">
        <v>813</v>
      </c>
      <c r="C420" s="4" t="s">
        <v>350</v>
      </c>
    </row>
    <row r="421" spans="1:8">
      <c r="A421" s="4" t="s">
        <v>891</v>
      </c>
    </row>
    <row r="422" spans="1:8">
      <c r="A422" s="3" t="s">
        <v>796</v>
      </c>
    </row>
    <row r="423" spans="1:8">
      <c r="A423" s="4" t="s">
        <v>813</v>
      </c>
      <c r="C423" s="4" t="s">
        <v>348</v>
      </c>
    </row>
    <row r="424" spans="1:8">
      <c r="A424" s="4" t="s">
        <v>892</v>
      </c>
    </row>
    <row r="425" spans="1:8">
      <c r="A425" s="3" t="s">
        <v>796</v>
      </c>
    </row>
    <row r="426" spans="1:8">
      <c r="A426" s="4" t="s">
        <v>798</v>
      </c>
      <c r="B426" s="4" t="s">
        <v>427</v>
      </c>
      <c r="C426" s="5" t="n">
        <v>6500</v>
      </c>
    </row>
    <row r="427" spans="1:8">
      <c r="A427" s="4" t="s">
        <v>799</v>
      </c>
      <c r="B427" s="4" t="s">
        <v>427</v>
      </c>
      <c r="C427" s="6" t="n">
        <v>19403</v>
      </c>
    </row>
    <row r="428" spans="1:8">
      <c r="A428" s="4" t="s">
        <v>800</v>
      </c>
      <c r="B428" s="4" t="s">
        <v>433</v>
      </c>
      <c r="C428" s="6" t="n">
        <v>1780</v>
      </c>
    </row>
    <row r="429" spans="1:8">
      <c r="A429" s="4" t="s">
        <v>801</v>
      </c>
      <c r="B429" s="4" t="s">
        <v>802</v>
      </c>
      <c r="C429" s="6" t="n">
        <v>6500</v>
      </c>
    </row>
    <row r="430" spans="1:8">
      <c r="A430" s="4" t="s">
        <v>803</v>
      </c>
      <c r="B430" s="4" t="s">
        <v>802</v>
      </c>
      <c r="C430" s="6" t="n">
        <v>21183</v>
      </c>
    </row>
    <row r="431" spans="1:8">
      <c r="A431" s="4" t="s">
        <v>804</v>
      </c>
      <c r="B431" s="4" t="s">
        <v>802</v>
      </c>
      <c r="C431" s="6" t="n">
        <v>27683</v>
      </c>
    </row>
    <row r="432" spans="1:8">
      <c r="A432" s="4" t="s">
        <v>805</v>
      </c>
      <c r="B432" s="4" t="s">
        <v>806</v>
      </c>
      <c r="C432" s="5" t="n">
        <v>-3969</v>
      </c>
    </row>
    <row r="433" spans="1:8">
      <c r="A433" s="4" t="s">
        <v>808</v>
      </c>
      <c r="C433" s="4" t="s">
        <v>812</v>
      </c>
    </row>
    <row r="434" spans="1:8">
      <c r="A434" s="4" t="s">
        <v>893</v>
      </c>
    </row>
    <row r="435" spans="1:8">
      <c r="A435" s="3" t="s">
        <v>796</v>
      </c>
    </row>
    <row r="436" spans="1:8">
      <c r="A436" s="4" t="s">
        <v>811</v>
      </c>
      <c r="C436" s="4" t="s">
        <v>894</v>
      </c>
    </row>
    <row r="437" spans="1:8">
      <c r="A437" s="4" t="s">
        <v>813</v>
      </c>
      <c r="C437" s="4" t="s">
        <v>352</v>
      </c>
    </row>
    <row r="438" spans="1:8">
      <c r="A438" s="4" t="s">
        <v>895</v>
      </c>
    </row>
    <row r="439" spans="1:8">
      <c r="A439" s="3" t="s">
        <v>796</v>
      </c>
    </row>
    <row r="440" spans="1:8">
      <c r="A440" s="4" t="s">
        <v>811</v>
      </c>
      <c r="C440" s="4" t="s">
        <v>876</v>
      </c>
    </row>
    <row r="441" spans="1:8">
      <c r="A441" s="4" t="s">
        <v>813</v>
      </c>
      <c r="C441" s="4" t="s">
        <v>348</v>
      </c>
    </row>
    <row r="442" spans="1:8">
      <c r="A442" s="4" t="s">
        <v>896</v>
      </c>
    </row>
    <row r="443" spans="1:8">
      <c r="A443" s="3" t="s">
        <v>796</v>
      </c>
    </row>
    <row r="444" spans="1:8">
      <c r="A444" s="4" t="s">
        <v>797</v>
      </c>
      <c r="C444" s="5" t="n">
        <v>6600</v>
      </c>
    </row>
    <row r="445" spans="1:8">
      <c r="A445" s="4" t="s">
        <v>798</v>
      </c>
      <c r="B445" s="4" t="s">
        <v>427</v>
      </c>
      <c r="C445" s="6" t="n">
        <v>2186</v>
      </c>
    </row>
    <row r="446" spans="1:8">
      <c r="A446" s="4" t="s">
        <v>799</v>
      </c>
      <c r="B446" s="4" t="s">
        <v>427</v>
      </c>
      <c r="C446" s="6" t="n">
        <v>9330</v>
      </c>
    </row>
    <row r="447" spans="1:8">
      <c r="A447" s="4" t="s">
        <v>800</v>
      </c>
      <c r="B447" s="4" t="s">
        <v>433</v>
      </c>
      <c r="C447" s="6" t="n">
        <v>136</v>
      </c>
    </row>
    <row r="448" spans="1:8">
      <c r="A448" s="4" t="s">
        <v>801</v>
      </c>
      <c r="B448" s="4" t="s">
        <v>802</v>
      </c>
      <c r="C448" s="6" t="n">
        <v>2186</v>
      </c>
    </row>
    <row r="449" spans="1:8">
      <c r="A449" s="4" t="s">
        <v>803</v>
      </c>
      <c r="B449" s="4" t="s">
        <v>802</v>
      </c>
      <c r="C449" s="6" t="n">
        <v>9466</v>
      </c>
    </row>
    <row r="450" spans="1:8">
      <c r="A450" s="4" t="s">
        <v>804</v>
      </c>
      <c r="B450" s="4" t="s">
        <v>802</v>
      </c>
      <c r="C450" s="6" t="n">
        <v>11652</v>
      </c>
    </row>
    <row r="451" spans="1:8">
      <c r="A451" s="4" t="s">
        <v>805</v>
      </c>
      <c r="B451" s="4" t="s">
        <v>806</v>
      </c>
      <c r="C451" s="5" t="n">
        <v>-1495</v>
      </c>
    </row>
    <row r="452" spans="1:8">
      <c r="A452" s="4" t="s">
        <v>811</v>
      </c>
      <c r="C452" s="4" t="s">
        <v>876</v>
      </c>
    </row>
    <row r="453" spans="1:8">
      <c r="A453" s="4" t="s">
        <v>808</v>
      </c>
      <c r="C453" s="4" t="s">
        <v>812</v>
      </c>
    </row>
    <row r="454" spans="1:8">
      <c r="A454" s="4" t="s">
        <v>897</v>
      </c>
    </row>
    <row r="455" spans="1:8">
      <c r="A455" s="3" t="s">
        <v>796</v>
      </c>
    </row>
    <row r="456" spans="1:8">
      <c r="A456" s="4" t="s">
        <v>813</v>
      </c>
      <c r="C456" s="4" t="s">
        <v>352</v>
      </c>
    </row>
    <row r="457" spans="1:8">
      <c r="A457" s="4" t="s">
        <v>898</v>
      </c>
    </row>
    <row r="458" spans="1:8">
      <c r="A458" s="3" t="s">
        <v>796</v>
      </c>
    </row>
    <row r="459" spans="1:8">
      <c r="A459" s="4" t="s">
        <v>813</v>
      </c>
      <c r="C459" s="4" t="s">
        <v>348</v>
      </c>
    </row>
    <row r="460" spans="1:8">
      <c r="A460" s="4" t="s">
        <v>899</v>
      </c>
    </row>
    <row r="461" spans="1:8">
      <c r="A461" s="3" t="s">
        <v>796</v>
      </c>
    </row>
    <row r="462" spans="1:8">
      <c r="A462" s="4" t="s">
        <v>797</v>
      </c>
      <c r="C462" s="5" t="n">
        <v>4460</v>
      </c>
    </row>
    <row r="463" spans="1:8">
      <c r="A463" s="4" t="s">
        <v>798</v>
      </c>
      <c r="B463" s="4" t="s">
        <v>427</v>
      </c>
      <c r="C463" s="6" t="n">
        <v>2028</v>
      </c>
    </row>
    <row r="464" spans="1:8">
      <c r="A464" s="4" t="s">
        <v>799</v>
      </c>
      <c r="B464" s="4" t="s">
        <v>427</v>
      </c>
      <c r="C464" s="6" t="n">
        <v>5538</v>
      </c>
    </row>
    <row r="465" spans="1:8">
      <c r="A465" s="4" t="s">
        <v>800</v>
      </c>
      <c r="B465" s="4" t="s">
        <v>433</v>
      </c>
      <c r="C465" s="6" t="n">
        <v>322</v>
      </c>
    </row>
    <row r="466" spans="1:8">
      <c r="A466" s="4" t="s">
        <v>801</v>
      </c>
      <c r="B466" s="4" t="s">
        <v>802</v>
      </c>
      <c r="C466" s="6" t="n">
        <v>2028</v>
      </c>
    </row>
    <row r="467" spans="1:8">
      <c r="A467" s="4" t="s">
        <v>803</v>
      </c>
      <c r="B467" s="4" t="s">
        <v>802</v>
      </c>
      <c r="C467" s="6" t="n">
        <v>5860</v>
      </c>
    </row>
    <row r="468" spans="1:8">
      <c r="A468" s="4" t="s">
        <v>804</v>
      </c>
      <c r="B468" s="4" t="s">
        <v>802</v>
      </c>
      <c r="C468" s="6" t="n">
        <v>7888</v>
      </c>
    </row>
    <row r="469" spans="1:8">
      <c r="A469" s="4" t="s">
        <v>805</v>
      </c>
      <c r="B469" s="4" t="s">
        <v>806</v>
      </c>
      <c r="C469" s="5" t="n">
        <v>-889</v>
      </c>
    </row>
    <row r="470" spans="1:8">
      <c r="A470" s="4" t="s">
        <v>811</v>
      </c>
      <c r="C470" s="4" t="s">
        <v>900</v>
      </c>
    </row>
    <row r="471" spans="1:8">
      <c r="A471" s="4" t="s">
        <v>808</v>
      </c>
      <c r="C471" s="4" t="s">
        <v>812</v>
      </c>
    </row>
    <row r="472" spans="1:8">
      <c r="A472" s="4" t="s">
        <v>901</v>
      </c>
    </row>
    <row r="473" spans="1:8">
      <c r="A473" s="3" t="s">
        <v>796</v>
      </c>
    </row>
    <row r="474" spans="1:8">
      <c r="A474" s="4" t="s">
        <v>813</v>
      </c>
      <c r="C474" s="4" t="s">
        <v>352</v>
      </c>
    </row>
    <row r="475" spans="1:8">
      <c r="A475" s="4" t="s">
        <v>902</v>
      </c>
    </row>
    <row r="476" spans="1:8">
      <c r="A476" s="3" t="s">
        <v>796</v>
      </c>
    </row>
    <row r="477" spans="1:8">
      <c r="A477" s="4" t="s">
        <v>813</v>
      </c>
      <c r="C477" s="4" t="s">
        <v>348</v>
      </c>
    </row>
    <row r="478" spans="1:8">
      <c r="A478" s="4" t="s">
        <v>903</v>
      </c>
    </row>
    <row r="479" spans="1:8">
      <c r="A479" s="3" t="s">
        <v>796</v>
      </c>
    </row>
    <row r="480" spans="1:8">
      <c r="A480" s="4" t="s">
        <v>798</v>
      </c>
      <c r="B480" s="4" t="s">
        <v>904</v>
      </c>
      <c r="C480" s="5" t="n">
        <v>1440</v>
      </c>
    </row>
    <row r="481" spans="1:8">
      <c r="A481" s="4" t="s">
        <v>799</v>
      </c>
      <c r="B481" s="4" t="s">
        <v>904</v>
      </c>
      <c r="C481" s="6" t="n">
        <v>11799</v>
      </c>
    </row>
    <row r="482" spans="1:8">
      <c r="A482" s="4" t="s">
        <v>801</v>
      </c>
      <c r="B482" s="4" t="s">
        <v>802</v>
      </c>
      <c r="C482" s="6" t="n">
        <v>1440</v>
      </c>
    </row>
    <row r="483" spans="1:8">
      <c r="A483" s="4" t="s">
        <v>803</v>
      </c>
      <c r="B483" s="4" t="s">
        <v>802</v>
      </c>
      <c r="C483" s="6" t="n">
        <v>11799</v>
      </c>
    </row>
    <row r="484" spans="1:8">
      <c r="A484" s="4" t="s">
        <v>804</v>
      </c>
      <c r="B484" s="4" t="s">
        <v>802</v>
      </c>
      <c r="C484" s="6" t="n">
        <v>13239</v>
      </c>
    </row>
    <row r="485" spans="1:8">
      <c r="A485" s="4" t="s">
        <v>805</v>
      </c>
      <c r="B485" s="4" t="s">
        <v>905</v>
      </c>
      <c r="C485" s="5" t="n">
        <v>-1738</v>
      </c>
    </row>
    <row r="486" spans="1:8">
      <c r="A486" s="4" t="s">
        <v>811</v>
      </c>
      <c r="B486" s="4" t="s">
        <v>725</v>
      </c>
      <c r="C486" s="4" t="s">
        <v>839</v>
      </c>
    </row>
    <row r="487" spans="1:8">
      <c r="A487" s="4" t="s">
        <v>808</v>
      </c>
      <c r="B487" s="4" t="s">
        <v>725</v>
      </c>
      <c r="C487" s="4" t="s">
        <v>812</v>
      </c>
    </row>
    <row r="488" spans="1:8">
      <c r="A488" s="4" t="s">
        <v>906</v>
      </c>
    </row>
    <row r="489" spans="1:8">
      <c r="A489" s="3" t="s">
        <v>796</v>
      </c>
    </row>
    <row r="490" spans="1:8">
      <c r="A490" s="4" t="s">
        <v>813</v>
      </c>
      <c r="B490" s="4" t="s">
        <v>725</v>
      </c>
      <c r="C490" s="4" t="s">
        <v>352</v>
      </c>
    </row>
    <row r="491" spans="1:8">
      <c r="A491" s="4" t="s">
        <v>907</v>
      </c>
    </row>
    <row r="492" spans="1:8">
      <c r="A492" s="3" t="s">
        <v>796</v>
      </c>
    </row>
    <row r="493" spans="1:8">
      <c r="A493" s="4" t="s">
        <v>813</v>
      </c>
      <c r="B493" s="4" t="s">
        <v>725</v>
      </c>
      <c r="C493" s="4" t="s">
        <v>348</v>
      </c>
    </row>
    <row r="494" spans="1:8">
      <c r="A494" s="4" t="s">
        <v>908</v>
      </c>
    </row>
    <row r="495" spans="1:8">
      <c r="A495" s="3" t="s">
        <v>796</v>
      </c>
    </row>
    <row r="496" spans="1:8">
      <c r="A496" s="4" t="s">
        <v>798</v>
      </c>
      <c r="B496" s="4" t="s">
        <v>427</v>
      </c>
      <c r="C496" s="5" t="n">
        <v>3150</v>
      </c>
    </row>
    <row r="497" spans="1:8">
      <c r="A497" s="4" t="s">
        <v>799</v>
      </c>
      <c r="B497" s="4" t="s">
        <v>427</v>
      </c>
      <c r="C497" s="6" t="n">
        <v>14283</v>
      </c>
    </row>
    <row r="498" spans="1:8">
      <c r="A498" s="4" t="s">
        <v>800</v>
      </c>
      <c r="B498" s="4" t="s">
        <v>433</v>
      </c>
      <c r="C498" s="6" t="n">
        <v>1345</v>
      </c>
    </row>
    <row r="499" spans="1:8">
      <c r="A499" s="4" t="s">
        <v>801</v>
      </c>
      <c r="B499" s="4" t="s">
        <v>802</v>
      </c>
      <c r="C499" s="6" t="n">
        <v>3150</v>
      </c>
    </row>
    <row r="500" spans="1:8">
      <c r="A500" s="4" t="s">
        <v>803</v>
      </c>
      <c r="B500" s="4" t="s">
        <v>802</v>
      </c>
      <c r="C500" s="6" t="n">
        <v>15628</v>
      </c>
    </row>
    <row r="501" spans="1:8">
      <c r="A501" s="4" t="s">
        <v>804</v>
      </c>
      <c r="B501" s="4" t="s">
        <v>802</v>
      </c>
      <c r="C501" s="6" t="n">
        <v>18778</v>
      </c>
    </row>
    <row r="502" spans="1:8">
      <c r="A502" s="4" t="s">
        <v>805</v>
      </c>
      <c r="B502" s="4" t="s">
        <v>806</v>
      </c>
      <c r="C502" s="5" t="n">
        <v>-2308</v>
      </c>
    </row>
    <row r="503" spans="1:8">
      <c r="A503" s="4" t="s">
        <v>811</v>
      </c>
      <c r="C503" s="4" t="s">
        <v>909</v>
      </c>
    </row>
    <row r="504" spans="1:8">
      <c r="A504" s="4" t="s">
        <v>808</v>
      </c>
      <c r="C504" s="4" t="s">
        <v>812</v>
      </c>
    </row>
    <row r="505" spans="1:8">
      <c r="A505" s="4" t="s">
        <v>910</v>
      </c>
    </row>
    <row r="506" spans="1:8">
      <c r="A506" s="3" t="s">
        <v>796</v>
      </c>
    </row>
    <row r="507" spans="1:8">
      <c r="A507" s="4" t="s">
        <v>813</v>
      </c>
      <c r="C507" s="4" t="s">
        <v>352</v>
      </c>
    </row>
    <row r="508" spans="1:8">
      <c r="A508" s="4" t="s">
        <v>911</v>
      </c>
    </row>
    <row r="509" spans="1:8">
      <c r="A509" s="3" t="s">
        <v>796</v>
      </c>
    </row>
    <row r="510" spans="1:8">
      <c r="A510" s="4" t="s">
        <v>813</v>
      </c>
      <c r="C510" s="4" t="s">
        <v>348</v>
      </c>
    </row>
    <row r="511" spans="1:8">
      <c r="A511" s="4" t="s">
        <v>912</v>
      </c>
    </row>
    <row r="512" spans="1:8">
      <c r="A512" s="3" t="s">
        <v>796</v>
      </c>
    </row>
    <row r="513" spans="1:8">
      <c r="A513" s="4" t="s">
        <v>798</v>
      </c>
      <c r="B513" s="4" t="s">
        <v>427</v>
      </c>
      <c r="C513" s="5" t="n">
        <v>1460</v>
      </c>
    </row>
    <row r="514" spans="1:8">
      <c r="A514" s="4" t="s">
        <v>799</v>
      </c>
      <c r="B514" s="4" t="s">
        <v>427</v>
      </c>
      <c r="C514" s="6" t="n">
        <v>16999</v>
      </c>
    </row>
    <row r="515" spans="1:8">
      <c r="A515" s="4" t="s">
        <v>800</v>
      </c>
      <c r="B515" s="4" t="s">
        <v>433</v>
      </c>
      <c r="C515" s="6" t="n">
        <v>432</v>
      </c>
    </row>
    <row r="516" spans="1:8">
      <c r="A516" s="4" t="s">
        <v>801</v>
      </c>
      <c r="B516" s="4" t="s">
        <v>802</v>
      </c>
      <c r="C516" s="6" t="n">
        <v>1460</v>
      </c>
    </row>
    <row r="517" spans="1:8">
      <c r="A517" s="4" t="s">
        <v>803</v>
      </c>
      <c r="B517" s="4" t="s">
        <v>802</v>
      </c>
      <c r="C517" s="6" t="n">
        <v>17431</v>
      </c>
    </row>
    <row r="518" spans="1:8">
      <c r="A518" s="4" t="s">
        <v>804</v>
      </c>
      <c r="B518" s="4" t="s">
        <v>802</v>
      </c>
      <c r="C518" s="6" t="n">
        <v>18891</v>
      </c>
    </row>
    <row r="519" spans="1:8">
      <c r="A519" s="4" t="s">
        <v>805</v>
      </c>
      <c r="B519" s="4" t="s">
        <v>806</v>
      </c>
      <c r="C519" s="5" t="n">
        <v>-2890</v>
      </c>
    </row>
    <row r="520" spans="1:8">
      <c r="A520" s="4" t="s">
        <v>811</v>
      </c>
      <c r="C520" s="4" t="s">
        <v>913</v>
      </c>
    </row>
    <row r="521" spans="1:8">
      <c r="A521" s="4" t="s">
        <v>808</v>
      </c>
      <c r="C521" s="4" t="s">
        <v>812</v>
      </c>
    </row>
    <row r="522" spans="1:8">
      <c r="A522" s="4" t="s">
        <v>914</v>
      </c>
    </row>
    <row r="523" spans="1:8">
      <c r="A523" s="3" t="s">
        <v>796</v>
      </c>
    </row>
    <row r="524" spans="1:8">
      <c r="A524" s="4" t="s">
        <v>813</v>
      </c>
      <c r="C524" s="4" t="s">
        <v>352</v>
      </c>
    </row>
    <row r="525" spans="1:8">
      <c r="A525" s="4" t="s">
        <v>915</v>
      </c>
    </row>
    <row r="526" spans="1:8">
      <c r="A526" s="3" t="s">
        <v>796</v>
      </c>
    </row>
    <row r="527" spans="1:8">
      <c r="A527" s="4" t="s">
        <v>813</v>
      </c>
      <c r="C527" s="4" t="s">
        <v>348</v>
      </c>
    </row>
    <row r="528" spans="1:8">
      <c r="A528" s="4" t="s">
        <v>916</v>
      </c>
    </row>
    <row r="529" spans="1:8">
      <c r="A529" s="3" t="s">
        <v>796</v>
      </c>
    </row>
    <row r="530" spans="1:8">
      <c r="A530" s="4" t="s">
        <v>798</v>
      </c>
      <c r="B530" s="4" t="s">
        <v>427</v>
      </c>
      <c r="C530" s="5" t="n">
        <v>3053</v>
      </c>
    </row>
    <row r="531" spans="1:8">
      <c r="A531" s="4" t="s">
        <v>799</v>
      </c>
      <c r="B531" s="4" t="s">
        <v>427</v>
      </c>
      <c r="C531" s="6" t="n">
        <v>7081</v>
      </c>
    </row>
    <row r="532" spans="1:8">
      <c r="A532" s="4" t="s">
        <v>800</v>
      </c>
      <c r="B532" s="4" t="s">
        <v>433</v>
      </c>
      <c r="C532" s="6" t="n">
        <v>105</v>
      </c>
    </row>
    <row r="533" spans="1:8">
      <c r="A533" s="4" t="s">
        <v>801</v>
      </c>
      <c r="B533" s="4" t="s">
        <v>802</v>
      </c>
      <c r="C533" s="6" t="n">
        <v>3053</v>
      </c>
    </row>
    <row r="534" spans="1:8">
      <c r="A534" s="4" t="s">
        <v>803</v>
      </c>
      <c r="B534" s="4" t="s">
        <v>802</v>
      </c>
      <c r="C534" s="6" t="n">
        <v>7186</v>
      </c>
    </row>
    <row r="535" spans="1:8">
      <c r="A535" s="4" t="s">
        <v>804</v>
      </c>
      <c r="B535" s="4" t="s">
        <v>802</v>
      </c>
      <c r="C535" s="6" t="n">
        <v>10239</v>
      </c>
    </row>
    <row r="536" spans="1:8">
      <c r="A536" s="4" t="s">
        <v>805</v>
      </c>
      <c r="B536" s="4" t="s">
        <v>806</v>
      </c>
      <c r="C536" s="5" t="n">
        <v>-1210</v>
      </c>
    </row>
    <row r="537" spans="1:8">
      <c r="A537" s="4" t="s">
        <v>811</v>
      </c>
      <c r="C537" s="4" t="s">
        <v>917</v>
      </c>
    </row>
    <row r="538" spans="1:8">
      <c r="A538" s="4" t="s">
        <v>808</v>
      </c>
      <c r="C538" s="4" t="s">
        <v>812</v>
      </c>
    </row>
    <row r="539" spans="1:8">
      <c r="A539" s="4" t="s">
        <v>918</v>
      </c>
    </row>
    <row r="540" spans="1:8">
      <c r="A540" s="3" t="s">
        <v>796</v>
      </c>
    </row>
    <row r="541" spans="1:8">
      <c r="A541" s="4" t="s">
        <v>813</v>
      </c>
      <c r="C541" s="4" t="s">
        <v>352</v>
      </c>
    </row>
    <row r="542" spans="1:8">
      <c r="A542" s="4" t="s">
        <v>919</v>
      </c>
    </row>
    <row r="543" spans="1:8">
      <c r="A543" s="3" t="s">
        <v>796</v>
      </c>
    </row>
    <row r="544" spans="1:8">
      <c r="A544" s="4" t="s">
        <v>813</v>
      </c>
      <c r="C544" s="4" t="s">
        <v>348</v>
      </c>
    </row>
    <row r="545" spans="1:8">
      <c r="A545" s="4" t="s">
        <v>920</v>
      </c>
    </row>
    <row r="546" spans="1:8">
      <c r="A546" s="3" t="s">
        <v>796</v>
      </c>
    </row>
    <row r="547" spans="1:8">
      <c r="A547" s="4" t="s">
        <v>798</v>
      </c>
      <c r="B547" s="4" t="s">
        <v>427</v>
      </c>
      <c r="C547" s="5" t="n">
        <v>5350</v>
      </c>
    </row>
    <row r="548" spans="1:8">
      <c r="A548" s="4" t="s">
        <v>799</v>
      </c>
      <c r="B548" s="4" t="s">
        <v>427</v>
      </c>
      <c r="C548" s="6" t="n">
        <v>20002</v>
      </c>
    </row>
    <row r="549" spans="1:8">
      <c r="A549" s="4" t="s">
        <v>800</v>
      </c>
      <c r="B549" s="4" t="s">
        <v>433</v>
      </c>
      <c r="C549" s="6" t="n">
        <v>133</v>
      </c>
    </row>
    <row r="550" spans="1:8">
      <c r="A550" s="4" t="s">
        <v>801</v>
      </c>
      <c r="B550" s="4" t="s">
        <v>802</v>
      </c>
      <c r="C550" s="6" t="n">
        <v>5350</v>
      </c>
    </row>
    <row r="551" spans="1:8">
      <c r="A551" s="4" t="s">
        <v>803</v>
      </c>
      <c r="B551" s="4" t="s">
        <v>802</v>
      </c>
      <c r="C551" s="6" t="n">
        <v>20135</v>
      </c>
    </row>
    <row r="552" spans="1:8">
      <c r="A552" s="4" t="s">
        <v>804</v>
      </c>
      <c r="B552" s="4" t="s">
        <v>802</v>
      </c>
      <c r="C552" s="6" t="n">
        <v>25485</v>
      </c>
    </row>
    <row r="553" spans="1:8">
      <c r="A553" s="4" t="s">
        <v>805</v>
      </c>
      <c r="B553" s="4" t="s">
        <v>806</v>
      </c>
      <c r="C553" s="5" t="n">
        <v>-3555</v>
      </c>
    </row>
    <row r="554" spans="1:8">
      <c r="A554" s="4" t="s">
        <v>811</v>
      </c>
      <c r="C554" s="4" t="s">
        <v>876</v>
      </c>
    </row>
    <row r="555" spans="1:8">
      <c r="A555" s="4" t="s">
        <v>808</v>
      </c>
      <c r="C555" s="4" t="s">
        <v>812</v>
      </c>
    </row>
    <row r="556" spans="1:8">
      <c r="A556" s="4" t="s">
        <v>921</v>
      </c>
    </row>
    <row r="557" spans="1:8">
      <c r="A557" s="3" t="s">
        <v>796</v>
      </c>
    </row>
    <row r="558" spans="1:8">
      <c r="A558" s="4" t="s">
        <v>813</v>
      </c>
      <c r="C558" s="4" t="s">
        <v>352</v>
      </c>
    </row>
    <row r="559" spans="1:8">
      <c r="A559" s="4" t="s">
        <v>922</v>
      </c>
    </row>
    <row r="560" spans="1:8">
      <c r="A560" s="3" t="s">
        <v>796</v>
      </c>
    </row>
    <row r="561" spans="1:8">
      <c r="A561" s="4" t="s">
        <v>813</v>
      </c>
      <c r="C561" s="4" t="s">
        <v>348</v>
      </c>
    </row>
    <row r="562" spans="1:8">
      <c r="A562" s="4" t="s">
        <v>923</v>
      </c>
    </row>
    <row r="563" spans="1:8">
      <c r="A563" s="3" t="s">
        <v>796</v>
      </c>
    </row>
    <row r="564" spans="1:8">
      <c r="A564" s="4" t="s">
        <v>797</v>
      </c>
      <c r="C564" s="5" t="n">
        <v>38000</v>
      </c>
    </row>
    <row r="565" spans="1:8">
      <c r="A565" s="4" t="s">
        <v>798</v>
      </c>
      <c r="B565" s="4" t="s">
        <v>427</v>
      </c>
      <c r="C565" s="6" t="n">
        <v>16390</v>
      </c>
    </row>
    <row r="566" spans="1:8">
      <c r="A566" s="4" t="s">
        <v>799</v>
      </c>
      <c r="B566" s="4" t="s">
        <v>427</v>
      </c>
      <c r="C566" s="6" t="n">
        <v>46971</v>
      </c>
    </row>
    <row r="567" spans="1:8">
      <c r="A567" s="4" t="s">
        <v>800</v>
      </c>
      <c r="B567" s="4" t="s">
        <v>433</v>
      </c>
      <c r="C567" s="6" t="n">
        <v>-627</v>
      </c>
    </row>
    <row r="568" spans="1:8">
      <c r="A568" s="4" t="s">
        <v>801</v>
      </c>
      <c r="B568" s="4" t="s">
        <v>802</v>
      </c>
      <c r="C568" s="6" t="n">
        <v>16390</v>
      </c>
    </row>
    <row r="569" spans="1:8">
      <c r="A569" s="4" t="s">
        <v>803</v>
      </c>
      <c r="B569" s="4" t="s">
        <v>802</v>
      </c>
      <c r="C569" s="6" t="n">
        <v>46344</v>
      </c>
    </row>
    <row r="570" spans="1:8">
      <c r="A570" s="4" t="s">
        <v>804</v>
      </c>
      <c r="B570" s="4" t="s">
        <v>802</v>
      </c>
      <c r="C570" s="6" t="n">
        <v>62734</v>
      </c>
    </row>
    <row r="571" spans="1:8">
      <c r="A571" s="4" t="s">
        <v>805</v>
      </c>
      <c r="B571" s="4" t="s">
        <v>806</v>
      </c>
      <c r="C571" s="5" t="n">
        <v>-5343</v>
      </c>
    </row>
    <row r="572" spans="1:8">
      <c r="A572" s="4" t="s">
        <v>811</v>
      </c>
      <c r="C572" s="4" t="s">
        <v>812</v>
      </c>
    </row>
    <row r="573" spans="1:8">
      <c r="A573" s="4" t="s">
        <v>808</v>
      </c>
      <c r="C573" s="4" t="s">
        <v>809</v>
      </c>
    </row>
    <row r="574" spans="1:8">
      <c r="A574" s="4" t="s">
        <v>924</v>
      </c>
    </row>
    <row r="575" spans="1:8">
      <c r="A575" s="3" t="s">
        <v>796</v>
      </c>
    </row>
    <row r="576" spans="1:8">
      <c r="A576" s="4" t="s">
        <v>813</v>
      </c>
      <c r="C576" s="4" t="s">
        <v>352</v>
      </c>
    </row>
    <row r="577" spans="1:8">
      <c r="A577" s="4" t="s">
        <v>925</v>
      </c>
    </row>
    <row r="578" spans="1:8">
      <c r="A578" s="3" t="s">
        <v>796</v>
      </c>
    </row>
    <row r="579" spans="1:8">
      <c r="A579" s="4" t="s">
        <v>813</v>
      </c>
      <c r="C579" s="4" t="s">
        <v>348</v>
      </c>
    </row>
    <row r="580" spans="1:8">
      <c r="A580" s="4" t="s">
        <v>926</v>
      </c>
    </row>
    <row r="581" spans="1:8">
      <c r="A581" s="3" t="s">
        <v>796</v>
      </c>
    </row>
    <row r="582" spans="1:8">
      <c r="A582" s="4" t="s">
        <v>797</v>
      </c>
      <c r="C582" s="5" t="n">
        <v>47550</v>
      </c>
    </row>
    <row r="583" spans="1:8">
      <c r="A583" s="4" t="s">
        <v>798</v>
      </c>
      <c r="B583" s="4" t="s">
        <v>427</v>
      </c>
      <c r="C583" s="6" t="n">
        <v>10684</v>
      </c>
    </row>
    <row r="584" spans="1:8">
      <c r="A584" s="4" t="s">
        <v>799</v>
      </c>
      <c r="B584" s="4" t="s">
        <v>427</v>
      </c>
      <c r="C584" s="6" t="n">
        <v>68580</v>
      </c>
    </row>
    <row r="585" spans="1:8">
      <c r="A585" s="4" t="s">
        <v>800</v>
      </c>
      <c r="B585" s="4" t="s">
        <v>433</v>
      </c>
      <c r="C585" s="6" t="n">
        <v>-113</v>
      </c>
    </row>
    <row r="586" spans="1:8">
      <c r="A586" s="4" t="s">
        <v>801</v>
      </c>
      <c r="B586" s="4" t="s">
        <v>802</v>
      </c>
      <c r="C586" s="6" t="n">
        <v>10684</v>
      </c>
    </row>
    <row r="587" spans="1:8">
      <c r="A587" s="4" t="s">
        <v>803</v>
      </c>
      <c r="B587" s="4" t="s">
        <v>802</v>
      </c>
      <c r="C587" s="6" t="n">
        <v>68467</v>
      </c>
    </row>
    <row r="588" spans="1:8">
      <c r="A588" s="4" t="s">
        <v>804</v>
      </c>
      <c r="B588" s="4" t="s">
        <v>802</v>
      </c>
      <c r="C588" s="6" t="n">
        <v>79151</v>
      </c>
    </row>
    <row r="589" spans="1:8">
      <c r="A589" s="4" t="s">
        <v>805</v>
      </c>
      <c r="B589" s="4" t="s">
        <v>806</v>
      </c>
      <c r="C589" s="5" t="n">
        <v>-7263</v>
      </c>
    </row>
    <row r="590" spans="1:8">
      <c r="A590" s="4" t="s">
        <v>811</v>
      </c>
      <c r="C590" s="4" t="s">
        <v>809</v>
      </c>
    </row>
    <row r="591" spans="1:8">
      <c r="A591" s="4" t="s">
        <v>808</v>
      </c>
      <c r="C591" s="4" t="s">
        <v>809</v>
      </c>
    </row>
    <row r="592" spans="1:8">
      <c r="A592" s="4" t="s">
        <v>927</v>
      </c>
    </row>
    <row r="593" spans="1:8">
      <c r="A593" s="3" t="s">
        <v>796</v>
      </c>
    </row>
    <row r="594" spans="1:8">
      <c r="A594" s="4" t="s">
        <v>813</v>
      </c>
      <c r="C594" s="4" t="s">
        <v>352</v>
      </c>
    </row>
    <row r="595" spans="1:8">
      <c r="A595" s="4" t="s">
        <v>928</v>
      </c>
    </row>
    <row r="596" spans="1:8">
      <c r="A596" s="3" t="s">
        <v>796</v>
      </c>
    </row>
    <row r="597" spans="1:8">
      <c r="A597" s="4" t="s">
        <v>813</v>
      </c>
      <c r="C597" s="4" t="s">
        <v>348</v>
      </c>
    </row>
    <row r="598" spans="1:8">
      <c r="A598" s="4" t="s">
        <v>929</v>
      </c>
    </row>
    <row r="599" spans="1:8">
      <c r="A599" s="3" t="s">
        <v>796</v>
      </c>
    </row>
    <row r="600" spans="1:8">
      <c r="A600" s="4" t="s">
        <v>798</v>
      </c>
      <c r="B600" s="4" t="s">
        <v>427</v>
      </c>
      <c r="C600" s="5" t="n">
        <v>8810</v>
      </c>
    </row>
    <row r="601" spans="1:8">
      <c r="A601" s="4" t="s">
        <v>799</v>
      </c>
      <c r="B601" s="4" t="s">
        <v>427</v>
      </c>
      <c r="C601" s="6" t="n">
        <v>29699</v>
      </c>
    </row>
    <row r="602" spans="1:8">
      <c r="A602" s="4" t="s">
        <v>800</v>
      </c>
      <c r="B602" s="4" t="s">
        <v>433</v>
      </c>
      <c r="C602" s="6" t="n">
        <v>565</v>
      </c>
    </row>
    <row r="603" spans="1:8">
      <c r="A603" s="4" t="s">
        <v>801</v>
      </c>
      <c r="B603" s="4" t="s">
        <v>802</v>
      </c>
      <c r="C603" s="6" t="n">
        <v>8810</v>
      </c>
    </row>
    <row r="604" spans="1:8">
      <c r="A604" s="4" t="s">
        <v>803</v>
      </c>
      <c r="B604" s="4" t="s">
        <v>802</v>
      </c>
      <c r="C604" s="6" t="n">
        <v>30264</v>
      </c>
    </row>
    <row r="605" spans="1:8">
      <c r="A605" s="4" t="s">
        <v>804</v>
      </c>
      <c r="B605" s="4" t="s">
        <v>802</v>
      </c>
      <c r="C605" s="6" t="n">
        <v>39074</v>
      </c>
    </row>
    <row r="606" spans="1:8">
      <c r="A606" s="4" t="s">
        <v>805</v>
      </c>
      <c r="B606" s="4" t="s">
        <v>806</v>
      </c>
      <c r="C606" s="5" t="n">
        <v>-5271</v>
      </c>
    </row>
    <row r="607" spans="1:8">
      <c r="A607" s="4" t="s">
        <v>808</v>
      </c>
      <c r="C607" s="4" t="s">
        <v>812</v>
      </c>
    </row>
    <row r="608" spans="1:8">
      <c r="A608" s="4" t="s">
        <v>930</v>
      </c>
    </row>
    <row r="609" spans="1:8">
      <c r="A609" s="3" t="s">
        <v>796</v>
      </c>
    </row>
    <row r="610" spans="1:8">
      <c r="A610" s="4" t="s">
        <v>811</v>
      </c>
      <c r="C610" s="4" t="s">
        <v>820</v>
      </c>
    </row>
    <row r="611" spans="1:8">
      <c r="A611" s="4" t="s">
        <v>813</v>
      </c>
      <c r="C611" s="4" t="s">
        <v>350</v>
      </c>
    </row>
    <row r="612" spans="1:8">
      <c r="A612" s="4" t="s">
        <v>931</v>
      </c>
    </row>
    <row r="613" spans="1:8">
      <c r="A613" s="3" t="s">
        <v>796</v>
      </c>
    </row>
    <row r="614" spans="1:8">
      <c r="A614" s="4" t="s">
        <v>811</v>
      </c>
      <c r="C614" s="4" t="s">
        <v>876</v>
      </c>
    </row>
    <row r="615" spans="1:8">
      <c r="A615" s="4" t="s">
        <v>813</v>
      </c>
      <c r="C615" s="4" t="s">
        <v>348</v>
      </c>
    </row>
    <row r="616" spans="1:8">
      <c r="A616" s="4" t="s">
        <v>932</v>
      </c>
    </row>
    <row r="617" spans="1:8">
      <c r="A617" s="3" t="s">
        <v>796</v>
      </c>
    </row>
    <row r="618" spans="1:8">
      <c r="A618" s="4" t="s">
        <v>797</v>
      </c>
      <c r="C618" s="5" t="n">
        <v>18727</v>
      </c>
    </row>
    <row r="619" spans="1:8">
      <c r="A619" s="4" t="s">
        <v>799</v>
      </c>
      <c r="B619" s="4" t="s">
        <v>427</v>
      </c>
      <c r="C619" s="6" t="n">
        <v>35867</v>
      </c>
    </row>
    <row r="620" spans="1:8">
      <c r="A620" s="4" t="s">
        <v>800</v>
      </c>
      <c r="B620" s="4" t="s">
        <v>433</v>
      </c>
      <c r="C620" s="6" t="n">
        <v>824</v>
      </c>
    </row>
    <row r="621" spans="1:8">
      <c r="A621" s="4" t="s">
        <v>803</v>
      </c>
      <c r="B621" s="4" t="s">
        <v>802</v>
      </c>
      <c r="C621" s="6" t="n">
        <v>36691</v>
      </c>
    </row>
    <row r="622" spans="1:8">
      <c r="A622" s="4" t="s">
        <v>804</v>
      </c>
      <c r="B622" s="4" t="s">
        <v>802</v>
      </c>
      <c r="C622" s="6" t="n">
        <v>36691</v>
      </c>
    </row>
    <row r="623" spans="1:8">
      <c r="A623" s="4" t="s">
        <v>805</v>
      </c>
      <c r="B623" s="4" t="s">
        <v>806</v>
      </c>
      <c r="C623" s="5" t="n">
        <v>-4199</v>
      </c>
    </row>
    <row r="624" spans="1:8">
      <c r="A624" s="4" t="s">
        <v>811</v>
      </c>
      <c r="C624" s="4" t="s">
        <v>933</v>
      </c>
    </row>
    <row r="625" spans="1:8">
      <c r="A625" s="4" t="s">
        <v>808</v>
      </c>
      <c r="C625" s="4" t="s">
        <v>809</v>
      </c>
    </row>
    <row r="626" spans="1:8">
      <c r="A626" s="4" t="s">
        <v>934</v>
      </c>
    </row>
    <row r="627" spans="1:8">
      <c r="A627" s="3" t="s">
        <v>796</v>
      </c>
    </row>
    <row r="628" spans="1:8">
      <c r="A628" s="4" t="s">
        <v>813</v>
      </c>
      <c r="C628" s="4" t="s">
        <v>352</v>
      </c>
    </row>
    <row r="629" spans="1:8">
      <c r="A629" s="4" t="s">
        <v>935</v>
      </c>
    </row>
    <row r="630" spans="1:8">
      <c r="A630" s="3" t="s">
        <v>796</v>
      </c>
    </row>
    <row r="631" spans="1:8">
      <c r="A631" s="4" t="s">
        <v>813</v>
      </c>
      <c r="C631" s="4" t="s">
        <v>348</v>
      </c>
    </row>
    <row r="632" spans="1:8">
      <c r="A632" s="4" t="s">
        <v>936</v>
      </c>
    </row>
    <row r="633" spans="1:8">
      <c r="A633" s="3" t="s">
        <v>796</v>
      </c>
    </row>
    <row r="634" spans="1:8">
      <c r="A634" s="4" t="s">
        <v>798</v>
      </c>
      <c r="B634" s="4" t="s">
        <v>427</v>
      </c>
      <c r="C634" s="5" t="n">
        <v>7833</v>
      </c>
    </row>
    <row r="635" spans="1:8">
      <c r="A635" s="4" t="s">
        <v>799</v>
      </c>
      <c r="B635" s="4" t="s">
        <v>427</v>
      </c>
      <c r="C635" s="6" t="n">
        <v>8329</v>
      </c>
    </row>
    <row r="636" spans="1:8">
      <c r="A636" s="4" t="s">
        <v>800</v>
      </c>
      <c r="B636" s="4" t="s">
        <v>433</v>
      </c>
      <c r="C636" s="6" t="n">
        <v>331</v>
      </c>
    </row>
    <row r="637" spans="1:8">
      <c r="A637" s="4" t="s">
        <v>801</v>
      </c>
      <c r="B637" s="4" t="s">
        <v>802</v>
      </c>
      <c r="C637" s="6" t="n">
        <v>7833</v>
      </c>
    </row>
    <row r="638" spans="1:8">
      <c r="A638" s="4" t="s">
        <v>803</v>
      </c>
      <c r="B638" s="4" t="s">
        <v>802</v>
      </c>
      <c r="C638" s="6" t="n">
        <v>8660</v>
      </c>
    </row>
    <row r="639" spans="1:8">
      <c r="A639" s="4" t="s">
        <v>804</v>
      </c>
      <c r="B639" s="4" t="s">
        <v>802</v>
      </c>
      <c r="C639" s="6" t="n">
        <v>16493</v>
      </c>
    </row>
    <row r="640" spans="1:8">
      <c r="A640" s="4" t="s">
        <v>805</v>
      </c>
      <c r="B640" s="4" t="s">
        <v>806</v>
      </c>
      <c r="C640" s="5" t="n">
        <v>-2365</v>
      </c>
    </row>
    <row r="641" spans="1:8">
      <c r="A641" s="4" t="s">
        <v>808</v>
      </c>
      <c r="C641" s="4" t="s">
        <v>839</v>
      </c>
    </row>
    <row r="642" spans="1:8">
      <c r="A642" s="4" t="s">
        <v>937</v>
      </c>
    </row>
    <row r="643" spans="1:8">
      <c r="A643" s="3" t="s">
        <v>796</v>
      </c>
    </row>
    <row r="644" spans="1:8">
      <c r="A644" s="4" t="s">
        <v>811</v>
      </c>
      <c r="C644" s="4" t="s">
        <v>938</v>
      </c>
    </row>
    <row r="645" spans="1:8">
      <c r="A645" s="4" t="s">
        <v>813</v>
      </c>
      <c r="C645" s="4" t="s">
        <v>352</v>
      </c>
    </row>
    <row r="646" spans="1:8">
      <c r="A646" s="4" t="s">
        <v>939</v>
      </c>
    </row>
    <row r="647" spans="1:8">
      <c r="A647" s="3" t="s">
        <v>796</v>
      </c>
    </row>
    <row r="648" spans="1:8">
      <c r="A648" s="4" t="s">
        <v>811</v>
      </c>
      <c r="C648" s="4" t="s">
        <v>917</v>
      </c>
    </row>
    <row r="649" spans="1:8">
      <c r="A649" s="4" t="s">
        <v>813</v>
      </c>
      <c r="C649" s="4" t="s">
        <v>348</v>
      </c>
    </row>
    <row r="650" spans="1:8">
      <c r="A650" s="4" t="s">
        <v>940</v>
      </c>
    </row>
    <row r="651" spans="1:8">
      <c r="A651" s="3" t="s">
        <v>796</v>
      </c>
    </row>
    <row r="652" spans="1:8">
      <c r="A652" s="4" t="s">
        <v>798</v>
      </c>
      <c r="B652" s="4" t="s">
        <v>427</v>
      </c>
      <c r="C652" s="5" t="n">
        <v>4800</v>
      </c>
    </row>
    <row r="653" spans="1:8">
      <c r="A653" s="4" t="s">
        <v>799</v>
      </c>
      <c r="B653" s="4" t="s">
        <v>427</v>
      </c>
      <c r="C653" s="6" t="n">
        <v>5493</v>
      </c>
    </row>
    <row r="654" spans="1:8">
      <c r="A654" s="4" t="s">
        <v>800</v>
      </c>
      <c r="B654" s="4" t="s">
        <v>433</v>
      </c>
      <c r="C654" s="6" t="n">
        <v>236</v>
      </c>
    </row>
    <row r="655" spans="1:8">
      <c r="A655" s="4" t="s">
        <v>801</v>
      </c>
      <c r="B655" s="4" t="s">
        <v>802</v>
      </c>
      <c r="C655" s="6" t="n">
        <v>4800</v>
      </c>
    </row>
    <row r="656" spans="1:8">
      <c r="A656" s="4" t="s">
        <v>803</v>
      </c>
      <c r="B656" s="4" t="s">
        <v>802</v>
      </c>
      <c r="C656" s="6" t="n">
        <v>5729</v>
      </c>
    </row>
    <row r="657" spans="1:8">
      <c r="A657" s="4" t="s">
        <v>804</v>
      </c>
      <c r="B657" s="4" t="s">
        <v>802</v>
      </c>
      <c r="C657" s="6" t="n">
        <v>10529</v>
      </c>
    </row>
    <row r="658" spans="1:8">
      <c r="A658" s="4" t="s">
        <v>805</v>
      </c>
      <c r="B658" s="4" t="s">
        <v>806</v>
      </c>
      <c r="C658" s="5" t="n">
        <v>-1006</v>
      </c>
    </row>
    <row r="659" spans="1:8">
      <c r="A659" s="4" t="s">
        <v>811</v>
      </c>
      <c r="C659" s="4" t="s">
        <v>889</v>
      </c>
    </row>
    <row r="660" spans="1:8">
      <c r="A660" s="4" t="s">
        <v>808</v>
      </c>
      <c r="C660" s="4" t="s">
        <v>812</v>
      </c>
    </row>
    <row r="661" spans="1:8">
      <c r="A661" s="4" t="s">
        <v>941</v>
      </c>
    </row>
    <row r="662" spans="1:8">
      <c r="A662" s="3" t="s">
        <v>796</v>
      </c>
    </row>
    <row r="663" spans="1:8">
      <c r="A663" s="4" t="s">
        <v>813</v>
      </c>
      <c r="C663" s="4" t="s">
        <v>352</v>
      </c>
    </row>
    <row r="664" spans="1:8">
      <c r="A664" s="4" t="s">
        <v>942</v>
      </c>
    </row>
    <row r="665" spans="1:8">
      <c r="A665" s="3" t="s">
        <v>796</v>
      </c>
    </row>
    <row r="666" spans="1:8">
      <c r="A666" s="4" t="s">
        <v>813</v>
      </c>
      <c r="C666" s="4" t="s">
        <v>348</v>
      </c>
    </row>
    <row r="667" spans="1:8">
      <c r="A667" s="4" t="s">
        <v>943</v>
      </c>
    </row>
    <row r="668" spans="1:8">
      <c r="A668" s="3" t="s">
        <v>796</v>
      </c>
    </row>
    <row r="669" spans="1:8">
      <c r="A669" s="4" t="s">
        <v>798</v>
      </c>
      <c r="B669" s="4" t="s">
        <v>427</v>
      </c>
      <c r="C669" s="5" t="n">
        <v>4254</v>
      </c>
    </row>
    <row r="670" spans="1:8">
      <c r="A670" s="4" t="s">
        <v>799</v>
      </c>
      <c r="B670" s="4" t="s">
        <v>427</v>
      </c>
      <c r="C670" s="6" t="n">
        <v>14467</v>
      </c>
    </row>
    <row r="671" spans="1:8">
      <c r="A671" s="4" t="s">
        <v>800</v>
      </c>
      <c r="B671" s="4" t="s">
        <v>433</v>
      </c>
      <c r="C671" s="6" t="n">
        <v>177</v>
      </c>
    </row>
    <row r="672" spans="1:8">
      <c r="A672" s="4" t="s">
        <v>801</v>
      </c>
      <c r="B672" s="4" t="s">
        <v>802</v>
      </c>
      <c r="C672" s="6" t="n">
        <v>4254</v>
      </c>
    </row>
    <row r="673" spans="1:8">
      <c r="A673" s="4" t="s">
        <v>803</v>
      </c>
      <c r="B673" s="4" t="s">
        <v>802</v>
      </c>
      <c r="C673" s="6" t="n">
        <v>14644</v>
      </c>
    </row>
    <row r="674" spans="1:8">
      <c r="A674" s="4" t="s">
        <v>804</v>
      </c>
      <c r="B674" s="4" t="s">
        <v>802</v>
      </c>
      <c r="C674" s="6" t="n">
        <v>18898</v>
      </c>
    </row>
    <row r="675" spans="1:8">
      <c r="A675" s="4" t="s">
        <v>805</v>
      </c>
      <c r="B675" s="4" t="s">
        <v>806</v>
      </c>
      <c r="C675" s="5" t="n">
        <v>-1608</v>
      </c>
    </row>
    <row r="676" spans="1:8">
      <c r="A676" s="4" t="s">
        <v>808</v>
      </c>
      <c r="C676" s="4" t="s">
        <v>809</v>
      </c>
    </row>
    <row r="677" spans="1:8">
      <c r="A677" s="4" t="s">
        <v>944</v>
      </c>
    </row>
    <row r="678" spans="1:8">
      <c r="A678" s="3" t="s">
        <v>796</v>
      </c>
    </row>
    <row r="679" spans="1:8">
      <c r="A679" s="4" t="s">
        <v>811</v>
      </c>
      <c r="C679" s="4" t="s">
        <v>812</v>
      </c>
    </row>
    <row r="680" spans="1:8">
      <c r="A680" s="4" t="s">
        <v>813</v>
      </c>
      <c r="C680" s="4" t="s">
        <v>352</v>
      </c>
    </row>
    <row r="681" spans="1:8">
      <c r="A681" s="4" t="s">
        <v>945</v>
      </c>
    </row>
    <row r="682" spans="1:8">
      <c r="A682" s="3" t="s">
        <v>796</v>
      </c>
    </row>
    <row r="683" spans="1:8">
      <c r="A683" s="4" t="s">
        <v>811</v>
      </c>
      <c r="C683" s="4" t="s">
        <v>809</v>
      </c>
    </row>
    <row r="684" spans="1:8">
      <c r="A684" s="4" t="s">
        <v>813</v>
      </c>
      <c r="C684" s="4" t="s">
        <v>348</v>
      </c>
    </row>
    <row r="685" spans="1:8">
      <c r="A685" s="4" t="s">
        <v>946</v>
      </c>
    </row>
    <row r="686" spans="1:8">
      <c r="A686" s="3" t="s">
        <v>796</v>
      </c>
    </row>
    <row r="687" spans="1:8">
      <c r="A687" s="4" t="s">
        <v>798</v>
      </c>
      <c r="B687" s="4" t="s">
        <v>427</v>
      </c>
      <c r="C687" s="5" t="n">
        <v>1403</v>
      </c>
    </row>
    <row r="688" spans="1:8">
      <c r="A688" s="4" t="s">
        <v>799</v>
      </c>
      <c r="B688" s="4" t="s">
        <v>427</v>
      </c>
      <c r="C688" s="6" t="n">
        <v>3727</v>
      </c>
    </row>
    <row r="689" spans="1:8">
      <c r="A689" s="4" t="s">
        <v>800</v>
      </c>
      <c r="B689" s="4" t="s">
        <v>433</v>
      </c>
      <c r="C689" s="6" t="n">
        <v>-54</v>
      </c>
    </row>
    <row r="690" spans="1:8">
      <c r="A690" s="4" t="s">
        <v>801</v>
      </c>
      <c r="B690" s="4" t="s">
        <v>802</v>
      </c>
      <c r="C690" s="6" t="n">
        <v>1403</v>
      </c>
    </row>
    <row r="691" spans="1:8">
      <c r="A691" s="4" t="s">
        <v>803</v>
      </c>
      <c r="B691" s="4" t="s">
        <v>802</v>
      </c>
      <c r="C691" s="6" t="n">
        <v>3673</v>
      </c>
    </row>
    <row r="692" spans="1:8">
      <c r="A692" s="4" t="s">
        <v>804</v>
      </c>
      <c r="B692" s="4" t="s">
        <v>802</v>
      </c>
      <c r="C692" s="6" t="n">
        <v>5076</v>
      </c>
    </row>
    <row r="693" spans="1:8">
      <c r="A693" s="4" t="s">
        <v>805</v>
      </c>
      <c r="B693" s="4" t="s">
        <v>806</v>
      </c>
      <c r="C693" s="5" t="n">
        <v>-354</v>
      </c>
    </row>
    <row r="694" spans="1:8">
      <c r="A694" s="4" t="s">
        <v>808</v>
      </c>
      <c r="C694" s="4" t="s">
        <v>824</v>
      </c>
    </row>
    <row r="695" spans="1:8">
      <c r="A695" s="4" t="s">
        <v>947</v>
      </c>
    </row>
    <row r="696" spans="1:8">
      <c r="A696" s="3" t="s">
        <v>796</v>
      </c>
    </row>
    <row r="697" spans="1:8">
      <c r="A697" s="4" t="s">
        <v>811</v>
      </c>
      <c r="C697" s="4" t="s">
        <v>812</v>
      </c>
    </row>
    <row r="698" spans="1:8">
      <c r="A698" s="4" t="s">
        <v>813</v>
      </c>
      <c r="C698" s="4" t="s">
        <v>352</v>
      </c>
    </row>
    <row r="699" spans="1:8">
      <c r="A699" s="4" t="s">
        <v>948</v>
      </c>
    </row>
    <row r="700" spans="1:8">
      <c r="A700" s="3" t="s">
        <v>796</v>
      </c>
    </row>
    <row r="701" spans="1:8">
      <c r="A701" s="4" t="s">
        <v>811</v>
      </c>
      <c r="C701" s="4" t="s">
        <v>809</v>
      </c>
    </row>
    <row r="702" spans="1:8">
      <c r="A702" s="4" t="s">
        <v>813</v>
      </c>
      <c r="C702" s="4" t="s">
        <v>348</v>
      </c>
    </row>
    <row r="703" spans="1:8">
      <c r="A703" s="4" t="s">
        <v>949</v>
      </c>
    </row>
    <row r="704" spans="1:8">
      <c r="A704" s="3" t="s">
        <v>796</v>
      </c>
    </row>
    <row r="705" spans="1:8">
      <c r="A705" s="4" t="s">
        <v>798</v>
      </c>
      <c r="B705" s="4" t="s">
        <v>427</v>
      </c>
      <c r="C705" s="5" t="n">
        <v>5500</v>
      </c>
    </row>
    <row r="706" spans="1:8">
      <c r="A706" s="4" t="s">
        <v>799</v>
      </c>
      <c r="B706" s="4" t="s">
        <v>427</v>
      </c>
      <c r="C706" s="6" t="n">
        <v>16365</v>
      </c>
    </row>
    <row r="707" spans="1:8">
      <c r="A707" s="4" t="s">
        <v>800</v>
      </c>
      <c r="B707" s="4" t="s">
        <v>433</v>
      </c>
      <c r="C707" s="6" t="n">
        <v>2947</v>
      </c>
    </row>
    <row r="708" spans="1:8">
      <c r="A708" s="4" t="s">
        <v>801</v>
      </c>
      <c r="B708" s="4" t="s">
        <v>802</v>
      </c>
      <c r="C708" s="6" t="n">
        <v>5500</v>
      </c>
    </row>
    <row r="709" spans="1:8">
      <c r="A709" s="4" t="s">
        <v>803</v>
      </c>
      <c r="B709" s="4" t="s">
        <v>802</v>
      </c>
      <c r="C709" s="6" t="n">
        <v>19312</v>
      </c>
    </row>
    <row r="710" spans="1:8">
      <c r="A710" s="4" t="s">
        <v>804</v>
      </c>
      <c r="B710" s="4" t="s">
        <v>802</v>
      </c>
      <c r="C710" s="6" t="n">
        <v>24812</v>
      </c>
    </row>
    <row r="711" spans="1:8">
      <c r="A711" s="4" t="s">
        <v>805</v>
      </c>
      <c r="B711" s="4" t="s">
        <v>806</v>
      </c>
      <c r="C711" s="5" t="n">
        <v>-3271</v>
      </c>
    </row>
    <row r="712" spans="1:8">
      <c r="A712" s="4" t="s">
        <v>811</v>
      </c>
      <c r="C712" s="4" t="s">
        <v>839</v>
      </c>
    </row>
    <row r="713" spans="1:8">
      <c r="A713" s="4" t="s">
        <v>808</v>
      </c>
      <c r="C713" s="4" t="s">
        <v>812</v>
      </c>
    </row>
    <row r="714" spans="1:8">
      <c r="A714" s="4" t="s">
        <v>950</v>
      </c>
    </row>
    <row r="715" spans="1:8">
      <c r="A715" s="3" t="s">
        <v>796</v>
      </c>
    </row>
    <row r="716" spans="1:8">
      <c r="A716" s="4" t="s">
        <v>813</v>
      </c>
      <c r="C716" s="4" t="s">
        <v>352</v>
      </c>
    </row>
    <row r="717" spans="1:8">
      <c r="A717" s="4" t="s">
        <v>951</v>
      </c>
    </row>
    <row r="718" spans="1:8">
      <c r="A718" s="3" t="s">
        <v>796</v>
      </c>
    </row>
    <row r="719" spans="1:8">
      <c r="A719" s="4" t="s">
        <v>813</v>
      </c>
      <c r="C719" s="4" t="s">
        <v>348</v>
      </c>
    </row>
    <row r="720" spans="1:8">
      <c r="A720" s="4" t="s">
        <v>952</v>
      </c>
    </row>
    <row r="721" spans="1:8">
      <c r="A721" s="3" t="s">
        <v>796</v>
      </c>
    </row>
    <row r="722" spans="1:8">
      <c r="A722" s="4" t="s">
        <v>797</v>
      </c>
      <c r="C722" s="5" t="n">
        <v>14700</v>
      </c>
    </row>
    <row r="723" spans="1:8">
      <c r="A723" s="4" t="s">
        <v>798</v>
      </c>
      <c r="B723" s="4" t="s">
        <v>427</v>
      </c>
      <c r="C723" s="6" t="n">
        <v>5993</v>
      </c>
    </row>
    <row r="724" spans="1:8">
      <c r="A724" s="4" t="s">
        <v>799</v>
      </c>
      <c r="B724" s="4" t="s">
        <v>427</v>
      </c>
      <c r="C724" s="6" t="n">
        <v>11251</v>
      </c>
    </row>
    <row r="725" spans="1:8">
      <c r="A725" s="4" t="s">
        <v>800</v>
      </c>
      <c r="B725" s="4" t="s">
        <v>433</v>
      </c>
      <c r="C725" s="6" t="n">
        <v>30</v>
      </c>
    </row>
    <row r="726" spans="1:8">
      <c r="A726" s="4" t="s">
        <v>801</v>
      </c>
      <c r="B726" s="4" t="s">
        <v>802</v>
      </c>
      <c r="C726" s="6" t="n">
        <v>5993</v>
      </c>
    </row>
    <row r="727" spans="1:8">
      <c r="A727" s="4" t="s">
        <v>803</v>
      </c>
      <c r="B727" s="4" t="s">
        <v>802</v>
      </c>
      <c r="C727" s="6" t="n">
        <v>11281</v>
      </c>
    </row>
    <row r="728" spans="1:8">
      <c r="A728" s="4" t="s">
        <v>804</v>
      </c>
      <c r="B728" s="4" t="s">
        <v>802</v>
      </c>
      <c r="C728" s="6" t="n">
        <v>17274</v>
      </c>
    </row>
    <row r="729" spans="1:8">
      <c r="A729" s="4" t="s">
        <v>805</v>
      </c>
      <c r="B729" s="4" t="s">
        <v>806</v>
      </c>
      <c r="C729" s="5" t="n">
        <v>-765</v>
      </c>
    </row>
    <row r="730" spans="1:8">
      <c r="A730" s="4" t="s">
        <v>811</v>
      </c>
      <c r="C730" s="4" t="s">
        <v>953</v>
      </c>
    </row>
    <row r="731" spans="1:8">
      <c r="A731" s="4" t="s">
        <v>808</v>
      </c>
      <c r="C731" s="4" t="s">
        <v>828</v>
      </c>
    </row>
    <row r="732" spans="1:8">
      <c r="A732" s="4" t="s">
        <v>954</v>
      </c>
    </row>
    <row r="733" spans="1:8">
      <c r="A733" s="3" t="s">
        <v>796</v>
      </c>
    </row>
    <row r="734" spans="1:8">
      <c r="A734" s="4" t="s">
        <v>813</v>
      </c>
      <c r="C734" s="4" t="s">
        <v>352</v>
      </c>
    </row>
    <row r="735" spans="1:8">
      <c r="A735" s="4" t="s">
        <v>955</v>
      </c>
    </row>
    <row r="736" spans="1:8">
      <c r="A736" s="3" t="s">
        <v>796</v>
      </c>
    </row>
    <row r="737" spans="1:8">
      <c r="A737" s="4" t="s">
        <v>813</v>
      </c>
      <c r="C737" s="4" t="s">
        <v>348</v>
      </c>
    </row>
    <row r="738" spans="1:8">
      <c r="A738" s="4" t="s">
        <v>956</v>
      </c>
    </row>
    <row r="739" spans="1:8">
      <c r="A739" s="3" t="s">
        <v>796</v>
      </c>
    </row>
    <row r="740" spans="1:8">
      <c r="A740" s="4" t="s">
        <v>798</v>
      </c>
      <c r="B740" s="4" t="s">
        <v>427</v>
      </c>
      <c r="C740" s="5" t="n">
        <v>618</v>
      </c>
    </row>
    <row r="741" spans="1:8">
      <c r="A741" s="4" t="s">
        <v>799</v>
      </c>
      <c r="B741" s="4" t="s">
        <v>427</v>
      </c>
      <c r="C741" s="6" t="n">
        <v>2305</v>
      </c>
    </row>
    <row r="742" spans="1:8">
      <c r="A742" s="4" t="s">
        <v>801</v>
      </c>
      <c r="B742" s="4" t="s">
        <v>802</v>
      </c>
      <c r="C742" s="6" t="n">
        <v>618</v>
      </c>
    </row>
    <row r="743" spans="1:8">
      <c r="A743" s="4" t="s">
        <v>803</v>
      </c>
      <c r="B743" s="4" t="s">
        <v>802</v>
      </c>
      <c r="C743" s="6" t="n">
        <v>2305</v>
      </c>
    </row>
    <row r="744" spans="1:8">
      <c r="A744" s="4" t="s">
        <v>804</v>
      </c>
      <c r="B744" s="4" t="s">
        <v>802</v>
      </c>
      <c r="C744" s="6" t="n">
        <v>2923</v>
      </c>
    </row>
    <row r="745" spans="1:8">
      <c r="A745" s="4" t="s">
        <v>805</v>
      </c>
      <c r="B745" s="4" t="s">
        <v>806</v>
      </c>
      <c r="C745" s="5" t="n">
        <v>-316</v>
      </c>
    </row>
    <row r="746" spans="1:8">
      <c r="A746" s="4" t="s">
        <v>811</v>
      </c>
      <c r="C746" s="4" t="s">
        <v>876</v>
      </c>
    </row>
    <row r="747" spans="1:8">
      <c r="A747" s="4" t="s">
        <v>808</v>
      </c>
      <c r="C747" s="4" t="s">
        <v>809</v>
      </c>
    </row>
    <row r="748" spans="1:8">
      <c r="A748" s="4" t="s">
        <v>957</v>
      </c>
    </row>
    <row r="749" spans="1:8">
      <c r="A749" s="3" t="s">
        <v>796</v>
      </c>
    </row>
    <row r="750" spans="1:8">
      <c r="A750" s="4" t="s">
        <v>813</v>
      </c>
      <c r="C750" s="4" t="s">
        <v>352</v>
      </c>
    </row>
    <row r="751" spans="1:8">
      <c r="A751" s="4" t="s">
        <v>958</v>
      </c>
    </row>
    <row r="752" spans="1:8">
      <c r="A752" s="3" t="s">
        <v>796</v>
      </c>
    </row>
    <row r="753" spans="1:8">
      <c r="A753" s="4" t="s">
        <v>813</v>
      </c>
      <c r="C753" s="4" t="s">
        <v>348</v>
      </c>
    </row>
    <row r="754" spans="1:8">
      <c r="A754" s="4" t="s">
        <v>959</v>
      </c>
    </row>
    <row r="755" spans="1:8">
      <c r="A755" s="3" t="s">
        <v>796</v>
      </c>
    </row>
    <row r="756" spans="1:8">
      <c r="A756" s="4" t="s">
        <v>797</v>
      </c>
      <c r="C756" s="5" t="n">
        <v>15930</v>
      </c>
    </row>
    <row r="757" spans="1:8">
      <c r="A757" s="4" t="s">
        <v>798</v>
      </c>
      <c r="B757" s="4" t="s">
        <v>427</v>
      </c>
      <c r="C757" s="6" t="n">
        <v>5336</v>
      </c>
    </row>
    <row r="758" spans="1:8">
      <c r="A758" s="4" t="s">
        <v>799</v>
      </c>
      <c r="B758" s="4" t="s">
        <v>427</v>
      </c>
      <c r="C758" s="6" t="n">
        <v>27672</v>
      </c>
    </row>
    <row r="759" spans="1:8">
      <c r="A759" s="4" t="s">
        <v>800</v>
      </c>
      <c r="B759" s="4" t="s">
        <v>433</v>
      </c>
      <c r="C759" s="6" t="n">
        <v>91</v>
      </c>
    </row>
    <row r="760" spans="1:8">
      <c r="A760" s="4" t="s">
        <v>801</v>
      </c>
      <c r="B760" s="4" t="s">
        <v>802</v>
      </c>
      <c r="C760" s="6" t="n">
        <v>5336</v>
      </c>
    </row>
    <row r="761" spans="1:8">
      <c r="A761" s="4" t="s">
        <v>803</v>
      </c>
      <c r="B761" s="4" t="s">
        <v>802</v>
      </c>
      <c r="C761" s="6" t="n">
        <v>27763</v>
      </c>
    </row>
    <row r="762" spans="1:8">
      <c r="A762" s="4" t="s">
        <v>804</v>
      </c>
      <c r="B762" s="4" t="s">
        <v>802</v>
      </c>
      <c r="C762" s="6" t="n">
        <v>33099</v>
      </c>
    </row>
    <row r="763" spans="1:8">
      <c r="A763" s="4" t="s">
        <v>805</v>
      </c>
      <c r="B763" s="4" t="s">
        <v>806</v>
      </c>
      <c r="C763" s="5" t="n">
        <v>-3850</v>
      </c>
    </row>
    <row r="764" spans="1:8">
      <c r="A764" s="4" t="s">
        <v>811</v>
      </c>
      <c r="C764" s="4" t="s">
        <v>933</v>
      </c>
    </row>
    <row r="765" spans="1:8">
      <c r="A765" s="4" t="s">
        <v>808</v>
      </c>
      <c r="C765" s="4" t="s">
        <v>809</v>
      </c>
    </row>
    <row r="766" spans="1:8">
      <c r="A766" s="4" t="s">
        <v>960</v>
      </c>
    </row>
    <row r="767" spans="1:8">
      <c r="A767" s="3" t="s">
        <v>796</v>
      </c>
    </row>
    <row r="768" spans="1:8">
      <c r="A768" s="4" t="s">
        <v>813</v>
      </c>
      <c r="C768" s="4" t="s">
        <v>352</v>
      </c>
    </row>
    <row r="769" spans="1:8">
      <c r="A769" s="4" t="s">
        <v>961</v>
      </c>
    </row>
    <row r="770" spans="1:8">
      <c r="A770" s="3" t="s">
        <v>796</v>
      </c>
    </row>
    <row r="771" spans="1:8">
      <c r="A771" s="4" t="s">
        <v>813</v>
      </c>
      <c r="C771" s="4" t="s">
        <v>348</v>
      </c>
    </row>
    <row r="772" spans="1:8">
      <c r="A772" s="4" t="s">
        <v>962</v>
      </c>
    </row>
    <row r="773" spans="1:8">
      <c r="A773" s="3" t="s">
        <v>796</v>
      </c>
    </row>
    <row r="774" spans="1:8">
      <c r="A774" s="4" t="s">
        <v>797</v>
      </c>
      <c r="C774" s="5" t="n">
        <v>26000</v>
      </c>
    </row>
    <row r="775" spans="1:8">
      <c r="A775" s="4" t="s">
        <v>798</v>
      </c>
      <c r="B775" s="4" t="s">
        <v>427</v>
      </c>
      <c r="C775" s="6" t="n">
        <v>5873</v>
      </c>
    </row>
    <row r="776" spans="1:8">
      <c r="A776" s="4" t="s">
        <v>799</v>
      </c>
      <c r="B776" s="4" t="s">
        <v>427</v>
      </c>
      <c r="C776" s="6" t="n">
        <v>41181</v>
      </c>
    </row>
    <row r="777" spans="1:8">
      <c r="A777" s="4" t="s">
        <v>800</v>
      </c>
      <c r="B777" s="4" t="s">
        <v>433</v>
      </c>
      <c r="C777" s="6" t="n">
        <v>1361</v>
      </c>
    </row>
    <row r="778" spans="1:8">
      <c r="A778" s="4" t="s">
        <v>801</v>
      </c>
      <c r="B778" s="4" t="s">
        <v>802</v>
      </c>
      <c r="C778" s="6" t="n">
        <v>5873</v>
      </c>
    </row>
    <row r="779" spans="1:8">
      <c r="A779" s="4" t="s">
        <v>803</v>
      </c>
      <c r="B779" s="4" t="s">
        <v>802</v>
      </c>
      <c r="C779" s="6" t="n">
        <v>42542</v>
      </c>
    </row>
    <row r="780" spans="1:8">
      <c r="A780" s="4" t="s">
        <v>804</v>
      </c>
      <c r="B780" s="4" t="s">
        <v>802</v>
      </c>
      <c r="C780" s="6" t="n">
        <v>48415</v>
      </c>
    </row>
    <row r="781" spans="1:8">
      <c r="A781" s="4" t="s">
        <v>805</v>
      </c>
      <c r="B781" s="4" t="s">
        <v>806</v>
      </c>
      <c r="C781" s="5" t="n">
        <v>-5777</v>
      </c>
    </row>
    <row r="782" spans="1:8">
      <c r="A782" s="4" t="s">
        <v>811</v>
      </c>
      <c r="C782" s="4" t="s">
        <v>876</v>
      </c>
    </row>
    <row r="783" spans="1:8">
      <c r="A783" s="4" t="s">
        <v>808</v>
      </c>
      <c r="C783" s="4" t="s">
        <v>809</v>
      </c>
    </row>
    <row r="784" spans="1:8">
      <c r="A784" s="4" t="s">
        <v>963</v>
      </c>
    </row>
    <row r="785" spans="1:8">
      <c r="A785" s="3" t="s">
        <v>796</v>
      </c>
    </row>
    <row r="786" spans="1:8">
      <c r="A786" s="4" t="s">
        <v>813</v>
      </c>
      <c r="C786" s="4" t="s">
        <v>350</v>
      </c>
    </row>
    <row r="787" spans="1:8">
      <c r="A787" s="4" t="s">
        <v>964</v>
      </c>
    </row>
    <row r="788" spans="1:8">
      <c r="A788" s="3" t="s">
        <v>796</v>
      </c>
    </row>
    <row r="789" spans="1:8">
      <c r="A789" s="4" t="s">
        <v>813</v>
      </c>
      <c r="C789" s="4" t="s">
        <v>348</v>
      </c>
    </row>
    <row r="790" spans="1:8">
      <c r="A790" s="4" t="s">
        <v>965</v>
      </c>
    </row>
    <row r="791" spans="1:8">
      <c r="A791" s="3" t="s">
        <v>796</v>
      </c>
    </row>
    <row r="792" spans="1:8">
      <c r="A792" s="4" t="s">
        <v>797</v>
      </c>
      <c r="C792" s="5" t="n">
        <v>76533</v>
      </c>
    </row>
    <row r="793" spans="1:8">
      <c r="A793" s="4" t="s">
        <v>798</v>
      </c>
      <c r="B793" s="4" t="s">
        <v>427</v>
      </c>
      <c r="C793" s="6" t="n">
        <v>25961</v>
      </c>
    </row>
    <row r="794" spans="1:8">
      <c r="A794" s="4" t="s">
        <v>799</v>
      </c>
      <c r="B794" s="4" t="s">
        <v>427</v>
      </c>
      <c r="C794" s="6" t="n">
        <v>98157</v>
      </c>
    </row>
    <row r="795" spans="1:8">
      <c r="A795" s="4" t="s">
        <v>800</v>
      </c>
      <c r="B795" s="4" t="s">
        <v>433</v>
      </c>
      <c r="C795" s="6" t="n">
        <v>238</v>
      </c>
    </row>
    <row r="796" spans="1:8">
      <c r="A796" s="4" t="s">
        <v>801</v>
      </c>
      <c r="B796" s="4" t="s">
        <v>802</v>
      </c>
      <c r="C796" s="6" t="n">
        <v>25961</v>
      </c>
    </row>
    <row r="797" spans="1:8">
      <c r="A797" s="4" t="s">
        <v>803</v>
      </c>
      <c r="B797" s="4" t="s">
        <v>802</v>
      </c>
      <c r="C797" s="6" t="n">
        <v>98395</v>
      </c>
    </row>
    <row r="798" spans="1:8">
      <c r="A798" s="4" t="s">
        <v>804</v>
      </c>
      <c r="B798" s="4" t="s">
        <v>802</v>
      </c>
      <c r="C798" s="6" t="n">
        <v>124356</v>
      </c>
    </row>
    <row r="799" spans="1:8">
      <c r="A799" s="4" t="s">
        <v>805</v>
      </c>
      <c r="B799" s="4" t="s">
        <v>806</v>
      </c>
      <c r="C799" s="5" t="n">
        <v>-12031</v>
      </c>
    </row>
    <row r="800" spans="1:8">
      <c r="A800" s="4" t="s">
        <v>811</v>
      </c>
      <c r="C800" s="4" t="s">
        <v>909</v>
      </c>
    </row>
    <row r="801" spans="1:8">
      <c r="A801" s="4" t="s">
        <v>808</v>
      </c>
      <c r="C801" s="4" t="s">
        <v>809</v>
      </c>
    </row>
    <row r="802" spans="1:8">
      <c r="A802" s="4" t="s">
        <v>966</v>
      </c>
    </row>
    <row r="803" spans="1:8">
      <c r="A803" s="3" t="s">
        <v>796</v>
      </c>
    </row>
    <row r="804" spans="1:8">
      <c r="A804" s="4" t="s">
        <v>813</v>
      </c>
      <c r="C804" s="4" t="s">
        <v>352</v>
      </c>
    </row>
    <row r="805" spans="1:8">
      <c r="A805" s="4" t="s">
        <v>967</v>
      </c>
    </row>
    <row r="806" spans="1:8">
      <c r="A806" s="3" t="s">
        <v>796</v>
      </c>
    </row>
    <row r="807" spans="1:8">
      <c r="A807" s="4" t="s">
        <v>813</v>
      </c>
      <c r="C807" s="4" t="s">
        <v>348</v>
      </c>
    </row>
    <row r="808" spans="1:8">
      <c r="A808" s="4" t="s">
        <v>968</v>
      </c>
    </row>
    <row r="809" spans="1:8">
      <c r="A809" s="3" t="s">
        <v>796</v>
      </c>
    </row>
    <row r="810" spans="1:8">
      <c r="A810" s="4" t="s">
        <v>798</v>
      </c>
      <c r="B810" s="4" t="s">
        <v>427</v>
      </c>
      <c r="C810" s="5" t="n">
        <v>2285</v>
      </c>
    </row>
    <row r="811" spans="1:8">
      <c r="A811" s="4" t="s">
        <v>799</v>
      </c>
      <c r="B811" s="4" t="s">
        <v>427</v>
      </c>
      <c r="C811" s="6" t="n">
        <v>8527</v>
      </c>
    </row>
    <row r="812" spans="1:8">
      <c r="A812" s="4" t="s">
        <v>801</v>
      </c>
      <c r="B812" s="4" t="s">
        <v>802</v>
      </c>
      <c r="C812" s="6" t="n">
        <v>2285</v>
      </c>
    </row>
    <row r="813" spans="1:8">
      <c r="A813" s="4" t="s">
        <v>803</v>
      </c>
      <c r="B813" s="4" t="s">
        <v>802</v>
      </c>
      <c r="C813" s="6" t="n">
        <v>8527</v>
      </c>
    </row>
    <row r="814" spans="1:8">
      <c r="A814" s="4" t="s">
        <v>804</v>
      </c>
      <c r="B814" s="4" t="s">
        <v>802</v>
      </c>
      <c r="C814" s="6" t="n">
        <v>10812</v>
      </c>
    </row>
    <row r="815" spans="1:8">
      <c r="A815" s="4" t="s">
        <v>805</v>
      </c>
      <c r="B815" s="4" t="s">
        <v>806</v>
      </c>
      <c r="C815" s="5" t="n">
        <v>-1214</v>
      </c>
    </row>
    <row r="816" spans="1:8">
      <c r="A816" s="4" t="s">
        <v>811</v>
      </c>
      <c r="C816" s="4" t="s">
        <v>876</v>
      </c>
    </row>
    <row r="817" spans="1:8">
      <c r="A817" s="4" t="s">
        <v>808</v>
      </c>
      <c r="C817" s="4" t="s">
        <v>809</v>
      </c>
    </row>
    <row r="818" spans="1:8">
      <c r="A818" s="4" t="s">
        <v>969</v>
      </c>
    </row>
    <row r="819" spans="1:8">
      <c r="A819" s="3" t="s">
        <v>796</v>
      </c>
    </row>
    <row r="820" spans="1:8">
      <c r="A820" s="4" t="s">
        <v>813</v>
      </c>
      <c r="C820" s="4" t="s">
        <v>352</v>
      </c>
    </row>
    <row r="821" spans="1:8">
      <c r="A821" s="4" t="s">
        <v>970</v>
      </c>
    </row>
    <row r="822" spans="1:8">
      <c r="A822" s="3" t="s">
        <v>796</v>
      </c>
    </row>
    <row r="823" spans="1:8">
      <c r="A823" s="4" t="s">
        <v>813</v>
      </c>
      <c r="C823" s="4" t="s">
        <v>348</v>
      </c>
    </row>
    <row r="824" spans="1:8">
      <c r="A824" s="4" t="s">
        <v>971</v>
      </c>
    </row>
    <row r="825" spans="1:8">
      <c r="A825" s="3" t="s">
        <v>796</v>
      </c>
    </row>
    <row r="826" spans="1:8">
      <c r="A826" s="4" t="s">
        <v>797</v>
      </c>
      <c r="C826" s="5" t="n">
        <v>13700</v>
      </c>
    </row>
    <row r="827" spans="1:8">
      <c r="A827" s="4" t="s">
        <v>798</v>
      </c>
      <c r="B827" s="4" t="s">
        <v>427</v>
      </c>
      <c r="C827" s="6" t="n">
        <v>12499</v>
      </c>
    </row>
    <row r="828" spans="1:8">
      <c r="A828" s="4" t="s">
        <v>799</v>
      </c>
      <c r="B828" s="4" t="s">
        <v>427</v>
      </c>
      <c r="C828" s="6" t="n">
        <v>8388</v>
      </c>
    </row>
    <row r="829" spans="1:8">
      <c r="A829" s="4" t="s">
        <v>800</v>
      </c>
      <c r="B829" s="4" t="s">
        <v>433</v>
      </c>
      <c r="C829" s="6" t="n">
        <v>783</v>
      </c>
    </row>
    <row r="830" spans="1:8">
      <c r="A830" s="4" t="s">
        <v>801</v>
      </c>
      <c r="B830" s="4" t="s">
        <v>802</v>
      </c>
      <c r="C830" s="6" t="n">
        <v>12499</v>
      </c>
    </row>
    <row r="831" spans="1:8">
      <c r="A831" s="4" t="s">
        <v>803</v>
      </c>
      <c r="B831" s="4" t="s">
        <v>802</v>
      </c>
      <c r="C831" s="6" t="n">
        <v>9171</v>
      </c>
    </row>
    <row r="832" spans="1:8">
      <c r="A832" s="4" t="s">
        <v>804</v>
      </c>
      <c r="B832" s="4" t="s">
        <v>802</v>
      </c>
      <c r="C832" s="6" t="n">
        <v>21670</v>
      </c>
    </row>
    <row r="833" spans="1:8">
      <c r="A833" s="4" t="s">
        <v>805</v>
      </c>
      <c r="B833" s="4" t="s">
        <v>806</v>
      </c>
      <c r="C833" s="5" t="n">
        <v>-1693</v>
      </c>
    </row>
    <row r="834" spans="1:8">
      <c r="A834" s="4" t="s">
        <v>808</v>
      </c>
      <c r="C834" s="4" t="s">
        <v>809</v>
      </c>
    </row>
    <row r="835" spans="1:8">
      <c r="A835" s="4" t="s">
        <v>972</v>
      </c>
    </row>
    <row r="836" spans="1:8">
      <c r="A836" s="3" t="s">
        <v>796</v>
      </c>
    </row>
    <row r="837" spans="1:8">
      <c r="A837" s="4" t="s">
        <v>811</v>
      </c>
      <c r="C837" s="4" t="s">
        <v>973</v>
      </c>
    </row>
    <row r="838" spans="1:8">
      <c r="A838" s="4" t="s">
        <v>813</v>
      </c>
      <c r="C838" s="4" t="s">
        <v>352</v>
      </c>
    </row>
    <row r="839" spans="1:8">
      <c r="A839" s="4" t="s">
        <v>974</v>
      </c>
    </row>
    <row r="840" spans="1:8">
      <c r="A840" s="3" t="s">
        <v>796</v>
      </c>
    </row>
    <row r="841" spans="1:8">
      <c r="A841" s="4" t="s">
        <v>811</v>
      </c>
      <c r="C841" s="4" t="s">
        <v>933</v>
      </c>
    </row>
    <row r="842" spans="1:8">
      <c r="A842" s="4" t="s">
        <v>813</v>
      </c>
      <c r="C842" s="4" t="s">
        <v>348</v>
      </c>
    </row>
    <row r="843" spans="1:8">
      <c r="A843" s="4" t="s">
        <v>975</v>
      </c>
    </row>
    <row r="844" spans="1:8">
      <c r="A844" s="3" t="s">
        <v>796</v>
      </c>
    </row>
    <row r="845" spans="1:8">
      <c r="A845" s="4" t="s">
        <v>798</v>
      </c>
      <c r="B845" s="4" t="s">
        <v>427</v>
      </c>
      <c r="C845" s="5" t="n">
        <v>7521</v>
      </c>
    </row>
    <row r="846" spans="1:8">
      <c r="A846" s="4" t="s">
        <v>799</v>
      </c>
      <c r="B846" s="4" t="s">
        <v>427</v>
      </c>
      <c r="C846" s="6" t="n">
        <v>22468</v>
      </c>
    </row>
    <row r="847" spans="1:8">
      <c r="A847" s="4" t="s">
        <v>800</v>
      </c>
      <c r="B847" s="4" t="s">
        <v>433</v>
      </c>
      <c r="C847" s="6" t="n">
        <v>351</v>
      </c>
    </row>
    <row r="848" spans="1:8">
      <c r="A848" s="4" t="s">
        <v>801</v>
      </c>
      <c r="B848" s="4" t="s">
        <v>802</v>
      </c>
      <c r="C848" s="6" t="n">
        <v>7521</v>
      </c>
    </row>
    <row r="849" spans="1:8">
      <c r="A849" s="4" t="s">
        <v>803</v>
      </c>
      <c r="B849" s="4" t="s">
        <v>802</v>
      </c>
      <c r="C849" s="6" t="n">
        <v>22819</v>
      </c>
    </row>
    <row r="850" spans="1:8">
      <c r="A850" s="4" t="s">
        <v>804</v>
      </c>
      <c r="B850" s="4" t="s">
        <v>802</v>
      </c>
      <c r="C850" s="6" t="n">
        <v>30340</v>
      </c>
    </row>
    <row r="851" spans="1:8">
      <c r="A851" s="4" t="s">
        <v>805</v>
      </c>
      <c r="B851" s="4" t="s">
        <v>806</v>
      </c>
      <c r="C851" s="5" t="n">
        <v>-3343</v>
      </c>
    </row>
    <row r="852" spans="1:8">
      <c r="A852" s="4" t="s">
        <v>811</v>
      </c>
      <c r="C852" s="4" t="s">
        <v>917</v>
      </c>
    </row>
    <row r="853" spans="1:8">
      <c r="A853" s="4" t="s">
        <v>808</v>
      </c>
      <c r="C853" s="4" t="s">
        <v>812</v>
      </c>
    </row>
    <row r="854" spans="1:8">
      <c r="A854" s="4" t="s">
        <v>976</v>
      </c>
    </row>
    <row r="855" spans="1:8">
      <c r="A855" s="3" t="s">
        <v>796</v>
      </c>
    </row>
    <row r="856" spans="1:8">
      <c r="A856" s="4" t="s">
        <v>813</v>
      </c>
      <c r="C856" s="4" t="s">
        <v>352</v>
      </c>
    </row>
    <row r="857" spans="1:8">
      <c r="A857" s="4" t="s">
        <v>977</v>
      </c>
    </row>
    <row r="858" spans="1:8">
      <c r="A858" s="3" t="s">
        <v>796</v>
      </c>
    </row>
    <row r="859" spans="1:8">
      <c r="A859" s="4" t="s">
        <v>813</v>
      </c>
      <c r="C859" s="4" t="s">
        <v>348</v>
      </c>
    </row>
    <row r="860" spans="1:8">
      <c r="A860" s="4" t="s">
        <v>978</v>
      </c>
    </row>
    <row r="861" spans="1:8">
      <c r="A861" s="3" t="s">
        <v>796</v>
      </c>
    </row>
    <row r="862" spans="1:8">
      <c r="A862" s="4" t="s">
        <v>798</v>
      </c>
      <c r="B862" s="4" t="s">
        <v>427</v>
      </c>
      <c r="C862" s="5" t="n">
        <v>4418</v>
      </c>
    </row>
    <row r="863" spans="1:8">
      <c r="A863" s="4" t="s">
        <v>799</v>
      </c>
      <c r="B863" s="4" t="s">
        <v>427</v>
      </c>
      <c r="C863" s="6" t="n">
        <v>37229</v>
      </c>
    </row>
    <row r="864" spans="1:8">
      <c r="A864" s="4" t="s">
        <v>800</v>
      </c>
      <c r="B864" s="4" t="s">
        <v>433</v>
      </c>
      <c r="C864" s="6" t="n">
        <v>961</v>
      </c>
    </row>
    <row r="865" spans="1:8">
      <c r="A865" s="4" t="s">
        <v>801</v>
      </c>
      <c r="B865" s="4" t="s">
        <v>802</v>
      </c>
      <c r="C865" s="6" t="n">
        <v>4418</v>
      </c>
    </row>
    <row r="866" spans="1:8">
      <c r="A866" s="4" t="s">
        <v>803</v>
      </c>
      <c r="B866" s="4" t="s">
        <v>802</v>
      </c>
      <c r="C866" s="6" t="n">
        <v>38190</v>
      </c>
    </row>
    <row r="867" spans="1:8">
      <c r="A867" s="4" t="s">
        <v>804</v>
      </c>
      <c r="B867" s="4" t="s">
        <v>802</v>
      </c>
      <c r="C867" s="6" t="n">
        <v>42608</v>
      </c>
    </row>
    <row r="868" spans="1:8">
      <c r="A868" s="4" t="s">
        <v>805</v>
      </c>
      <c r="B868" s="4" t="s">
        <v>806</v>
      </c>
      <c r="C868" s="5" t="n">
        <v>-5476</v>
      </c>
    </row>
    <row r="869" spans="1:8">
      <c r="A869" s="4" t="s">
        <v>811</v>
      </c>
      <c r="C869" s="4" t="s">
        <v>820</v>
      </c>
    </row>
    <row r="870" spans="1:8">
      <c r="A870" s="4" t="s">
        <v>808</v>
      </c>
      <c r="C870" s="4" t="s">
        <v>812</v>
      </c>
    </row>
    <row r="871" spans="1:8">
      <c r="A871" s="4" t="s">
        <v>979</v>
      </c>
    </row>
    <row r="872" spans="1:8">
      <c r="A872" s="3" t="s">
        <v>796</v>
      </c>
    </row>
    <row r="873" spans="1:8">
      <c r="A873" s="4" t="s">
        <v>813</v>
      </c>
      <c r="C873" s="4" t="s">
        <v>352</v>
      </c>
    </row>
    <row r="874" spans="1:8">
      <c r="A874" s="4" t="s">
        <v>980</v>
      </c>
    </row>
    <row r="875" spans="1:8">
      <c r="A875" s="3" t="s">
        <v>796</v>
      </c>
    </row>
    <row r="876" spans="1:8">
      <c r="A876" s="4" t="s">
        <v>813</v>
      </c>
      <c r="C876" s="4" t="s">
        <v>348</v>
      </c>
    </row>
    <row r="877" spans="1:8">
      <c r="A877" s="4" t="s">
        <v>981</v>
      </c>
    </row>
    <row r="878" spans="1:8">
      <c r="A878" s="3" t="s">
        <v>796</v>
      </c>
    </row>
    <row r="879" spans="1:8">
      <c r="A879" s="4" t="s">
        <v>798</v>
      </c>
      <c r="B879" s="4" t="s">
        <v>427</v>
      </c>
      <c r="C879" s="5" t="n">
        <v>1329</v>
      </c>
    </row>
    <row r="880" spans="1:8">
      <c r="A880" s="4" t="s">
        <v>799</v>
      </c>
      <c r="B880" s="4" t="s">
        <v>427</v>
      </c>
      <c r="C880" s="6" t="n">
        <v>10341</v>
      </c>
    </row>
    <row r="881" spans="1:8">
      <c r="A881" s="4" t="s">
        <v>800</v>
      </c>
      <c r="B881" s="4" t="s">
        <v>433</v>
      </c>
      <c r="C881" s="6" t="n">
        <v>251</v>
      </c>
    </row>
    <row r="882" spans="1:8">
      <c r="A882" s="4" t="s">
        <v>801</v>
      </c>
      <c r="B882" s="4" t="s">
        <v>802</v>
      </c>
      <c r="C882" s="6" t="n">
        <v>1329</v>
      </c>
    </row>
    <row r="883" spans="1:8">
      <c r="A883" s="4" t="s">
        <v>803</v>
      </c>
      <c r="B883" s="4" t="s">
        <v>802</v>
      </c>
      <c r="C883" s="6" t="n">
        <v>10592</v>
      </c>
    </row>
    <row r="884" spans="1:8">
      <c r="A884" s="4" t="s">
        <v>804</v>
      </c>
      <c r="B884" s="4" t="s">
        <v>802</v>
      </c>
      <c r="C884" s="6" t="n">
        <v>11921</v>
      </c>
    </row>
    <row r="885" spans="1:8">
      <c r="A885" s="4" t="s">
        <v>805</v>
      </c>
      <c r="B885" s="4" t="s">
        <v>806</v>
      </c>
      <c r="C885" s="5" t="n">
        <v>-1505</v>
      </c>
    </row>
    <row r="886" spans="1:8">
      <c r="A886" s="4" t="s">
        <v>811</v>
      </c>
      <c r="C886" s="4" t="s">
        <v>917</v>
      </c>
    </row>
    <row r="887" spans="1:8">
      <c r="A887" s="4" t="s">
        <v>808</v>
      </c>
      <c r="C887" s="4" t="s">
        <v>809</v>
      </c>
    </row>
    <row r="888" spans="1:8">
      <c r="A888" s="4" t="s">
        <v>982</v>
      </c>
    </row>
    <row r="889" spans="1:8">
      <c r="A889" s="3" t="s">
        <v>796</v>
      </c>
    </row>
    <row r="890" spans="1:8">
      <c r="A890" s="4" t="s">
        <v>813</v>
      </c>
      <c r="C890" s="4" t="s">
        <v>350</v>
      </c>
    </row>
    <row r="891" spans="1:8">
      <c r="A891" s="4" t="s">
        <v>983</v>
      </c>
    </row>
    <row r="892" spans="1:8">
      <c r="A892" s="3" t="s">
        <v>796</v>
      </c>
    </row>
    <row r="893" spans="1:8">
      <c r="A893" s="4" t="s">
        <v>813</v>
      </c>
      <c r="C893" s="4" t="s">
        <v>348</v>
      </c>
    </row>
    <row r="894" spans="1:8">
      <c r="A894" s="4" t="s">
        <v>984</v>
      </c>
    </row>
    <row r="895" spans="1:8">
      <c r="A895" s="3" t="s">
        <v>796</v>
      </c>
    </row>
    <row r="896" spans="1:8">
      <c r="A896" s="4" t="s">
        <v>798</v>
      </c>
      <c r="B896" s="4" t="s">
        <v>427</v>
      </c>
      <c r="C896" s="5" t="n">
        <v>3133</v>
      </c>
    </row>
    <row r="897" spans="1:8">
      <c r="A897" s="4" t="s">
        <v>799</v>
      </c>
      <c r="B897" s="4" t="s">
        <v>427</v>
      </c>
      <c r="C897" s="6" t="n">
        <v>12000</v>
      </c>
    </row>
    <row r="898" spans="1:8">
      <c r="A898" s="4" t="s">
        <v>801</v>
      </c>
      <c r="B898" s="4" t="s">
        <v>802</v>
      </c>
      <c r="C898" s="6" t="n">
        <v>3133</v>
      </c>
    </row>
    <row r="899" spans="1:8">
      <c r="A899" s="4" t="s">
        <v>803</v>
      </c>
      <c r="B899" s="4" t="s">
        <v>802</v>
      </c>
      <c r="C899" s="6" t="n">
        <v>12000</v>
      </c>
    </row>
    <row r="900" spans="1:8">
      <c r="A900" s="4" t="s">
        <v>804</v>
      </c>
      <c r="B900" s="4" t="s">
        <v>802</v>
      </c>
      <c r="C900" s="6" t="n">
        <v>15133</v>
      </c>
    </row>
    <row r="901" spans="1:8">
      <c r="A901" s="4" t="s">
        <v>805</v>
      </c>
      <c r="B901" s="4" t="s">
        <v>806</v>
      </c>
      <c r="C901" s="5" t="n">
        <v>-1638</v>
      </c>
    </row>
    <row r="902" spans="1:8">
      <c r="A902" s="4" t="s">
        <v>811</v>
      </c>
      <c r="C902" s="4" t="s">
        <v>812</v>
      </c>
    </row>
    <row r="903" spans="1:8">
      <c r="A903" s="4" t="s">
        <v>808</v>
      </c>
      <c r="C903" s="4" t="s">
        <v>809</v>
      </c>
    </row>
    <row r="904" spans="1:8">
      <c r="A904" s="4" t="s">
        <v>985</v>
      </c>
    </row>
    <row r="905" spans="1:8">
      <c r="A905" s="3" t="s">
        <v>796</v>
      </c>
    </row>
    <row r="906" spans="1:8">
      <c r="A906" s="4" t="s">
        <v>813</v>
      </c>
      <c r="C906" s="4" t="s">
        <v>352</v>
      </c>
    </row>
    <row r="907" spans="1:8">
      <c r="A907" s="4" t="s">
        <v>986</v>
      </c>
    </row>
    <row r="908" spans="1:8">
      <c r="A908" s="3" t="s">
        <v>796</v>
      </c>
    </row>
    <row r="909" spans="1:8">
      <c r="A909" s="4" t="s">
        <v>813</v>
      </c>
      <c r="C909" s="4" t="s">
        <v>348</v>
      </c>
    </row>
    <row r="910" spans="1:8">
      <c r="A910" s="4" t="s">
        <v>987</v>
      </c>
    </row>
    <row r="911" spans="1:8">
      <c r="A911" s="3" t="s">
        <v>796</v>
      </c>
    </row>
    <row r="912" spans="1:8">
      <c r="A912" s="4" t="s">
        <v>797</v>
      </c>
      <c r="C912" s="5" t="n">
        <v>17723</v>
      </c>
    </row>
    <row r="913" spans="1:8">
      <c r="A913" s="4" t="s">
        <v>798</v>
      </c>
      <c r="B913" s="4" t="s">
        <v>427</v>
      </c>
      <c r="C913" s="6" t="n">
        <v>10789</v>
      </c>
    </row>
    <row r="914" spans="1:8">
      <c r="A914" s="4" t="s">
        <v>799</v>
      </c>
      <c r="B914" s="4" t="s">
        <v>427</v>
      </c>
      <c r="C914" s="6" t="n">
        <v>19385</v>
      </c>
    </row>
    <row r="915" spans="1:8">
      <c r="A915" s="4" t="s">
        <v>800</v>
      </c>
      <c r="B915" s="4" t="s">
        <v>433</v>
      </c>
      <c r="C915" s="6" t="n">
        <v>793</v>
      </c>
    </row>
    <row r="916" spans="1:8">
      <c r="A916" s="4" t="s">
        <v>801</v>
      </c>
      <c r="B916" s="4" t="s">
        <v>802</v>
      </c>
      <c r="C916" s="6" t="n">
        <v>10789</v>
      </c>
    </row>
    <row r="917" spans="1:8">
      <c r="A917" s="4" t="s">
        <v>803</v>
      </c>
      <c r="B917" s="4" t="s">
        <v>802</v>
      </c>
      <c r="C917" s="6" t="n">
        <v>20178</v>
      </c>
    </row>
    <row r="918" spans="1:8">
      <c r="A918" s="4" t="s">
        <v>804</v>
      </c>
      <c r="B918" s="4" t="s">
        <v>802</v>
      </c>
      <c r="C918" s="6" t="n">
        <v>30967</v>
      </c>
    </row>
    <row r="919" spans="1:8">
      <c r="A919" s="4" t="s">
        <v>805</v>
      </c>
      <c r="B919" s="4" t="s">
        <v>806</v>
      </c>
      <c r="C919" s="5" t="n">
        <v>-2555</v>
      </c>
    </row>
    <row r="920" spans="1:8">
      <c r="A920" s="4" t="s">
        <v>808</v>
      </c>
      <c r="C920" s="4" t="s">
        <v>809</v>
      </c>
    </row>
    <row r="921" spans="1:8">
      <c r="A921" s="4" t="s">
        <v>988</v>
      </c>
    </row>
    <row r="922" spans="1:8">
      <c r="A922" s="3" t="s">
        <v>796</v>
      </c>
    </row>
    <row r="923" spans="1:8">
      <c r="A923" s="4" t="s">
        <v>811</v>
      </c>
      <c r="C923" s="4" t="s">
        <v>933</v>
      </c>
    </row>
    <row r="924" spans="1:8">
      <c r="A924" s="4" t="s">
        <v>813</v>
      </c>
      <c r="C924" s="4" t="s">
        <v>350</v>
      </c>
    </row>
    <row r="925" spans="1:8">
      <c r="A925" s="4" t="s">
        <v>989</v>
      </c>
    </row>
    <row r="926" spans="1:8">
      <c r="A926" s="3" t="s">
        <v>796</v>
      </c>
    </row>
    <row r="927" spans="1:8">
      <c r="A927" s="4" t="s">
        <v>811</v>
      </c>
      <c r="C927" s="4" t="s">
        <v>809</v>
      </c>
    </row>
    <row r="928" spans="1:8">
      <c r="A928" s="4" t="s">
        <v>813</v>
      </c>
      <c r="C928" s="4" t="s">
        <v>348</v>
      </c>
    </row>
    <row r="929" spans="1:8">
      <c r="A929" s="4" t="s">
        <v>990</v>
      </c>
    </row>
    <row r="930" spans="1:8">
      <c r="A930" s="3" t="s">
        <v>796</v>
      </c>
    </row>
    <row r="931" spans="1:8">
      <c r="A931" s="4" t="s">
        <v>797</v>
      </c>
      <c r="C931" s="5" t="n">
        <v>4650</v>
      </c>
    </row>
    <row r="932" spans="1:8">
      <c r="A932" s="4" t="s">
        <v>798</v>
      </c>
      <c r="B932" s="4" t="s">
        <v>427</v>
      </c>
      <c r="C932" s="6" t="n">
        <v>2624</v>
      </c>
    </row>
    <row r="933" spans="1:8">
      <c r="A933" s="4" t="s">
        <v>799</v>
      </c>
      <c r="B933" s="4" t="s">
        <v>427</v>
      </c>
      <c r="C933" s="6" t="n">
        <v>9683</v>
      </c>
    </row>
    <row r="934" spans="1:8">
      <c r="A934" s="4" t="s">
        <v>800</v>
      </c>
      <c r="B934" s="4" t="s">
        <v>433</v>
      </c>
      <c r="C934" s="6" t="n">
        <v>410</v>
      </c>
    </row>
    <row r="935" spans="1:8">
      <c r="A935" s="4" t="s">
        <v>801</v>
      </c>
      <c r="B935" s="4" t="s">
        <v>802</v>
      </c>
      <c r="C935" s="6" t="n">
        <v>2624</v>
      </c>
    </row>
    <row r="936" spans="1:8">
      <c r="A936" s="4" t="s">
        <v>803</v>
      </c>
      <c r="B936" s="4" t="s">
        <v>802</v>
      </c>
      <c r="C936" s="6" t="n">
        <v>10093</v>
      </c>
    </row>
    <row r="937" spans="1:8">
      <c r="A937" s="4" t="s">
        <v>804</v>
      </c>
      <c r="B937" s="4" t="s">
        <v>802</v>
      </c>
      <c r="C937" s="6" t="n">
        <v>12717</v>
      </c>
    </row>
    <row r="938" spans="1:8">
      <c r="A938" s="4" t="s">
        <v>805</v>
      </c>
      <c r="B938" s="4" t="s">
        <v>806</v>
      </c>
      <c r="C938" s="5" t="n">
        <v>-1403</v>
      </c>
    </row>
    <row r="939" spans="1:8">
      <c r="A939" s="4" t="s">
        <v>811</v>
      </c>
      <c r="C939" s="4" t="s">
        <v>909</v>
      </c>
    </row>
    <row r="940" spans="1:8">
      <c r="A940" s="4" t="s">
        <v>808</v>
      </c>
      <c r="C940" s="4" t="s">
        <v>809</v>
      </c>
    </row>
    <row r="941" spans="1:8">
      <c r="A941" s="4" t="s">
        <v>991</v>
      </c>
    </row>
    <row r="942" spans="1:8">
      <c r="A942" s="3" t="s">
        <v>796</v>
      </c>
    </row>
    <row r="943" spans="1:8">
      <c r="A943" s="4" t="s">
        <v>813</v>
      </c>
      <c r="C943" s="4" t="s">
        <v>352</v>
      </c>
    </row>
    <row r="944" spans="1:8">
      <c r="A944" s="4" t="s">
        <v>992</v>
      </c>
    </row>
    <row r="945" spans="1:8">
      <c r="A945" s="3" t="s">
        <v>796</v>
      </c>
    </row>
    <row r="946" spans="1:8">
      <c r="A946" s="4" t="s">
        <v>813</v>
      </c>
      <c r="C946" s="4" t="s">
        <v>348</v>
      </c>
    </row>
    <row r="947" spans="1:8">
      <c r="A947" s="4" t="s">
        <v>993</v>
      </c>
    </row>
    <row r="948" spans="1:8">
      <c r="A948" s="3" t="s">
        <v>796</v>
      </c>
    </row>
    <row r="949" spans="1:8">
      <c r="A949" s="4" t="s">
        <v>798</v>
      </c>
      <c r="B949" s="4" t="s">
        <v>427</v>
      </c>
      <c r="C949" s="5" t="n">
        <v>2220</v>
      </c>
    </row>
    <row r="950" spans="1:8">
      <c r="A950" s="4" t="s">
        <v>799</v>
      </c>
      <c r="B950" s="4" t="s">
        <v>427</v>
      </c>
      <c r="C950" s="6" t="n">
        <v>26577</v>
      </c>
    </row>
    <row r="951" spans="1:8">
      <c r="A951" s="4" t="s">
        <v>800</v>
      </c>
      <c r="B951" s="4" t="s">
        <v>433</v>
      </c>
      <c r="C951" s="6" t="n">
        <v>157</v>
      </c>
    </row>
    <row r="952" spans="1:8">
      <c r="A952" s="4" t="s">
        <v>801</v>
      </c>
      <c r="B952" s="4" t="s">
        <v>802</v>
      </c>
      <c r="C952" s="6" t="n">
        <v>2220</v>
      </c>
    </row>
    <row r="953" spans="1:8">
      <c r="A953" s="4" t="s">
        <v>803</v>
      </c>
      <c r="B953" s="4" t="s">
        <v>802</v>
      </c>
      <c r="C953" s="6" t="n">
        <v>26734</v>
      </c>
    </row>
    <row r="954" spans="1:8">
      <c r="A954" s="4" t="s">
        <v>804</v>
      </c>
      <c r="B954" s="4" t="s">
        <v>802</v>
      </c>
      <c r="C954" s="6" t="n">
        <v>28954</v>
      </c>
    </row>
    <row r="955" spans="1:8">
      <c r="A955" s="4" t="s">
        <v>805</v>
      </c>
      <c r="B955" s="4" t="s">
        <v>806</v>
      </c>
      <c r="C955" s="5" t="n">
        <v>-4692</v>
      </c>
    </row>
    <row r="956" spans="1:8">
      <c r="A956" s="4" t="s">
        <v>808</v>
      </c>
      <c r="C956" s="4" t="s">
        <v>913</v>
      </c>
    </row>
    <row r="957" spans="1:8">
      <c r="A957" s="4" t="s">
        <v>994</v>
      </c>
    </row>
    <row r="958" spans="1:8">
      <c r="A958" s="3" t="s">
        <v>796</v>
      </c>
    </row>
    <row r="959" spans="1:8">
      <c r="A959" s="4" t="s">
        <v>811</v>
      </c>
      <c r="C959" s="4" t="s">
        <v>917</v>
      </c>
    </row>
    <row r="960" spans="1:8">
      <c r="A960" s="4" t="s">
        <v>813</v>
      </c>
      <c r="C960" s="4" t="s">
        <v>350</v>
      </c>
    </row>
    <row r="961" spans="1:8">
      <c r="A961" s="4" t="s">
        <v>995</v>
      </c>
    </row>
    <row r="962" spans="1:8">
      <c r="A962" s="3" t="s">
        <v>796</v>
      </c>
    </row>
    <row r="963" spans="1:8">
      <c r="A963" s="4" t="s">
        <v>811</v>
      </c>
      <c r="C963" s="4" t="s">
        <v>913</v>
      </c>
    </row>
    <row r="964" spans="1:8">
      <c r="A964" s="4" t="s">
        <v>813</v>
      </c>
      <c r="C964" s="4" t="s">
        <v>348</v>
      </c>
    </row>
    <row r="965" spans="1:8">
      <c r="A965" s="4" t="s">
        <v>996</v>
      </c>
    </row>
    <row r="966" spans="1:8">
      <c r="A966" s="3" t="s">
        <v>796</v>
      </c>
    </row>
    <row r="967" spans="1:8">
      <c r="A967" s="4" t="s">
        <v>798</v>
      </c>
      <c r="B967" s="4" t="s">
        <v>427</v>
      </c>
      <c r="C967" s="5" t="n">
        <v>1627</v>
      </c>
    </row>
    <row r="968" spans="1:8">
      <c r="A968" s="4" t="s">
        <v>799</v>
      </c>
      <c r="B968" s="4" t="s">
        <v>427</v>
      </c>
      <c r="C968" s="6" t="n">
        <v>10418</v>
      </c>
    </row>
    <row r="969" spans="1:8">
      <c r="A969" s="4" t="s">
        <v>800</v>
      </c>
      <c r="B969" s="4" t="s">
        <v>433</v>
      </c>
      <c r="C969" s="6" t="n">
        <v>-4144</v>
      </c>
    </row>
    <row r="970" spans="1:8">
      <c r="A970" s="4" t="s">
        <v>801</v>
      </c>
      <c r="B970" s="4" t="s">
        <v>802</v>
      </c>
      <c r="C970" s="6" t="n">
        <v>1627</v>
      </c>
    </row>
    <row r="971" spans="1:8">
      <c r="A971" s="4" t="s">
        <v>803</v>
      </c>
      <c r="B971" s="4" t="s">
        <v>802</v>
      </c>
      <c r="C971" s="6" t="n">
        <v>6274</v>
      </c>
    </row>
    <row r="972" spans="1:8">
      <c r="A972" s="4" t="s">
        <v>804</v>
      </c>
      <c r="B972" s="4" t="s">
        <v>802</v>
      </c>
      <c r="C972" s="6" t="n">
        <v>7901</v>
      </c>
    </row>
    <row r="973" spans="1:8">
      <c r="A973" s="4" t="s">
        <v>805</v>
      </c>
      <c r="B973" s="4" t="s">
        <v>806</v>
      </c>
      <c r="C973" s="5" t="n">
        <v>-156</v>
      </c>
    </row>
    <row r="974" spans="1:8">
      <c r="A974" s="4" t="s">
        <v>811</v>
      </c>
      <c r="C974" s="4" t="s">
        <v>933</v>
      </c>
    </row>
    <row r="975" spans="1:8">
      <c r="A975" s="4" t="s">
        <v>808</v>
      </c>
      <c r="C975" s="4" t="s">
        <v>809</v>
      </c>
    </row>
    <row r="976" spans="1:8">
      <c r="A976" s="4" t="s">
        <v>997</v>
      </c>
    </row>
    <row r="977" spans="1:8">
      <c r="A977" s="3" t="s">
        <v>796</v>
      </c>
    </row>
    <row r="978" spans="1:8">
      <c r="A978" s="4" t="s">
        <v>813</v>
      </c>
      <c r="C978" s="4" t="s">
        <v>350</v>
      </c>
    </row>
    <row r="979" spans="1:8">
      <c r="A979" s="4" t="s">
        <v>998</v>
      </c>
    </row>
    <row r="980" spans="1:8">
      <c r="A980" s="3" t="s">
        <v>796</v>
      </c>
    </row>
    <row r="981" spans="1:8">
      <c r="A981" s="4" t="s">
        <v>813</v>
      </c>
      <c r="C981" s="4" t="s">
        <v>348</v>
      </c>
    </row>
    <row r="982" spans="1:8">
      <c r="A982" s="4" t="s">
        <v>999</v>
      </c>
    </row>
    <row r="983" spans="1:8">
      <c r="A983" s="3" t="s">
        <v>796</v>
      </c>
    </row>
    <row r="984" spans="1:8">
      <c r="A984" s="4" t="s">
        <v>797</v>
      </c>
      <c r="C984" s="5" t="n">
        <v>49400</v>
      </c>
    </row>
    <row r="985" spans="1:8">
      <c r="A985" s="4" t="s">
        <v>798</v>
      </c>
      <c r="B985" s="4" t="s">
        <v>427</v>
      </c>
      <c r="C985" s="6" t="n">
        <v>18961</v>
      </c>
    </row>
    <row r="986" spans="1:8">
      <c r="A986" s="4" t="s">
        <v>799</v>
      </c>
      <c r="B986" s="4" t="s">
        <v>427</v>
      </c>
      <c r="C986" s="6" t="n">
        <v>70423</v>
      </c>
    </row>
    <row r="987" spans="1:8">
      <c r="A987" s="4" t="s">
        <v>800</v>
      </c>
      <c r="B987" s="4" t="s">
        <v>433</v>
      </c>
      <c r="C987" s="6" t="n">
        <v>1788</v>
      </c>
    </row>
    <row r="988" spans="1:8">
      <c r="A988" s="4" t="s">
        <v>801</v>
      </c>
      <c r="B988" s="4" t="s">
        <v>802</v>
      </c>
      <c r="C988" s="6" t="n">
        <v>18961</v>
      </c>
    </row>
    <row r="989" spans="1:8">
      <c r="A989" s="4" t="s">
        <v>803</v>
      </c>
      <c r="B989" s="4" t="s">
        <v>802</v>
      </c>
      <c r="C989" s="6" t="n">
        <v>72211</v>
      </c>
    </row>
    <row r="990" spans="1:8">
      <c r="A990" s="4" t="s">
        <v>804</v>
      </c>
      <c r="B990" s="4" t="s">
        <v>802</v>
      </c>
      <c r="C990" s="6" t="n">
        <v>91172</v>
      </c>
    </row>
    <row r="991" spans="1:8">
      <c r="A991" s="4" t="s">
        <v>805</v>
      </c>
      <c r="B991" s="4" t="s">
        <v>806</v>
      </c>
      <c r="C991" s="5" t="n">
        <v>-9589</v>
      </c>
    </row>
    <row r="992" spans="1:8">
      <c r="A992" s="4" t="s">
        <v>811</v>
      </c>
      <c r="C992" s="4" t="s">
        <v>913</v>
      </c>
    </row>
    <row r="993" spans="1:8">
      <c r="A993" s="4" t="s">
        <v>808</v>
      </c>
      <c r="C993" s="4" t="s">
        <v>809</v>
      </c>
    </row>
    <row r="994" spans="1:8">
      <c r="A994" s="4" t="s">
        <v>1000</v>
      </c>
    </row>
    <row r="995" spans="1:8">
      <c r="A995" s="3" t="s">
        <v>796</v>
      </c>
    </row>
    <row r="996" spans="1:8">
      <c r="A996" s="4" t="s">
        <v>813</v>
      </c>
      <c r="C996" s="4" t="s">
        <v>352</v>
      </c>
    </row>
    <row r="997" spans="1:8">
      <c r="A997" s="4" t="s">
        <v>1001</v>
      </c>
    </row>
    <row r="998" spans="1:8">
      <c r="A998" s="3" t="s">
        <v>796</v>
      </c>
    </row>
    <row r="999" spans="1:8">
      <c r="A999" s="4" t="s">
        <v>813</v>
      </c>
      <c r="C999" s="4" t="s">
        <v>348</v>
      </c>
    </row>
    <row r="1000" spans="1:8">
      <c r="A1000" s="4" t="s">
        <v>1002</v>
      </c>
    </row>
    <row r="1001" spans="1:8">
      <c r="A1001" s="3" t="s">
        <v>796</v>
      </c>
    </row>
    <row r="1002" spans="1:8">
      <c r="A1002" s="4" t="s">
        <v>798</v>
      </c>
      <c r="B1002" s="4" t="s">
        <v>427</v>
      </c>
      <c r="C1002" s="5" t="n">
        <v>11155</v>
      </c>
    </row>
    <row r="1003" spans="1:8">
      <c r="A1003" s="4" t="s">
        <v>799</v>
      </c>
      <c r="B1003" s="4" t="s">
        <v>427</v>
      </c>
      <c r="C1003" s="6" t="n">
        <v>27498</v>
      </c>
    </row>
    <row r="1004" spans="1:8">
      <c r="A1004" s="4" t="s">
        <v>800</v>
      </c>
      <c r="B1004" s="4" t="s">
        <v>433</v>
      </c>
      <c r="C1004" s="6" t="n">
        <v>1020</v>
      </c>
    </row>
    <row r="1005" spans="1:8">
      <c r="A1005" s="4" t="s">
        <v>801</v>
      </c>
      <c r="B1005" s="4" t="s">
        <v>802</v>
      </c>
      <c r="C1005" s="6" t="n">
        <v>11155</v>
      </c>
    </row>
    <row r="1006" spans="1:8">
      <c r="A1006" s="4" t="s">
        <v>803</v>
      </c>
      <c r="B1006" s="4" t="s">
        <v>802</v>
      </c>
      <c r="C1006" s="6" t="n">
        <v>28518</v>
      </c>
    </row>
    <row r="1007" spans="1:8">
      <c r="A1007" s="4" t="s">
        <v>804</v>
      </c>
      <c r="B1007" s="4" t="s">
        <v>802</v>
      </c>
      <c r="C1007" s="6" t="n">
        <v>39673</v>
      </c>
    </row>
    <row r="1008" spans="1:8">
      <c r="A1008" s="4" t="s">
        <v>805</v>
      </c>
      <c r="B1008" s="4" t="s">
        <v>806</v>
      </c>
      <c r="C1008" s="5" t="n">
        <v>-1977</v>
      </c>
    </row>
    <row r="1009" spans="1:8">
      <c r="A1009" s="4" t="s">
        <v>811</v>
      </c>
      <c r="C1009" s="4" t="s">
        <v>933</v>
      </c>
    </row>
    <row r="1010" spans="1:8">
      <c r="A1010" s="4" t="s">
        <v>808</v>
      </c>
      <c r="C1010" s="4" t="s">
        <v>828</v>
      </c>
    </row>
    <row r="1011" spans="1:8">
      <c r="A1011" s="4" t="s">
        <v>1003</v>
      </c>
    </row>
    <row r="1012" spans="1:8">
      <c r="A1012" s="3" t="s">
        <v>796</v>
      </c>
    </row>
    <row r="1013" spans="1:8">
      <c r="A1013" s="4" t="s">
        <v>813</v>
      </c>
      <c r="C1013" s="4" t="s">
        <v>352</v>
      </c>
    </row>
    <row r="1014" spans="1:8">
      <c r="A1014" s="4" t="s">
        <v>1004</v>
      </c>
    </row>
    <row r="1015" spans="1:8">
      <c r="A1015" s="3" t="s">
        <v>796</v>
      </c>
    </row>
    <row r="1016" spans="1:8">
      <c r="A1016" s="4" t="s">
        <v>813</v>
      </c>
      <c r="C1016" s="4" t="s">
        <v>348</v>
      </c>
    </row>
    <row r="1017" spans="1:8">
      <c r="A1017" s="4" t="s">
        <v>1005</v>
      </c>
    </row>
    <row r="1018" spans="1:8">
      <c r="A1018" s="3" t="s">
        <v>796</v>
      </c>
    </row>
    <row r="1019" spans="1:8">
      <c r="A1019" s="4" t="s">
        <v>798</v>
      </c>
      <c r="B1019" s="4" t="s">
        <v>427</v>
      </c>
      <c r="C1019" s="5" t="n">
        <v>4990</v>
      </c>
    </row>
    <row r="1020" spans="1:8">
      <c r="A1020" s="4" t="s">
        <v>799</v>
      </c>
      <c r="B1020" s="4" t="s">
        <v>427</v>
      </c>
      <c r="C1020" s="6" t="n">
        <v>13928</v>
      </c>
    </row>
    <row r="1021" spans="1:8">
      <c r="A1021" s="4" t="s">
        <v>800</v>
      </c>
      <c r="B1021" s="4" t="s">
        <v>433</v>
      </c>
      <c r="C1021" s="6" t="n">
        <v>538</v>
      </c>
    </row>
    <row r="1022" spans="1:8">
      <c r="A1022" s="4" t="s">
        <v>801</v>
      </c>
      <c r="B1022" s="4" t="s">
        <v>802</v>
      </c>
      <c r="C1022" s="6" t="n">
        <v>4990</v>
      </c>
    </row>
    <row r="1023" spans="1:8">
      <c r="A1023" s="4" t="s">
        <v>803</v>
      </c>
      <c r="B1023" s="4" t="s">
        <v>802</v>
      </c>
      <c r="C1023" s="6" t="n">
        <v>14466</v>
      </c>
    </row>
    <row r="1024" spans="1:8">
      <c r="A1024" s="4" t="s">
        <v>804</v>
      </c>
      <c r="B1024" s="4" t="s">
        <v>802</v>
      </c>
      <c r="C1024" s="6" t="n">
        <v>19456</v>
      </c>
    </row>
    <row r="1025" spans="1:8">
      <c r="A1025" s="4" t="s">
        <v>805</v>
      </c>
      <c r="B1025" s="4" t="s">
        <v>806</v>
      </c>
      <c r="C1025" s="5" t="n">
        <v>-2217</v>
      </c>
    </row>
    <row r="1026" spans="1:8">
      <c r="A1026" s="4" t="s">
        <v>808</v>
      </c>
      <c r="C1026" s="4" t="s">
        <v>809</v>
      </c>
    </row>
    <row r="1027" spans="1:8">
      <c r="A1027" s="4" t="s">
        <v>1006</v>
      </c>
    </row>
    <row r="1028" spans="1:8">
      <c r="A1028" s="3" t="s">
        <v>796</v>
      </c>
    </row>
    <row r="1029" spans="1:8">
      <c r="A1029" s="4" t="s">
        <v>811</v>
      </c>
      <c r="C1029" s="4" t="s">
        <v>835</v>
      </c>
    </row>
    <row r="1030" spans="1:8">
      <c r="A1030" s="4" t="s">
        <v>813</v>
      </c>
      <c r="C1030" s="4" t="s">
        <v>352</v>
      </c>
    </row>
    <row r="1031" spans="1:8">
      <c r="A1031" s="4" t="s">
        <v>1007</v>
      </c>
    </row>
    <row r="1032" spans="1:8">
      <c r="A1032" s="3" t="s">
        <v>796</v>
      </c>
    </row>
    <row r="1033" spans="1:8">
      <c r="A1033" s="4" t="s">
        <v>811</v>
      </c>
      <c r="C1033" s="4" t="s">
        <v>933</v>
      </c>
    </row>
    <row r="1034" spans="1:8">
      <c r="A1034" s="4" t="s">
        <v>813</v>
      </c>
      <c r="C1034" s="4" t="s">
        <v>348</v>
      </c>
    </row>
    <row r="1035" spans="1:8"/>
    <row r="1036" spans="1:8">
      <c r="A1036" s="4" t="s">
        <v>427</v>
      </c>
      <c r="B1036" s="4" t="s">
        <v>1008</v>
      </c>
    </row>
    <row r="1037" spans="1:8">
      <c r="A1037" s="4" t="s">
        <v>433</v>
      </c>
      <c r="B1037" s="4" t="s">
        <v>1009</v>
      </c>
    </row>
    <row r="1038" spans="1:8">
      <c r="A1038" s="4" t="s">
        <v>725</v>
      </c>
      <c r="B1038" s="4" t="s">
        <v>1010</v>
      </c>
    </row>
    <row r="1039" spans="1:8">
      <c r="A1039" s="4" t="s">
        <v>731</v>
      </c>
      <c r="B1039" s="4" t="s">
        <v>1011</v>
      </c>
    </row>
    <row r="1040" spans="1:8">
      <c r="A1040" s="4" t="s">
        <v>806</v>
      </c>
      <c r="B1040" s="4" t="s">
        <v>1012</v>
      </c>
    </row>
  </sheetData>
  <mergeCells count="9">
    <mergeCell ref="A1:B2"/>
    <mergeCell ref="C1:D1"/>
    <mergeCell ref="C2:D2"/>
    <mergeCell ref="A1035:G1035"/>
    <mergeCell ref="B1036:G1036"/>
    <mergeCell ref="B1037:G1037"/>
    <mergeCell ref="B1038:G1038"/>
    <mergeCell ref="B1039:G1039"/>
    <mergeCell ref="B1040:G10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398</v>
      </c>
    </row>
    <row r="2" spans="1:2">
      <c r="A2" s="3" t="s">
        <v>226</v>
      </c>
    </row>
    <row r="3" spans="1:2">
      <c r="A3" s="4" t="s">
        <v>1014</v>
      </c>
      <c r="B3" s="5" t="n">
        <v>14485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015</v>
      </c>
      <c r="B1" s="2" t="s">
        <v>1</v>
      </c>
    </row>
    <row r="2" spans="1:5">
      <c r="B2" s="2" t="s">
        <v>2</v>
      </c>
      <c r="D2" s="2" t="s">
        <v>35</v>
      </c>
      <c r="E2" s="2" t="s">
        <v>79</v>
      </c>
    </row>
    <row r="3" spans="1:5">
      <c r="A3" s="3" t="s">
        <v>226</v>
      </c>
    </row>
    <row r="4" spans="1:5">
      <c r="A4" s="4" t="s">
        <v>1016</v>
      </c>
      <c r="B4" s="5" t="n">
        <v>1288917</v>
      </c>
      <c r="D4" s="5" t="n">
        <v>1233231</v>
      </c>
      <c r="E4" s="5" t="n">
        <v>1161437</v>
      </c>
    </row>
    <row r="5" spans="1:5">
      <c r="A5" s="4" t="s">
        <v>182</v>
      </c>
      <c r="D5" s="6" t="n">
        <v>59306</v>
      </c>
      <c r="E5" s="6" t="n">
        <v>68977</v>
      </c>
    </row>
    <row r="6" spans="1:5">
      <c r="A6" s="4" t="s">
        <v>1017</v>
      </c>
      <c r="B6" s="6" t="n">
        <v>9919</v>
      </c>
      <c r="D6" s="6" t="n">
        <v>5594</v>
      </c>
      <c r="E6" s="6" t="n">
        <v>2817</v>
      </c>
    </row>
    <row r="7" spans="1:5">
      <c r="A7" s="4" t="s">
        <v>1018</v>
      </c>
      <c r="D7" s="6" t="n">
        <v>-9214</v>
      </c>
    </row>
    <row r="8" spans="1:5">
      <c r="A8" s="4" t="s">
        <v>1019</v>
      </c>
      <c r="B8" s="5" t="n">
        <v>1298836</v>
      </c>
      <c r="C8" s="4" t="s">
        <v>1020</v>
      </c>
      <c r="D8" s="5" t="n">
        <v>1288917</v>
      </c>
      <c r="E8" s="5" t="n">
        <v>1233231</v>
      </c>
    </row>
    <row r="9" spans="1:5"/>
    <row r="10" spans="1:5">
      <c r="A10" s="4" t="s">
        <v>427</v>
      </c>
      <c r="B10" s="4" t="s">
        <v>1010</v>
      </c>
    </row>
    <row r="11" spans="1:5">
      <c r="A11" s="4" t="s">
        <v>433</v>
      </c>
      <c r="B11" s="4" t="s">
        <v>1011</v>
      </c>
    </row>
  </sheetData>
  <mergeCells count="6">
    <mergeCell ref="A1:A2"/>
    <mergeCell ref="B1:E1"/>
    <mergeCell ref="B2:C2"/>
    <mergeCell ref="A9:E9"/>
    <mergeCell ref="B10:E10"/>
    <mergeCell ref="B11:E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1021</v>
      </c>
      <c r="B1" s="2" t="s">
        <v>1</v>
      </c>
    </row>
    <row r="2" spans="1:5">
      <c r="B2" s="2" t="s">
        <v>2</v>
      </c>
      <c r="D2" s="2" t="s">
        <v>35</v>
      </c>
      <c r="E2" s="2" t="s">
        <v>79</v>
      </c>
    </row>
    <row r="3" spans="1:5">
      <c r="A3" s="3" t="s">
        <v>226</v>
      </c>
    </row>
    <row r="4" spans="1:5">
      <c r="A4" s="4" t="s">
        <v>1016</v>
      </c>
      <c r="B4" s="5" t="n">
        <v>101094</v>
      </c>
      <c r="D4" s="5" t="n">
        <v>62631</v>
      </c>
    </row>
    <row r="5" spans="1:5">
      <c r="A5" s="4" t="s">
        <v>331</v>
      </c>
      <c r="B5" s="6" t="n">
        <v>38040</v>
      </c>
      <c r="D5" s="6" t="n">
        <v>39497</v>
      </c>
      <c r="E5" s="5" t="n">
        <v>35086</v>
      </c>
    </row>
    <row r="6" spans="1:5">
      <c r="A6" s="4" t="s">
        <v>1018</v>
      </c>
      <c r="D6" s="6" t="n">
        <v>-1034</v>
      </c>
    </row>
    <row r="7" spans="1:5">
      <c r="A7" s="4" t="s">
        <v>1019</v>
      </c>
      <c r="B7" s="5" t="n">
        <v>139134</v>
      </c>
      <c r="C7" s="4" t="s">
        <v>427</v>
      </c>
      <c r="D7" s="5" t="n">
        <v>101094</v>
      </c>
      <c r="E7" s="5" t="n">
        <v>62631</v>
      </c>
    </row>
    <row r="8" spans="1:5"/>
    <row r="9" spans="1:5">
      <c r="A9" s="4" t="s">
        <v>427</v>
      </c>
      <c r="B9" s="4" t="s">
        <v>1012</v>
      </c>
    </row>
  </sheetData>
  <mergeCells count="5">
    <mergeCell ref="A1:A2"/>
    <mergeCell ref="B1:E1"/>
    <mergeCell ref="B2:C2"/>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2:51:48Z</dcterms:created>
  <dcterms:modified xmlns:dcterms="http://purl.org/dc/terms/" xmlns:xsi="http://www.w3.org/2001/XMLSchema-instance" xsi:type="dcterms:W3CDTF">2019-03-20T12:51:48Z</dcterms:modified>
</cp:coreProperties>
</file>